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ash" sheetId="4" r:id="rId4"/>
    <s:sheet name="Consolidated Balance Sheets" sheetId="5" r:id="rId5"/>
    <s:sheet name="Consolidated Balance Sheets (Pa" sheetId="6" r:id="rId6"/>
    <s:sheet name="Consolidated Statements of Part" sheetId="7" r:id="rId7"/>
    <s:sheet name="ORGANIZATION AND BASIS OF PRESE" sheetId="8" r:id="rId8"/>
    <s:sheet name="NET INCOME PER LIMITED PARTNER " sheetId="9" r:id="rId9"/>
    <s:sheet name="CASPER TERMINAL ACQUISITION" sheetId="10" r:id="rId10"/>
    <s:sheet name="PROPERTY AND EQUIPMENT" sheetId="11" r:id="rId11"/>
    <s:sheet name="GOODWILL AND INTANGIBLE ASSETS" sheetId="12" r:id="rId12"/>
    <s:sheet name="DEBT" sheetId="13" r:id="rId13"/>
    <s:sheet name="DEFERRED REVENUE" sheetId="14" r:id="rId14"/>
    <s:sheet name="COLLABORATIVE ARRANGEMENT" sheetId="15" r:id="rId15"/>
    <s:sheet name="NONCONSOLIDATED VARIABLE INTERE" sheetId="16" r:id="rId16"/>
    <s:sheet name="TRANSACTIONS WITH RELATED PARTI" sheetId="17" r:id="rId17"/>
    <s:sheet name="COMMITMENTS AND CONTINGENCIES" sheetId="18" r:id="rId18"/>
    <s:sheet name="SEGMENT REPORTING" sheetId="19" r:id="rId19"/>
    <s:sheet name="INCOME TAXES" sheetId="20" r:id="rId20"/>
    <s:sheet name="DERIVATIVE FINANCIAL INSTRUMENT" sheetId="21" r:id="rId21"/>
    <s:sheet name="PARTNERS' CAPITAL" sheetId="22" r:id="rId22"/>
    <s:sheet name="UNIT BASED COMPENSATION" sheetId="23" r:id="rId23"/>
    <s:sheet name="SUPPLEMENTAL CASH FLOW INFORMAT" sheetId="24" r:id="rId24"/>
    <s:sheet name="RECENT ACCOUNITING PRONOUNCEMEN" sheetId="25" r:id="rId25"/>
    <s:sheet name="SUBSEQUENT EVENTS" sheetId="26" r:id="rId26"/>
    <s:sheet name="ORGANIZATION AND BASIS OF PRE27" sheetId="27" r:id="rId27"/>
    <s:sheet name="NET INCOME PER LIMITED PARTNE28" sheetId="28" r:id="rId28"/>
    <s:sheet name="CASPER TERMINAL ACQUISITION (Ta" sheetId="29" r:id="rId29"/>
    <s:sheet name="PROPERTY AND EQUIPMENT (Tables)" sheetId="30" r:id="rId30"/>
    <s:sheet name="GOODWILL AND INTANGIBLE ASSETS " sheetId="31" r:id="rId31"/>
    <s:sheet name="DEBT (Tables)" sheetId="32" r:id="rId32"/>
    <s:sheet name="DEFERRED REVENUE (Tables)" sheetId="33" r:id="rId33"/>
    <s:sheet name="NONCONSOLIDATED VARIABLE INTE34" sheetId="34" r:id="rId34"/>
    <s:sheet name="TRANSACTIONS WITH RELATED PAR35" sheetId="35" r:id="rId35"/>
    <s:sheet name="SEGMENT REPORTING (Tables)" sheetId="36" r:id="rId36"/>
    <s:sheet name="INCOME TAXES (Tables)" sheetId="37" r:id="rId37"/>
    <s:sheet name="DERIVATIVE FINANCIAL INSTRUME38" sheetId="38" r:id="rId38"/>
    <s:sheet name="UNIT BASED COMPENSATION UNIT BA" sheetId="39" r:id="rId39"/>
    <s:sheet name="SUPPLEMENTAL CASH FLOW INFORM40" sheetId="40" r:id="rId40"/>
    <s:sheet name="NET INCOME PER LIMITED PARTNE41" sheetId="41" r:id="rId41"/>
    <s:sheet name="NET INCOME PER LIMITED PARTNE42" sheetId="42" r:id="rId42"/>
    <s:sheet name="CASPER TERMINAL ACQUISITION  - " sheetId="43" r:id="rId43"/>
    <s:sheet name="CASPER TERMINAL ACQUISITION  44" sheetId="44" r:id="rId44"/>
    <s:sheet name="PROPERTY AND EQUIPMENT - Schedu" sheetId="45" r:id="rId45"/>
    <s:sheet name="GOODWILL AND INTANGIBLE ASSET46" sheetId="46" r:id="rId46"/>
    <s:sheet name="GOODWILL AND INTANGIBLE ASSET47" sheetId="47" r:id="rId47"/>
    <s:sheet name="DEBT - Narrative (Details)" sheetId="48" r:id="rId48"/>
    <s:sheet name="DEBT - Schedule of Line of Cred" sheetId="49" r:id="rId49"/>
    <s:sheet name="DEBT - Schedule of Interest Exp" sheetId="50" r:id="rId50"/>
    <s:sheet name="DEBT - Schedule of Long-term De" sheetId="51" r:id="rId51"/>
    <s:sheet name="DEFERRED REVENUE - Summary of D" sheetId="52" r:id="rId52"/>
    <s:sheet name="COLLABORATIVE ARRANGEMENT - Nar" sheetId="53" r:id="rId53"/>
    <s:sheet name="NONCONSOLIDATED VARIABLE INTE54" sheetId="54" r:id="rId54"/>
    <s:sheet name="TRANSACTIONS WITH RELATED PAR55" sheetId="55" r:id="rId55"/>
    <s:sheet name="TRANSACTIONS WITH RELATED PAR56" sheetId="56" r:id="rId56"/>
    <s:sheet name="TRANSACTIONS WITH RELATED PAR57" sheetId="57" r:id="rId57"/>
    <s:sheet name="COMMITMENTS AND CONTINGENCIES (" sheetId="58" r:id="rId58"/>
    <s:sheet name="SEGMENT REPORTING - Narrative (" sheetId="59" r:id="rId59"/>
    <s:sheet name="SEGMENT REPORTING - Summary of " sheetId="60" r:id="rId60"/>
    <s:sheet name="SEGMENT REPORTING - Reconciliat" sheetId="61" r:id="rId61"/>
    <s:sheet name="INCOME TAXES - Narrative (Detai" sheetId="62" r:id="rId62"/>
    <s:sheet name="INCOME TAXES - Components of In" sheetId="63" r:id="rId63"/>
    <s:sheet name="INCOME TAXES - Schedule of Effe" sheetId="64" r:id="rId64"/>
    <s:sheet name="INCOME TAXES - Schedule of Defe" sheetId="65" r:id="rId65"/>
    <s:sheet name="DERIVATIVE FINANCIAL INSTRUME66" sheetId="66" r:id="rId66"/>
    <s:sheet name="DERIVATIVE FINANCIAL INSTRUME67" sheetId="67" r:id="rId67"/>
    <s:sheet name="DERIVATIVE FINANCIAL INSTRUME68" sheetId="68" r:id="rId68"/>
    <s:sheet name="DERIVATIVE FINANCIAL INSTRUME69" sheetId="69" r:id="rId69"/>
    <s:sheet name="DERIVATIVE FINANCIAL INSTRUME70" sheetId="70" r:id="rId70"/>
    <s:sheet name="PARTNERS' CAPITAL (Details)" sheetId="71" r:id="rId71"/>
    <s:sheet name="UNIT BASED COMPENSATION - Narra" sheetId="72" r:id="rId72"/>
    <s:sheet name="UNIT BASED COMPENSATION - Class" sheetId="73" r:id="rId73"/>
    <s:sheet name="UNIT BASED COMPENSATION - Long-" sheetId="74" r:id="rId74"/>
    <s:sheet name="UNIT BASED COMPENSATION - Phant" sheetId="75" r:id="rId75"/>
    <s:sheet name="SUPPLEMENTAL CASH FLOW INFORM76" sheetId="76" r:id="rId76"/>
    <s:sheet name="SUBSEQUENT EVENTS - Narrative (" sheetId="77" r:id="rId77"/>
  </s:sheets>
  <s:definedNames/>
  <s:calcPr calcId="124519" calcMode="auto" fullCalcOnLoad="1"/>
</s:workbook>
</file>

<file path=xl/sharedStrings.xml><?xml version="1.0" encoding="utf-8"?>
<sst xmlns="http://schemas.openxmlformats.org/spreadsheetml/2006/main" uniqueCount="706">
  <si>
    <t>Document and Entity Information - shares</t>
  </si>
  <si>
    <t>9 Months Ended</t>
  </si>
  <si>
    <t>Sep. 30, 2016</t>
  </si>
  <si>
    <t>Nov. 01, 2016</t>
  </si>
  <si>
    <t>Document Information [Line Items]</t>
  </si>
  <si>
    <t>Entity Registrant Name</t>
  </si>
  <si>
    <t>USD Partners LP</t>
  </si>
  <si>
    <t>Trading Symbol</t>
  </si>
  <si>
    <t>USDP</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Common Units</t>
  </si>
  <si>
    <t>Entity Shares Outstanding</t>
  </si>
  <si>
    <t>Subordinated Units</t>
  </si>
  <si>
    <t>Class A Units</t>
  </si>
  <si>
    <t>General Partner</t>
  </si>
  <si>
    <t>Consolidated Statements of Income - USD ($) shares in Thousands, $ in Thousands</t>
  </si>
  <si>
    <t>3 Months Ended</t>
  </si>
  <si>
    <t>Sep. 30, 2015</t>
  </si>
  <si>
    <t>Revenues</t>
  </si>
  <si>
    <t>Railroad incentives</t>
  </si>
  <si>
    <t>Fleet leases</t>
  </si>
  <si>
    <t>Freight and other reimbursables</t>
  </si>
  <si>
    <t>Total revenues</t>
  </si>
  <si>
    <t>Operating costs</t>
  </si>
  <si>
    <t>Subcontracted rail services</t>
  </si>
  <si>
    <t>Pipeline fees</t>
  </si>
  <si>
    <t>Selling, general and administrative</t>
  </si>
  <si>
    <t>Depreciation and amortization</t>
  </si>
  <si>
    <t>Total operating costs</t>
  </si>
  <si>
    <t>Operating income</t>
  </si>
  <si>
    <t>Interest expense</t>
  </si>
  <si>
    <t>Loss (gain) associated with derivative instruments</t>
  </si>
  <si>
    <t>Foreign currency transaction loss (gain)</t>
  </si>
  <si>
    <t>Income before provision for income taxes</t>
  </si>
  <si>
    <t>Provision (benefit) for income taxes</t>
  </si>
  <si>
    <t>Net income</t>
  </si>
  <si>
    <t>Net income attributable to limited partner interests</t>
  </si>
  <si>
    <t>Weighted average limited partner units outstanding (in shares)</t>
  </si>
  <si>
    <t>Net income per common unit (basic and diluted) (USD per share)</t>
  </si>
  <si>
    <t>Related Party</t>
  </si>
  <si>
    <t>Terminalling services</t>
  </si>
  <si>
    <t>Terminalling services | Related Party</t>
  </si>
  <si>
    <t>Fleet services</t>
  </si>
  <si>
    <t>Fleet services | Related Party</t>
  </si>
  <si>
    <t>Consolidated Statements of Comprehensive Income - USD ($) $ in Thousands</t>
  </si>
  <si>
    <t>Statement of Comprehensive Income [Abstract]</t>
  </si>
  <si>
    <t>Other comprehensive income (loss) — foreign currency translation</t>
  </si>
  <si>
    <t>Comprehensive income</t>
  </si>
  <si>
    <t>Consolidated Statements of Cash Flows - USD ($) $ in Thousands</t>
  </si>
  <si>
    <t>Cash flows from operating activities:</t>
  </si>
  <si>
    <t>Adjustments to reconcile net income to net cash provided by operating activities:</t>
  </si>
  <si>
    <t>Settlement of derivative contracts</t>
  </si>
  <si>
    <t>Amortization of deferred financing costs</t>
  </si>
  <si>
    <t>Unit based compensation expense</t>
  </si>
  <si>
    <t>Deferred income taxes</t>
  </si>
  <si>
    <t>Changes in operating assets and liabilities:</t>
  </si>
  <si>
    <t>Accounts receivable</t>
  </si>
  <si>
    <t>Accounts receivable — related party</t>
  </si>
  <si>
    <t>Prepaid expenses and other current assets</t>
  </si>
  <si>
    <t>Accounts payable and accrued expenses</t>
  </si>
  <si>
    <t>Accounts payable and accrued expenses — related party</t>
  </si>
  <si>
    <t>Deferred revenue and other liabilities</t>
  </si>
  <si>
    <t>Deferred revenue — related party</t>
  </si>
  <si>
    <t>Change in restricted cash</t>
  </si>
  <si>
    <t>Net cash provided by operating activities</t>
  </si>
  <si>
    <t>Cash flows from investing activities:</t>
  </si>
  <si>
    <t>Additions of property and equipment</t>
  </si>
  <si>
    <t>Purchase of derivative contracts</t>
  </si>
  <si>
    <t>Net cash used in investing activities</t>
  </si>
  <si>
    <t>Cash flows from financing activities:</t>
  </si>
  <si>
    <t>Distributions</t>
  </si>
  <si>
    <t>Vested phantom units used for payment of participant withholding taxes</t>
  </si>
  <si>
    <t>Proceeds from long-term debt</t>
  </si>
  <si>
    <t>Repayment of long-term debt</t>
  </si>
  <si>
    <t>Net cash used in financing activities</t>
  </si>
  <si>
    <t>Effect of exchange rates on cash</t>
  </si>
  <si>
    <t>Net change in cash and cash equivalents</t>
  </si>
  <si>
    <t>Cash and cash equivalents – beginning of period</t>
  </si>
  <si>
    <t>Cash and cash equivalents – end of period</t>
  </si>
  <si>
    <t>Consolidated Balance Sheets - USD ($) $ in Thousands</t>
  </si>
  <si>
    <t>Dec. 31, 2015</t>
  </si>
  <si>
    <t>Current assets</t>
  </si>
  <si>
    <t>Cash and cash equivalents</t>
  </si>
  <si>
    <t>Restricted cash</t>
  </si>
  <si>
    <t>Accounts receivable, net</t>
  </si>
  <si>
    <t>Prepaid expenses</t>
  </si>
  <si>
    <t>Other current assets</t>
  </si>
  <si>
    <t>Total current assets</t>
  </si>
  <si>
    <t>Property and equipment, net</t>
  </si>
  <si>
    <t>Intangible assets, net</t>
  </si>
  <si>
    <t>Goodwill</t>
  </si>
  <si>
    <t>Other non-current assets</t>
  </si>
  <si>
    <t>Total assets</t>
  </si>
  <si>
    <t>Current liabilities</t>
  </si>
  <si>
    <t>Deferred revenue, current portion</t>
  </si>
  <si>
    <t>Deferred revenue, current portion — related party</t>
  </si>
  <si>
    <t>Other current liabilities</t>
  </si>
  <si>
    <t>Total current liabilities</t>
  </si>
  <si>
    <t>Long-term debt, net</t>
  </si>
  <si>
    <t>Deferred revenue, net of current portion</t>
  </si>
  <si>
    <t>Deferred revenue, net of current portion — related party</t>
  </si>
  <si>
    <t>Deferred income tax liability</t>
  </si>
  <si>
    <t>Total liabilities</t>
  </si>
  <si>
    <t>Commitments and contingencies</t>
  </si>
  <si>
    <t xml:space="preserve"> </t>
  </si>
  <si>
    <t>General partner units (461,136 outstanding at September 30, 2016 and December 31, 2015)</t>
  </si>
  <si>
    <t>Accumulated other comprehensive income (loss)</t>
  </si>
  <si>
    <t>Total partners' capital</t>
  </si>
  <si>
    <t>Total liabilities and partners' capital</t>
  </si>
  <si>
    <t>Limited partners' capital account</t>
  </si>
  <si>
    <t>Consolidated Balance Sheets (Parenthetical) - shares</t>
  </si>
  <si>
    <t>General partners' units outstanding (in shares)</t>
  </si>
  <si>
    <t>Limited partners' units outstanding (in shares)</t>
  </si>
  <si>
    <t>Consolidated Statements of Partners' Capital - USD ($) $ in Thousands</t>
  </si>
  <si>
    <t>Total</t>
  </si>
  <si>
    <t>Limited PartnerCommon Units</t>
  </si>
  <si>
    <t>Limited PartnerClass A Units</t>
  </si>
  <si>
    <t>Limited PartnerSubordinated Units</t>
  </si>
  <si>
    <t>First vesting trancheLimited PartnerCommon Units</t>
  </si>
  <si>
    <t>First vesting trancheLimited PartnerClass A Units</t>
  </si>
  <si>
    <t>First vesting trancheLimited PartnerSubordinated Units</t>
  </si>
  <si>
    <t>Partners' capital account beginning balance (in units) at Dec. 31, 2014</t>
  </si>
  <si>
    <t>Partners' capital account beginning balance at Dec. 31, 2014</t>
  </si>
  <si>
    <t>Increase (Decrease) in Partners' Capital [Roll Forward]</t>
  </si>
  <si>
    <t>Liability-classified Phantom Units</t>
  </si>
  <si>
    <t>Forfeited units (in units)</t>
  </si>
  <si>
    <t>Forfeited units</t>
  </si>
  <si>
    <t>Cumulative translation adjustment</t>
  </si>
  <si>
    <t>Partners' capital account ending balance (in units) at Sep. 30, 2015</t>
  </si>
  <si>
    <t>Partners' capital account ending balance at Sep. 30, 2015</t>
  </si>
  <si>
    <t>Partners' capital account beginning balance (in units) at Dec. 31, 2015</t>
  </si>
  <si>
    <t>Partners' capital account beginning balance at Dec. 31, 2015</t>
  </si>
  <si>
    <t>Conversion of units (in units)</t>
  </si>
  <si>
    <t>Conversion of units</t>
  </si>
  <si>
    <t>Common units issued for vested phantom units (in units)</t>
  </si>
  <si>
    <t>Common units issued for vested phantom units</t>
  </si>
  <si>
    <t>Partners' capital account ending balance (in units) at Sep. 30, 2016</t>
  </si>
  <si>
    <t>Partners' capital account ending balance at Sep. 30, 2016</t>
  </si>
  <si>
    <t>ORGANIZATION AND BASIS OF PRESENTATION</t>
  </si>
  <si>
    <t>Organization, Consolidation and Presentation of Financial Statements [Abstract]</t>
  </si>
  <si>
    <t>ORGANIZATION AND BASIS OF PRESENTATION USD Partners LP and its consolidated subsidiaries, collectively referred to herein as we, us, our, the Partnership and USDP, is a fee-based, growth-oriented master limited partnership formed in 2014 by US Development Group LLC, or USD, through its wholly-owned subsidiary, USD Group LLC, or USDG. We were formed to acquire, develop and operate energy-related logistics assets, including rail terminals and other high-quality and complementary midstream infrastructure. We generate substantially all of our operating cash flows from multi-year, take-or-pay contracts for crude oil terminalling services, such as railcar loading for transportation to end markets, storage and blending in on-site tanks, as well as related logistics services. In addition, we provide our customers with railcars and fleet services related to the transportation of liquid hydrocarbons and biofuels by rail under multi-year, take-or-pay contracts. We do not take ownership of the products that we handle nor do we receive any payments from our customers based on the value of such products. Our common units are traded on the New York Stock Exchange, or NYSE, under the symbol USDP. Basis of Presentation Our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disclosures required by GAAP for complete consolidated financial statements. In the opinion of our management, they contain all adjustments, consisting only of normal recurring adjustments, which our management considers necessary to present fairly our financial position as of September 30, 2016 , our results of operations for the three and nine months ended September 30, 2016 and 2015 , and our cash flows for the nine months ended September 30, 2016 and 2015 . We derived our consolidated balance sheet as of December 31, 2015 , from the audited consolidated financial statements included in our Annual Report on Form 10-K for the fiscal year ended December 31, 2015 . Our results of operations for the three and nine months ended September 30, 2016 and 2015 , should not be taken as indicative of the results to be expected for the full year due to fluctuations in the supply of and demand for crude oil and biofuels, timing and completion of acquisitions, if any, and the impact of fluctuations in foreign currency exchange rates. These unaudited interim consolidated financial statements should be read in conjunction with the audited consolidated financial statements and accompanying notes thereto presented in our Annual Report on Form 10-K for the fiscal year ended December 31, 2015 . Foreign Currency Translation A substantial portion of our operations are conducted in Canada and are accounted for in the local currency, the Canadian dollar, which we translate into our reporting currency, the U.S. dollar. We translate most Canadian dollar denominated balance sheet accounts at the end of period exchange rate, while most income statement accounts are translated based on the average exchange rate for the period. Fluctuations in the exchange rate between the Canadian dollar and the U.S. dollar can create variability in the amounts we translate and report in U.S. dollars. Within these consolidated financial statements, we denote amounts denominated in Canadian dollars with "C$" immediately prior to the stated amount. US Development Group LLC USD and its affiliates are engaged in designing, developing, owning and managing large-scale multi-modal logistics centers and energy-related infrastructure across North America. USD indirectly owns both USDG and our general partner and is currently owned by Energy Capital Partners, Goldman Sachs and certain of USD's management team members. Comparative Amounts We have made certain reclassifications to the amounts reported in the prior year to conform with the current year presentation. None of these reclassifications have an impact on our operating results, cash flows or financial position.</t>
  </si>
  <si>
    <t>NET INCOME PER LIMITED PARTNER INTEREST</t>
  </si>
  <si>
    <t>Earnings Per Share [Abstract]</t>
  </si>
  <si>
    <t>NET INCOME PER LIMITED PARTNER INTEREST We allocate our net income among our general partner and limited partners using the two-class method in accordance with applicable authoritative accounting guidance. Under the two-class method, we allocate our net income and any net income in excess of distributions to our limited partners, our general partner and the holder of the incentive distribution rights, or IDRs, according to the distribution formula for available cash as set forth in our partnership agreement. We allocate any distributions in excess of earnings for the period to our limited partners and general partner based on their respective proportionate ownership interests in us, as set forth in our partnership agreement after taking into account distributions to be paid with respect to the IDRs. The formula for distributing available cash as set forth in our partnership agreement is as follows: 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Assumes our general partner maintains a 2% general partner interest in us. We determined basic and diluted net income per limited partner unit as set forth in the following tables: Three Months Ended September 30, 2016 Common Units Subordinated Units Class A General Total (in thousands, except per unit amounts) Net income attributable to general and limited partner interests in USD Partners LP (1) $ 7,859 $ 4,639 $ 77 $ 256 $ 12,831 Less: Distributable earnings (2) 4,733 2,792 46 154 7,725 Excess net income $ 3,126 $ 1,847 $ 31 $ 102 $ 5,106 Weighted average units outstanding (3) 14,182 8,371 139 461 23,153 Distributable earnings per unit (4) $ 0.33 $ 0.33 $ 0.33 Undistributed earnings per unit (5) 0.16 0.16 0.16 Net income per limited partner unit (basic and diluted) $ 0.49 $ 0.49 $ 0.49 (1) Represents earnings allocated to each class of units based on the actual ownership of the Partnership during the period. (2) Represents the distributions payable for the period based upon the quarterly distribution amount of $0.3225 per unit, or $1.29 per unit on an annualized basis. Amounts presented for each class of unit include a proportionate amount of the $257 thousand distributable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additional amount per unit necessary to distribute the excess net income for the period among our limited partners, our general partner and the holder of the IDRs according to the distribution formula for available cash as set forth in our partnership agreement. Three Months Ended September 30, 2015 Common Units Subordinated Units Class A General Total (in thousands, except per unit amounts) Net income attributable to general and limited partner interests in USD Partners LP (1) $ 3,030 $ 3,112 $ 56 $ 127 $ 6,325 Less: Distributable earnings (2) 3,033 3,107 55 127 6,322 Excess net income (distributions) $ (3 ) $ 5 $ 1 $ — $ 3 Weighted average units outstanding (3) 10,214 10,464 185 427 21,290 Distributable earnings per unit (4) $ 0.30 $ 0.30 $ 0.30 Undistributed earnings per unit (5) — — — Net income per limited partner unit (basic and diluted) $ 0.30 $ 0.30 $ 0.30 (1) Represents earnings allocated to each class of units based on the actual ownership of the Partnership during the period. (2) Represents the distributions paid for the period of $0.2925 per unit for the three months ended September 30, 2015, or $1.17 per unit on an annualized basis. Amounts presented for each class of unit include a proportionate amount of the $95 thousand distributed for the period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additional amount per unit necessary to distribute the excess net income for the period among our limited partners, our general partner and the holder of the IDRs according to the distribution formula for available cash as set forth in our partnership agreement. Nine Months Ended September 30, 2016 Common Units Subordinated Units Class A General Total (in thousands, except per unit amounts) Net income attributable to general and limited partner interests in USD Partners LP (1) $ 12,220 $ 7,468 $ 125 $ 403 $ 20,216 Less: Distributable earnings (2) 13,867 8,183 135 451 22,636 Distributions in excess of earnings $ (1,647 ) $ (715 ) $ (10 ) $ (48 ) $ (2,420 ) Weighted average units outstanding (3) 13,760 8,768 148 461 23,137 Distributable earnings per unit (4) $ 1.01 $ 0.93 $ 0.91 Overdistributed earnings per unit (5) (0.12 ) (0.08 ) (0.07 ) Net income per limited partner unit (basic and diluted) $ 0.89 $ 0.85 $ 0.84 (1) Represents earnings allocated to each class of units based on the actual ownership of the Partnership during the period. (2) Represents the per unit distributions paid of $0.3075 for the three months ended March 31, 2016, $0.3150 for the three months ended June 30, 2016, and $0.3225 distributable for the three months ended September 30, 2016, representing a year-to-date distribution amount of $0.9450 per unit. Amounts presented for each class of unit include a proportionate amount of the $499 thousand distributed and $257 thousand distributable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Nine Months Ended September 30, 2015 Common Units Subordinated Units Class A General Total (in thousands, except per unit amounts) Net income attributable to general and limited partner interests in USD Partners LP (1) $ 5,280 $ 5,421 $ 96 $ 221 $ 11,018 Less: Distributable earnings (2) 9,040 9,262 164 378 18,844 Distributions in excess of earnings $ (3,760 ) $ (3,841 ) $ (68 ) $ (157 ) $ (7,826 ) Weighted average units outstanding (3) 10,214 10,464 206 427 21,311 Distributable earnings per unit (4) $ 0.89 $ 0.89 $ 0.80 Overdistributed earnings per unit (5) (0.37 ) (0.37 ) (0.33 ) Net income per limited partner unit (basic and diluted) $ 0.52 $ 0.52 $ 0.47 (1) Represents earnings allocated to each class of units based on the actual ownership of the Partnership during the period. (2) Represents the per unit distributions paid of $0.2875 for the three months ended March 31, 2015, $0.2900 for the three months ended June 30, 2015, and $0.2925 for the three months ended September 30, 2015, representing a year-to-date distribution amount of $0.8700 per unit. Amounts presented for each class of unit include a proportionate amount of the $322 thousand distributed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t>
  </si>
  <si>
    <t>CASPER TERMINAL ACQUISITION</t>
  </si>
  <si>
    <t>Business Combinations [Abstract]</t>
  </si>
  <si>
    <t>CASPER TERMINAL ACQUISITION We acquired 100% of the membership interests of Casper Crude to Rail, LLC, which we refer to as the Casper terminal, in November 2015. The Casper terminal primarily consists of a unit train-capable railcar loading facility with capacity in excess of 100,000 barrels per day, six customer-dedicated storage tanks with 900,000 barrels of total capacity and a six -mile, 24 -inch diameter pipeline with a direct connection from Spectra Energy Partners' Express Pipeline. We acquired all of the issued and outstanding membership interests of the Casper terminal in exchange for approximately $210.4 million in cash and 1,733,582 of our unregistered common units representing limited partner interests. We have included the results of operations of the Casper terminal in our results of operations from the acquisition date. For the three and nine months ended September 30, 2016 , the Casper terminal generated revenues of $8.0 million and $24.0 million , and net income of $2.6 million and $7.6 million , respectively. The following table presents our unaudited pro forma consolidated financial information as if the closing of the Casper terminal acquisition occurred on January 1, 2015 : Three Months Ended September 30, 2015 Nine Months Ended September 30, 2015 (in thousands except per unit amounts) Total revenues $ 30,949 $ 82,006 Operating income $ 9,605 $ 22,322 Net income $ 7,460 $ 15,219 Earnings per common unit (basic and diluted) $ 0.32 $ 0.66 The unaudited pro forma financial information presented above has been prepared by combining our historical results and the historical results of the Casper terminal and further reflects the effect of purchase accounting adjustments and the elimination of transaction costs, among other items. Other significant pro forma adjustments have been made to take into account, from the beginning of the period, additional depreciation and amortization of the fair value of the noncurrent assets resulting from the application of purchase accounting, as well as the additional interest expense we would have incurred from the incremental borrowings on our revolving credit facility. This pro forma information is not necessarily indicative of the actual results of operations that would have occurred if we had acquired the Casper terminal on January 1, 2015, or that may result in the future and does not reflect potential synergies, integration costs or other such costs and savings.</t>
  </si>
  <si>
    <t>PROPERTY AND EQUIPMENT</t>
  </si>
  <si>
    <t>Property, Plant and Equipment [Abstract]</t>
  </si>
  <si>
    <t>PROPERTY AND EQUIPMENT Our property and equipment consist of the following as of the dates indicated: September 30, 2016 December 31, 2015 Estimated Useful Lives (Years) (in thousands) Land $ 9,701 $ 9,549 N/A Trackage and facilities 114,224 110,557 20 Pipeline 10,307 10,295 20 Equipment 8,620 8,237 5-10 Furniture 45 43 5 Total property and equipment 142,897 138,681 Accumulated depreciation (13,838 ) (8,326 ) Construction in progress 2,603 2,655 Property and equipment, net $ 131,662 $ 133,010 The amounts classified as “Construction in progress” are excluded from amounts being depreciated. These amounts represent property that is not yet ready to be placed into productive service as of the respective consolidated balance sheet date.</t>
  </si>
  <si>
    <t>GOODWILL AND INTANGIBLE ASSETS</t>
  </si>
  <si>
    <t>Goodwill and Intangible Assets Disclosure [Abstract]</t>
  </si>
  <si>
    <t>GOODWILL AND INTANGIBLE ASSETS Goodwill Goodwill represents the excess of the purchase price of an entity over the estimated fair value of the assets acquired and liabilities assumed. Our goodwill originated from our acquisition of the Casper terminal, which is included in our Terminalling services segment. As of September 30, 2016 , the carrying amount of our goodwill was $34 million . We test goodwill for impairment annually based on the carrying values of our reporting units on the first day of the third quarter of each year, or more frequently if events or changes in circumstances suggest that the fair value of a reporting unit is less than its carrying value. During the third quarter of 2016 we completed our impairment analysis of goodwill and determined that the fair value of the Casper terminal exceeded its carrying value at July 1, 2016. Even if our estimate of the fair value of goodwill had been reduced by 9% in our impairment analysis, no impairment charge would have resulted. The critical assumptions used in our analysis include the following: (1) A weighted average cost of capital of 10% ; (2) A capital structure consisting of approximately 35% debt and 65% equity; (3) A range of EBITDA multiples derived from equity prices of public companies with similar operating and investment characteristics, from 9x to 10x ; and (4) A range of EBITDA multiples for transactions based on actual sales and purchases of comparable businesses, from 8.5x to 9.5x . We measured the fair value of our Casper terminal by using an income analysis, market analysis and transaction analysis with weightings of 50% , 25% and 25% , respectively. Our estimate of fair value required us to use significant unobservable inputs representative of a Level 3 fair value measurement, including assumptions related to the future performance of our Casper terminal. We have not observed any events or circumstances subsequent to our analysis that would suggest the fair value of our Casper terminal is below its carrying amount as of September 30, 2016 . Intangible Assets Our intangible assets originated from our acquisition of the Casper terminal and consist of the following as of the dates indicated: September 30, 2016 December 31, 2015 (in thousands) Carrying amount: Customer service agreements $ 125,960 $ 125,960 Other 106 106 Total carrying amount 126,066 126,066 Accumulated amortization: Customer service agreements (10,987 ) (1,484 ) Other (9 ) (1 ) Total accumulated amortization (10,996 ) (1,485 ) Total intangible assets, net $ 115,070 $ 124,581 Amortization expense associated with intangible assets totaled approximately $3.2 million and $9.5 million , respectively, for the three and nine months ended September 30, 2016 .</t>
  </si>
  <si>
    <t>DEBT</t>
  </si>
  <si>
    <t>Debt Disclosure [Abstract]</t>
  </si>
  <si>
    <t>DEBT We have a $400 million senior secured credit agreement, or the Credit Agreement, comprised of a $300 million revolving credit facility, or the Revolving Credit Facility, and a $100 million term loan (borrowed in Canadian dollars), the Term Loan Facility, with Citibank, N.A., as administrative agent, and a syndicate of lenders. The Credit Agreement is a five year committed facility that matures on October 15, 2019. Our Revolving Credit Facility and any letters of credit issued thereunder are available for working capital, capital expenditures, permitted acquisitions and general partnership purposes, including distributions. As we make payments on the Term Loan Facility, availability equal to the U.S. dollar equivalent amount of the payments is automatically transferred from the Term Loan Facility to the Revolving Credit Facility, ultimately increasing the availability on our Revolving Credit Facility to $400 million once the Term Loan Facility is fully repaid. In addition, we have the ability to increase the maximum amount of credit available under the Credit Agreement, as amended, by an aggregate amount of up to $100 million to a total facility size of $500 million , subject to receiving increased commitments from lenders or other financial institutions and satisfaction of certain conditions. The Revolving Credit Facility includes an aggregate $20 million sublimit for standby letters of credit and a $20 million sublimit for swingline loans. Obligations under the Revolving Credit Facility are guaranteed by our restricted subsidiaries and are secured by a first priority lien on our assets and those of our restricted subsidiaries, other than certain excluded assets. The Term Loan Facility was used to fund a $100 million distribution to USDG in connection with the closing of our IPO and is guaranteed by USDG. The guaranty by USDG includes a covenant that USDG maintain a net worth (without taking into account its interests in us, either directly or indirectly) greater than the outstanding amount of the term loan. In the event the USDG net worth covenant is breached and not cured within a certain amount of time, the interest rate on the term loan will be increased by an additional 1.0% . Amounts outstanding on the Term Loan Facility are not subject to any scheduled repayment prior to its maturity on July 14, 2019. Mandatory prepayments of the term loan are required from certain non-ordinary course asset sales, subject to customary exceptions and reinvestment rights. The average interest rate on our outstanding indebtedness was 3.58% at September 30, 2016 , and 2.71% at December 31, 2015 . At September 30, 2016 , we were in compliance with the covenants set forth in our Credit Agreement. We determined the capacity available to us under the terms of our Credit Agreement was as follows as of the specified dates: September 30, 2016 December 31, 2015 (in millions) Aggregate borrowing capacity under Credit Agreement $ 400.0 $ 400.0 Less: Term Loan Facility amounts outstanding 20.3 41.5 Revolving Credit Facility amounts outstanding 209.0 201.0 Letters of credit outstanding — — Available under Credit Agreement (1) $ 170.7 $ 157.5 (1) Pursuant to the terms of our Credit Agreement, our borrowing capacity at September 30, 2016 , is limited to 4.5 times our trailing 12 -month Consolidated EBITDA. Interest expense associated with our operations was as follows for the specified periods: Three Months Ended September 30, Nine Months Ended September 30, 2016 2015 2016 2015 (in thousands) Interest expense on the Credit Agreement $ 2,356 $ 771 $ 6,642 $ 2,439 Amortization of deferred financing costs 216 152 646 471 Total interest expense $ 2,572 $ 923 $ 7,288 $ 2,910 Our long-term debt balances included the following components as of the specified dates: September 30, 2016 December 31, 2015 (in thousands) Term Loan Facility $ 20,250 $ 41,539 Revolving Credit Facility 209,000 201,000 Less: Deferred financing costs, net (2,450 ) (3,095 ) Total long-term debt, net $ 226,800 $ 239,444</t>
  </si>
  <si>
    <t>DEFERRED REVENUE</t>
  </si>
  <si>
    <t>Deferred Revenue Disclosure [Abstract]</t>
  </si>
  <si>
    <t>DEFERRED REVENUE Our deferred revenue includes amounts we have received in cash from customers as payment for their minimum monthly commitment fees under take-or-pay contracts, where such payments exceed the charges implied by the customer's actual throughput based on contractual rates set forth in our terminalling services agreements. We grant customers of our Hardisty terminal a credit for periods up to six months, which may be used to offset fees on throughput in excess of their minimum monthly commitments in future periods, to the extent capacity is available for the excess volume. We refer to these credits as make-up rights. We defer revenue associated with make-up rights until the earlier of when the throughput is utilized, the make-up rights expire, or when it is determined that the likelihood that the customer will utilize the make-up right is remote. A majority of our deferred revenue derived from the make-up rights provisions of our terminalling services agreements are denominated in Canadian dollars and translated into U.S. dollars at the exchange rate in effect at the end of the period. As a result, the balance of our deferred revenue may vary from period to period due to changes in the exchange rate between the U.S. dollar and the Canadian dollar. Our deferred revenue also includes amounts collected in advance from customers of our Fleet services business, which will be recognized as revenue when earned pursuant to the terms of our contractual arrangements. We have likewise prepaid the rent on our railcar leases that are associated with the deferred revenue, which we will recognize as expense concurrently with our recognition of the associated revenue. The following table provides details of our deferred revenue with unrelated customers as reflected in our consolidated balance sheets as of the dates indicated: September 30, 2016 December 31, 2015 (in thousands) Customer prepayments, current portion (1) $ 4,180 $ 1,763 Minimum monthly commitment fees 23,427 20,395 Total deferred revenue, current portion $ 27,607 $ 22,158 Customer prepayments (1) $ 821 $ 2,022 Total deferred revenue, net of current portion $ 821 $ 2,022 (1) Represents amounts associated with lease payments received in advance from our Fleet services customers. Refer to Note 10 — Transactions with Related Parties for a discussion of deferred revenues associated with related parties included in our consolidated balance sheets.</t>
  </si>
  <si>
    <t>COLLABORATIVE ARRANGEMENT</t>
  </si>
  <si>
    <t>COLLABORATIVE ARRANGEMENT We entered into a facilities connection agreement in 2014 with Gibson Energy Partnership, or Gibson, under which Gibson developed, constructed and operates a pipeline and related facilities connected to our Hardisty terminal. Gibson’s storage terminal is the exclusive means by which our Hardisty terminal receives crude oil. Subject to certain limited exceptions regarding manifest train facilities, our Hardisty terminal is the exclusive means by which crude oil from Gibson's Hardisty storage terminal may be transported by rail. We remit pipeline fees to Gibson for the transportation of crude oil to our Hardisty terminal based on a predetermined formula. For the three months ended September 30, 2016 and 2015 , we recorded $5.5 million and $5.3 million , respectively, and for the nine months ended September 30, 2016 and 2015 , we recorded $15.5 million and $11.7 million , respectively, as "Pipeline fees" in our consolidated statements of income. Additionally, we had prepaid pipeline fees of $6.8 million and $6.4 million as of September 30, 2016 and December 31, 2015 , respectively, included in "Prepaid expenses" on our consolidated balance sheets, which will be recognized as expense concurrently with the recognition of revenue that we deferred in connection with our minimum monthly volume commitments.</t>
  </si>
  <si>
    <t>NONCONSOLIDATED VARIABLE INTEREST ENTITIES (Notes)</t>
  </si>
  <si>
    <t>NONCONSOLIDATED VARIABLE INTEREST ENTITIES</t>
  </si>
  <si>
    <t>In 2014, we entered into purchase, assignment and assumption agreements to assign payment and performance obligations for certain operating lease agreements with lessors, as well as customer fleet service payments related to these operating leases, with unconsolidated entities in which we have variable interests, including LRT Logistics Funding LLC, USD Fleet Funding LLC, USD Fleet Funding Canada Inc., and USD Logistics Funding Canada Inc. We collectively refer to these entities as the VIEs. We treat these companies as variable interest entities, or VIEs, under the applicable accounting guidance due to an insufficient amount of equity invested at risk to finance their activities without additional subordinated financial support. We are not the primary beneficiary of the VIEs, as we do not have power to direct the activities that most significantly affect the economic performance of the VIEs, nor do we have the power to remove the managing member under the terms of the VIE's limited liability company agreements. Accordingly, we do not consolidate the results of the VIEs in our consolidated financial statements. Prior to July 1, 2016, our activities with the VIEs were treated as related party transactions and disclosed in Note 10 – Transactions with Related Parties due to the managing member of the VIEs being a member of the board of directors of USD. The managing member subsequently transferred ownership and control of the companies to a party that is unaffiliated with USD or us. As a result, for periods following June 30, 2016, we no longer treat the VIEs as related parties. The following tables summarize the total assets and liabilities between us and the VIEs as reflected in our consolidated balance sheets at September 30, 2016 and December 31, 2015 , as well as our maximum exposure to losses from entities in which we have a variable interest, but are not the primary beneficiary. Generally, our maximum exposure to losses is limited to amounts receivable for services we provided, reduced by any deferred revenues. September 30, 2016 Total assets Total liabilities Maximum exposure to loss (in thousands) Accounts receivable $ 230 $ — $ — Deferred revenue, current portion — 1,298 — Deferred revenue, net of current portion — 583 — $ 230 $ 1,881 $ — December 31, 2015 Total assets Total liabilities Maximum exposure to loss (in thousands) Accounts receivable — related party $ 196 $ — $ — Deferred revenue, current portion — related party — 1,287 — Deferred revenue, net of current portion — related party — 1,542 — $ 196 $ 2,829 $ — We have assigned certain payment and performance obligations under the leases and master fleet service agreements for 2,653 of the railcars to the VIEs, but we have retained certain rights and obligations with respect to the servicing of these railcars. During the quarter and nine months ended September 30, 2016 and 2015 , we provided no explicit or implicit financial or other support to these VIEs that were not previously contractually required.</t>
  </si>
  <si>
    <t>TRANSACTIONS WITH RELATED PARTIES</t>
  </si>
  <si>
    <t>Related Party Transactions [Abstract]</t>
  </si>
  <si>
    <t>TRANSACTIONS WITH RELATED PARTIES Nature of Relationship with Related Parties USD is engaged in designing, developing, owning and managing large-scale multi-modal logistics centers and other energy-related midstream infrastructure across North America. USD is also the sole owner of USDG and the ultimate parent of our general partner. USD is owned by Energy Capital Partners, Goldman Sachs and certain members of its management. USDG is the sole owner of our general partner and owns 3,186,254 of our common units and all 8,370,836 of our subordinated units representing a combined 49.9% limited partner interest in us. USDG also provides us with general and administrative support services necessary for the operation and management of our business. USD Partners GP LLC, our general partner, currently owns all 461,136 of our general partner units representing a 2.0% general partner interest in us, as well as all of our incentive distribution rights. Pursuant to our partnership agreement, our general partner is responsible for our overall governance and operations. Omnibus Agreement We are a party to an omnibus agreement with USD, USDG and certain of their subsidiaries, including our general partner, pursuant to which we obtain and make payments for specified services provided to us and for out-of-pocket costs incurred on our behalf. We pay USDG, in equal monthly installments, the annual amount USDG estimates will be payable by us during the calendar year for providing services for our benefit. The omnibus agreement provides that this amount may be adjusted annually to reflect, among other things, changes in the scope of the general and administrative services provided to us due to a contribution, acquisition or disposition of assets by us, or our subsidiaries, or for changes in any law, rule or regulation applicable to us, which affects the cost of providing the general and administrative services. We also reimburse USDG for any out-of-pocket costs and expenses incurred on our behalf in providing general and administrative services to us. This reimbursement is in addition to our reimbursement of our general partner and its affiliates for certain costs and expenses incurred on our behalf for managing our business and operations, as required by our partnership agreement. The total amounts charged to us under the omnibus agreement for the three months ended September 30, 2016 and 2015 , were $1.4 million and $1.1 million , respectively, and for the nine months ended September 30, 2016 and 2015 , were $4.4 million and $3.4 million , respectively, which amounts are included in "Selling, general and administrative — related party" in our consolidated statements of income. At September 30, 2016 and December 31, 2015 , we had balances payable related to these costs of $0.2 million and $0.2 million , respectively, recorded as "Accounts payable and accrued expenses — related party" in our consolidated balance sheets. Assignment of costs During the first quarter of 2015, USDG assumed the obligation to pay a portion of the freight costs associated with the movement of empty railcars related to a customer contract entered into in June 2013, prior to our formation. The assumption was effective as of January 1, 2015, and included reimbursement to us for any amounts we paid subsequent to the effective date. We did not receive any significant reimbursements pursuant to the terms of the assumption agreement during the three and nine months ended September 30, 2016 and the three months ended September 30, 2015 . During the nine months ended September 30, 2015 , we incurred reimbursable freight costs of $2.9 million , for which we were reimbursed. As of September 30, 2016 and December 31, 2015 , we had no amounts receivable from USDG with respect to these costs. Variable Interest Entities We entered into purchase, assignment and assumption agreements to assign payment and performance obligations for certain operating lease agreements, as well as customer fleet service payments related to these operating leases, with the VIEs. Prior to July 1, 2016, a member of the board of directors of USD exercised control over the VIEs as its managing member. Subsequent to June 30, 2016, the managing member transferred ownership of the VIEs to a party that is unaffiliated with USD or us. As a result, for periods following June 30, 2016, we no longer treat the VIEs as related parties. Our related party sales to the VIEs are included in "Fleet services — related party" in the accompanying consolidated statements of income as set forth in the following table for the indicated periods: Three Months Ended September 30, Nine Months Ended September 30, 2016 2015 2016 2015 Related party sales to VIEs $ — $ 0.5 $ 0.8 $ 1.5 Refer to Note 9 – Nonconsolidated Variable Interest Entities for additional discussion of the VIEs. Related Party Revenue and Deferred Revenue We have agreements to provide USD Marketing LLC, or USDM, a wholly-owned subsidiary of USDG, terminalling and fleet services with respect to our Hardisty terminal operations, which include reimbursement for certain out-of-pocket expenses incurred by us. The terms and conditions of these agreements are similar to the terms and conditions of our agreements with unrelated parties at the Hardisty terminal. Our related party sales to USDM are presented in the following table for the indicated periods: Three Months Ended September 30, Nine Months Ended September 30, 2016 2015 2016 2015 (in thousands) Terminalling services — related party $ 1,736 $ 1,735 $ 5,142 $ 3,538 Fleet leases — related party 890 1,013 2,671 3,234 Fleet services — related party 279 214 837 686 Freight and other reimbursables — related party — 33 — 95 $ 2,905 $ 2,995 $ 8,650 $ 7,553 We had $0.4 million and $1.7 million of receivables from USDM as of September 30, 2016 and December 31, 2015 , respectively, recorded in "Accounts receivable — related party." We also had deferred revenue related to USDM recorded in "Deferred revenue, current portion — related party" of $4.4 million and $4.2 million as of September 30, 2016 and December 31, 2015 , respectively. Cash Distributions During the nine months ended September 30, 2016 , we paid the following aggregate cash distributions to USDG as a holder of our common units and the sole owner of our subordinated units and to USD Partners GP LLC for their general partner interest. Distribution Declaration Date Record Date Distribution Payment Date Amount Paid to USDG Amount Paid to USD Partners GP LLC (in thousands) February 4, 2016 February 15, 2016 February 19, 2016 $ 3,467 $ 138 April 28, 2016 May 9, 2016 May 13, 2016 3,554 142 July 28, 2016 August 8, 2016 August 12, 2016 3,640 145 $ 10,661 $ 425 Transition Services Agreement In connection with our acquisition of the Casper terminal in November 2015, we entered into a transition services agreement with Cogent Energy Solutions, LLC, or Cogent, pursuant to which Cogent provided certain accounting, administrative, customer support and information technology support services to the Casper terminal for three months following the closing date, while we transitioned such services to our management. Two officers of an affiliate of our general partner are the principal owners of Cogent. As a result, these officers are considered to be beneficiaries of this agreement. Pursuant to the terms of this agreement, we incurred approximately $52 thousand of expenses for the nine months ended September 30, 2016 .</t>
  </si>
  <si>
    <t>COMMITMENTS AND CONTINGENCIES</t>
  </si>
  <si>
    <t>Commitments and Contingencies Disclosure [Abstract]</t>
  </si>
  <si>
    <t>COMMITMENTS AND CONTINGENCIES From time to time, we may be involved in legal, tax, regulatory and other proceedings in the ordinary course of business. We do not believe that we are currently a party to any such proceedings that will have a material adverse impact on our financial condition or results of operations. In connection with the railcar services we provide, we regularly incur railcar cleanup and repair costs upon our return of these railcars to the lessors. We typically pass such costs on to our customers pursuant to the terms of our lease agreements with them. A legacy customer associated with a terminal sold by USD prior to our IPO has returned over 320 railcars to us, approximately 210 of which the lessors claim require additional cleaning and repair from alleged corrosion. We are currently in discussions with the lessors and our customer regarding the validity of these additional costs. We believe that our customer will ultimately be responsible for any costs associated with these returns, and USD has agreed to indemnify us to the extent that we are unable to recover any such costs from our customer.</t>
  </si>
  <si>
    <t>SEGMENT REPORTING</t>
  </si>
  <si>
    <t>Segment Reporting [Abstract]</t>
  </si>
  <si>
    <t>SEGMENT REPORTING We manage our businesses in two reportable segments: Terminalling services and Fleet services. The Terminalling services segment charges minimum monthly commitment fees under multi-year take-or-pay contracts to load various grades of crude oil into railcars, as well as fixed fees per gallon to transload ethanol from railcars, including related logistics services. The Fleet services segment provides customers with railcars and fleet services related to the transportation of liquid hydrocarbons and biofuels by rail under long-term, take-or-pay contracts. Corporate activities are not considered a reportable segment, but are included to present corporate and financing transactions which are not allocated to our established reporting segments. Our segments offer different services and are managed accordingly. Our chief operating decision maker, or CODM, regularly reviews financial information about both segments in order to allocate resources and evaluate performance. Our CODM assesses segment performance based on the cash flows produced by our established reporting segments using Segment Adjusted EBITDA. We define Segment Adjusted EBITDA as Net cash provided by operating activities adjusted for changes in working capital items, changes in restricted cash, interest expense, income taxes, foreign currency transaction gains and losses, adjustments related to deferred revenue associated with minimum monthly commitment fees and other items which do not affect the underlying cash flows produced by our businesses. The following tables summarize our reportable segment data: Three Months Ended September 30, 2016 Terminalling Fleet Corporate Total (in thousands) Revenues Terminalling services $ 24,078 $ — $ — $ 24,078 Terminalling services — related party 1,736 — — 1,736 Railroad incentives 24 — — 24 Fleet leases — 643 — 643 Fleet leases — related party — 890 — 890 Fleet services — 475 — 475 Fleet services — related party — 279 — 279 Freight and other reimbursables — 218 — 218 Freight and other reimbursables — related party — — — — Total revenues 25,838 2,505 — 28,343 Operating costs Subcontracted rail services 2,004 — — 2,004 Pipeline fees 5,492 — — 5,492 Fleet leases — 1,534 — 1,534 Freight and other reimbursables — 218 — 218 Selling, general and administrative 1,909 325 2,455 4,689 Depreciation and amortization 4,906 — — 4,906 Total operating costs 14,311 2,077 2,455 18,843 Operating income (loss) 11,527 428 (2,455 ) 9,500 Interest expense 286 — 2,286 2,572 Gain associated with derivative instruments (349 ) — — (349 ) Foreign currency transaction loss (gain) 31 (2 ) (4 ) 25 Provision (benefit) for income taxes (5,739 ) 160 — (5,579 ) Net income (loss) $ 17,298 $ 270 $ (4,737 ) $ 12,831 Three Months Ended September 30, 2015 Terminalling Fleet Corporate Total (in thousands) Revenues Terminalling services $ 15,973 $ — $ — $ 15,973 Terminalling services — related party 1,735 — — 1,735 Railroad incentives 18 — — 18 Fleet leases — 2,036 — 2,036 Fleet leases — related party — 1,013 — 1,013 Fleet services — 156 — 156 Fleet services — related party — 681 — 681 Freight and other reimbursables — 152 — 152 Freight and other reimbursables — related party — 33 — 33 Total revenues 17,726 4,071 — 21,797 Operating costs Subcontracted rail services 1,535 — — 1,535 Pipeline fees 5,256 — — 5,256 Fleet leases — 3,049 — 3,049 Freight and other reimbursables — 185 — 185 Selling, general and administrative 1,402 297 1,967 3,666 Depreciation and amortization 1,055 — — 1,055 Total operating costs 9,248 3,531 1,967 14,746 Operating income (loss) 8,478 540 (1,967 ) 7,051 Interest expense 466 — 457 923 Gain associated with derivative instruments (2,341 ) — — (2,341 ) Foreign currency transaction loss (gain) (17 ) 19 — 2 Provision for income taxes 1,931 211 — 2,142 Net income (loss) $ 8,439 $ 310 $ (2,424 ) $ 6,325 Nine Months Ended September 30, 2016 Terminalling Fleet Corporate Total (in thousands) Revenues Terminalling services $ 69,560 $ — $ — $ 69,560 Terminalling services — related party 5,142 — — 5,142 Railroad incentives 61 — — 61 Fleet leases — 1,933 — 1,933 Fleet leases — related party — 2,671 — 2,671 Fleet services — 613 — 613 Fleet services — related party — 1,647 — 1,647 Freight and other reimbursables 12 932 — 944 Freight and other reimbursables — related party — — — — Total revenues 74,775 7,796 — 82,571 Operating costs Subcontracted rail services 6,073 — — 6,073 Pipeline fees 15,544 — — 15,544 Fleet leases — 4,605 — 4,605 Freight and other reimbursables 12 932 — 944 Selling, general and administrative 5,706 872 7,662 14,240 Depreciation and amortization 14,725 — — 14,725 Total operating costs 42,060 6,409 7,662 56,131 Operating income (loss) 32,715 1,387 (7,662 ) 26,440 Interest expense 968 — 6,320 7,288 Loss associated with derivative instruments 921 — — 921 Foreign currency transaction gain (44 ) (72 ) (4 ) (120 ) Provision (benefit) for income taxes (2,008 ) 142 1 (1,865 ) Net income (loss) $ 32,878 $ 1,317 $ (13,979 ) $ 20,216 Total assets $ 309,357 $ 5,754 $ 1,951 $ 317,062 Nine Months Ended September 30, 2015 Terminalling Fleet Corporate Total (in thousands) Revenues Terminalling services $ 38,639 $ — $ — $ 38,639 Terminalling services — related party 3,538 — — 3,538 Railroad incentives 45 — — 45 Fleet leases — 5,820 — 5,820 Fleet leases — related party — 3,234 — 3,234 Fleet services — 467 — 467 Fleet services — related party — 2,223 — 2,223 Freight and other reimbursables — 1,639 — 1,639 Freight and other reimbursables — related party — 95 — 95 Total revenues 42,222 13,478 — 55,700 Operating costs Subcontracted rail services 5,984 — — 5,984 Pipeline fees 11,659 — — 11,659 Fleet leases — 9,054 — 9,054 Freight and other reimbursables — 1,734 — 1,734 Selling, general and administrative 3,944 761 5,697 10,402 Depreciation and amortization 3,244 — — 3,244 Total operating costs 24,831 11,549 5,697 42,077 Operating income (loss) 17,391 1,929 (5,697 ) 13,623 Interest expense 1,640 — 1,270 2,910 Gain associated with derivative instruments (4,072 ) — — (4,072 ) Foreign currency transaction loss (gain) 37 (8 ) (410 ) (381 ) Provision for income taxes 3,911 236 1 4,148 Net income (loss) $ 15,875 $ 1,701 $ (6,558 ) $ 11,018 Total assets $ 90,812 $ 11,198 $ 39,395 $ 141,405 Segment Adjusted EBITDA The following table provides a reconciliation of Segment Adjusted EBITDA to Net cash provided by operating activities: Three Months Ended September 30, Nine Months Ended September 30, 2016 2015 2016 2015 (in thousands) Segment Adjusted EBITDA Terminalling services $ 17,080 $ 10,387 $ 50,310 $ 31,547 Fleet services 428 540 1,387 1,929 Corporate activities (1) (1,328 ) (1,200 ) (4,838 ) (3,529 ) Total Adjusted EBITDA 16,180 9,727 46,859 29,947 Add (deduct): Amortization of deferred financing costs 216 152 646 471 Deferred income taxes 98 (41 ) 2 837 Changes in accounts receivable and other assets (4,309 ) 2,996 (2,802 ) (1,849 ) Changes in accounts payable and accrued expenses 2,027 608 90 (1,637 ) Changes in deferred revenue and other liabilities (2,599 ) 286 (499 ) 12,915 Change in restricted cash (31 ) (26 ) (664 ) 297 Interest expense (2,572 ) (923 ) (7,288 ) (2,910 ) Benefit (provision) for income taxes 5,579 (2,142 ) 1,865 (4,148 ) Foreign currency transaction gain (loss) (2) (25 ) (2 ) 120 381 Deferred revenue associated with minimum monthly commitment fees (3) (43 ) 353 (1,230 ) (8,027 ) Net cash provided by operating activities $ 14,521 $ 10,988 $ 37,099 $ 26,277 (1) Corporate activities represent corporate and financing transactions that are not allocated to our established reporting segments. (2) Represents foreign exchange transactions gains or losses associated with activities between our U.S. and Canadian subsidiaries. (3) Represents deferred revenue associated with minimum monthly commitment fees in excess of throughput utilized, which fees are not refundable to our customers. Amounts presented are net of: (a) the corresponding prepaid Gibson pipeline fee that will be recognized as expense concurrently with the recognition of revenue; (b) revenue recognized in the current period that was previously deferred; and (c) expense recognized for previously prepaid Gibson pipeline fees, which correspond with the revenue recognized that was previously deferred. Refer to additional discussion of deferred revenue in Note 7 of these consolidated financial statements.</t>
  </si>
  <si>
    <t>INCOME TAXES</t>
  </si>
  <si>
    <t>Income Tax Disclosure [Abstract]</t>
  </si>
  <si>
    <t>INCOME TAXES U.S. federal and state income taxes We are treated as a partnership for U.S. federal and most state income tax purposes, with each partner being separately taxed on their share of our taxable income. One of our subsidiaries, USD Rail LP, has elected to be classified as an entity taxable as a corporation for U.S. federal income tax purposes. We are also subject to state franchise tax in the state of Texas, which is treated as an income tax under the applicable accounting guidance. Our U.S. federal income tax expense for the three and nine months ended September 30, 2016 , is based upon our estimated annual effective federal income tax rate of 34% , as applied to USD Rail LP's taxable income of $0.4 million and loss of $0.8 million , respectively. As a result of the year-to-date loss for income tax purposes, we did not record a provision for U.S. federal income tax with respect to these periods. For the three and nine months ended September 30, 2015 , we utilized U.S. federal net operating loss carryforwards to partially offset our taxable income of $0.6 million and $1.3 million , respectively. Foreign income taxes Our Canadian operations are conducted through entities that are subject to Canadian federal and provincial income taxes. The Canadian federal income tax rate on business income is currently 15% . In June 2015, the Canadian province of Alberta enacted a tax rate increase which raised income tax rates on Alberta businesses from a previous rate of 10% to an effective rate of 11% for all of 2015, further increasing to 12% beginning on January 1, 2016. As a result, we recognized income tax liabilities and expenses in our consolidated financial statements for the three and nine months ended September 30, 2016 , based upon the combined federal and provincial income tax rate of 27% as applied to the pretax book income of our Canadian operations. The combined rate was also used to compute deferred income tax expense, which is the result of temporary differences that are expected to reverse in the future. No operating loss carryforwards were available to offset our taxable income for the three months ended September 30, 2015 . However, we used $2.6 million of available net operating loss carryforwards to offset our taxable income for the nine months ended September 30, 2015 . As a result, our effective Canadian income tax rates for the three and nine months ended September 30, 2015 were 26% and 21% , respectively. In 2016 , prior to filing our 2015 Canadian tax returns, we adopted a methodology for determining the return attributable to our Canadian subsidiaries based upon completion of a study we initially commissioned in 2015. The methodology for determining the return attributable to our Canadian subsidiaries supported by this study resulted in a reduction of our Canadian income tax liability for the 2015 tax year by $4.4 million . The resulting decrease in our Canadian income tax liability was reflected in our third quarter 2016 income statement as a reduction to our 2016 provision for income taxes. We have also included $3.6 million of expected benefit in our 2016 provision for income taxes for the lower Canadian income tax liability we anticipate for 2016 as a result of the methodology we adopted for determining the return attributable to our Canadian subsidiaries. Combined effective income tax rate We determined our 2016 income tax expense based upon our estimated annual effective income tax rate of approximately 17% on a consolidated basis for fiscal year 2016, which rate is attributable to the multiple domestic and foreign tax jurisdictions to which we are subject. Three Months Ended September 30, Nine Months Ended September 30, 2016 2015 2016 2015 (in thousands) Current income tax expense (benefit) U.S. federal income tax $ — $ 133 $ — $ 133 State income tax 14 90 44 133 Canadian federal and provincial income taxes (5,691 ) 1,960 (1,911 ) 3,045 Total current income tax expense (benefit) (5,677 ) 2,183 (1,867 ) 3,311 Deferred income tax expense (benefit) U.S. federal income tax 147 — 147 — Canadian federal and provincial income taxes (49 ) (41 ) (145 ) 837 Total change in deferred income tax expense 98 (41 ) 2 837 Total income tax expense (benefit) $ (5,579 ) $ 2,142 $ (1,865 ) $ 4,148 The reconciliation between income tax expense based on the U.S. federal statutory income tax rate and our effective income tax expense is presented below: Three Months Ended September 30, Nine Months Ended September 30, 2016 2015 2016 2015 (in thousands) Income tax expense at the U.S. federal statutory rate $ 2,465 $ 2,878 $ 6,239 $ 5,156 Income (loss) attributable to partnership not subject to income tax (9,477 ) (40 ) (8,318 ) 380 Foreign income tax rate differential 1,668 (548 ) 709 (1,215 ) Other 45 107 (17 ) 89 State income tax expense 14 90 44 133 Change in valuation allowance (294 ) (345 ) (522 ) (395 ) Total income tax expense (benefit) $ (5,579 ) $ 2,142 $ (1,865 ) $ 4,148 We have adopted the provisions of ASU 2015-17. Accordingly, we have classified all deferred income tax liabilities as non-current in our consolidated balance sheets at September 30, 2016 and December 31, 2015 . Our deferred income tax assets and liabilities reflect the income tax effect of differences between the carrying amounts of our assets and liabilities for financial reporting purposes and the amounts used for income tax purposes. Major components of deferred income tax assets and liabilities associated with our operations were as follows as of the dates indicated: September 30, 2016 U.S. Foreign Total (in thousands) Deferred income tax assets Deferred revenues $ 279 $ — $ 279 Capital loss carryforwards — 448 448 Operating loss carryforwards 287 — 287 Deferred income tax liabilities Prepaid expenses (713 ) — (713 ) Property and equipment — (645 ) (645 ) Deferred tax liability (147 ) (197 ) (344 ) Valuation allowance — (448 ) (448 ) Net deferred income tax liability $ (147 ) $ (645 ) $ (792 ) December 31, 2015 U.S. Foreign Total (in thousands) Deferred income tax assets Deferred revenues $ 1,212 $ — $ 1,212 Capital loss carryforwards — 424 424 Operating loss carryforwards 7 — 7 Deferred income tax liabilities Prepaid expenses (673 ) — (673 ) Property and equipment — (749 ) (749 ) Deferred tax asset (liability) 546 (325 ) 221 Valuation allowance (546 ) (424 ) (970 ) Net deferred income tax liability $ — $ (749 ) $ (749 ) Our available Canadian loss carryforwards totaled approximately $4.6 million and $4.9 million as of September 30, 2016 and December 31, 2015 , respectively, and will begin expiring in 2033. Our U.S. loss carryforwards applicable to USD Rail LP totaled $0.8 million as of September 30, 2016, and will begin expiring in 2036. We have not recognized a benefit for these U.S. and Canadian loss carryforwards, as we currently consider it to be more likely than not that the benefits from the loss carryforwards will not be realized. We are subject to examination by the taxing authorities for the years ended December 31, 2014 and 2015. USD has agreed to indemnify us for all federal, state and local tax liabilities for periods preceding October 15, 2014, the closing date of our initial public offering. We did not have any unrecognized income tax benefits or any income tax reserves for uncertain tax positions as of September 30, 2016 and December 31, 2015 .</t>
  </si>
  <si>
    <t>DERIVATIVE FINANCIAL INSTRUMENTS</t>
  </si>
  <si>
    <t>Derivative Instruments and Hedging Activities Disclosure [Abstract]</t>
  </si>
  <si>
    <t>DERIVATIVE FINANCIAL INSTRUMENTS Our net income and cash flows are subject to fluctuations resulting from changes in interest rates on our variable rate debt obligations and foreign currency exchange rates, particularly with respect to the U.S. dollar and the Canadian dollar. At September 30, 2016 and December 31, 2015 , we did not employ any derivative financial instruments to manage our exposure to fluctuations in interest rates, although we may use derivative financial instruments, including swaps, options and other financial instruments with similar characteristics, to manage this exposure in the future. A significant portion of the cash flows we produce are derived from our Hardisty terminal operations in the province of Alberta, Canada, which generate cash flows denominated in Canadian dollars. As a result, fluctuations in the exchange rate between the Canadian dollar and the U.S. dollar could have a significant effect on our results of operations, cash flows and financial position. We endeavor to limit our foreign currency risk exposure with derivative financial instruments. Specifically, we utilize foreign currency collar derivative contracts, representing written call options and purchased put options, as well as forward contracts, to reduce these risks. Economically, the derivatives set an effective exchange rate for a specified value of Canadian cash flows as set forth in the derivative contracts. All of our derivative financial instruments are employed in connection with an underlying asset, liability and/or forecasted transaction and are not entered into for speculative purposes. In April 2016, we entered into four separate forward contracts with an aggregate notional amount of C$33.5 million to manage our exposure to fluctuations in the exchange rate between the Canadian dollar and the U.S. dollar resulting from our Canadian operations during the 2017 calendar year. Each forward contract effectively fixes the exchange rate we will receive for each Canadian dollar we sell to the counterparty. One of these forward contracts will settle at the end of each fiscal quarter during 2017 and secures an exchange rate where a Canadian dollar is exchanged for an amount between 0.7804 and 0.7809 U.S. dollars. In June 2015, we entered into four separate collar arrangements with an aggregate notional value of C$32.0 million , which are scheduled to settle at the end of each fiscal quarter during 2016, each having a notional value ranging between C$7.9 million and C$8.1 million . These derivative contracts were executed to secure cash flows totaling C$32.0 million at an exchange rate range where a Canadian dollar is exchanged for an amount between 0.84 and 0.86 U.S. dollars. Derivative Positions We record all of our derivative financial instruments at their fair values in the line items specified below within our consolidated balance sheets, the amounts of which were as follows at the dates indicated: September 30, 2016 December 31, 2015 (in thousands) Other current assets $ 1,011 $ 3,705 Other non-current assets 133 — $ 1,144 $ 3,705 We have not designated our derivative financial instruments as hedges of our foreign currency rate exposures. As a result, changes in the fair value of these derivatives are recorded as "Loss (gain) associated with derivative instruments" in our consolidated statements of income. The gains or losses associated with changes in the fair value of our foreign currency derivative contracts do not affect our cash flows until the underlying contract is settled by making or receiving a payment to or from the counterparty. In connection with our derivative activities, we recognized the following amounts during the periods presented: Three Months Ended September 30, Nine Months Ended September 30, 2016 2015 2016 2015 (in thousands) Loss (gain) associated with derivative instruments $ (349 ) $ (2,341 ) $ 921 $ (4,072 ) We determine the fair value of our derivative financial instruments using third party pricing information that is derived from observable market inputs, which we classify as level 2 with respect to the fair value hierarchy. The following tables present summarized information about the fair values of our outstanding foreign currency contracts: September 30, 2016 Notional (C$) Forward Rate (1) Market Price (1) Fair Value (in thousands) Forward contracts maturing in 2017 March 31, 2017 C$ 8,300,000 0.7804 0.7634 $ 141 June 30, 2017 C$ 8,400,000 0.7805 0.7639 139 September 29, 2017 C$ 8,400,000 0.7807 0.7644 137 December 29, 2017 C$ 8,400,000 0.7809 0.7650 133 Total $ 550 (1) Forward rates and market prices are denoted in amounts where a Canadian dollar is exchanged for the indicated amount of U.S. dollars. The forward rate represents the rate we will receive upon settlement and the market price represents the rate we would expect to pay had the contract been settled on September 30, 2016 . September 30, 2016 December 31, 2015 Notional (C$) Strike Price (1) Market Price (1) Fair Value Fair Value (in thousands) Option contracts maturing in 2016 March 31, 2016 Puts (purchased) C$ 7,907,580 0.8400 — $ — $ 921 March 31, 2016 Calls (written) C$ 7,907,580 0.8600 — — — June 30, 2016 Puts (purchased) C$ 7,939,530 0.8400 — — 921 June 30, 2016 Calls (written) C$ 7,939,530 0.8600 — — — September 30, 2016 Puts (purchased) C$ 8,053,380 0.8400 — — 931 September 30, 2016 Calls (written) C$ 8,053,380 0.8600 — — (3 ) December 30, 2016 Puts (purchased) C$ 8,110,800 0.8400 0.7609 594 941 December 30, 2016 Calls (written) C$ 8,110,800 0.8600 0.7609 — (6 ) Total $ 594 $ 3,705 (1) Strike and market prices are denoted in amounts where a Canadian dollar is exchanged for the indicated amount of U.S. dollars. We record the fair market value of our derivative financial instruments in our consolidated balance sheets as current and non-current assets or liabilities on a net basis by counterparty. The terms of the International Swaps and Derivatives Association Master Agreement, which governs our financial contracts and include master netting agreements, allow the parties to our derivative contracts to elect net settlement in respect of all transactions under the agreements. The effect of the rights of offset are presented in the tables below as of the dates indicated. September 30, 2016 Current assets Non-current assets Current liabilities Non-current liabilities Total (in thousands) Fair value of derivatives — gross presentation $ 1,011 $ 133 $ — $ — $ 1,144 Effects of netting arrangements — — — — — Fair value of derivatives — net presentation $ 1,011 $ 133 $ — $ — $ 1,144 December 31, 2015 Current assets Non-current assets Current liabilities Non-current liabilities Total (in thousands) Fair value of derivatives — gross presentation $ 3,714 $ — $ (9 ) $ — $ 3,705 Effects of netting arrangements (9 ) — 9 — — Fair value of derivatives — net presentation $ 3,705 $ — $ — $ — $ 3,705</t>
  </si>
  <si>
    <t>PARTNERS' CAPITAL</t>
  </si>
  <si>
    <t>Equity [Abstract]</t>
  </si>
  <si>
    <t>PARTNERS' CAPITAL Our common units and subordinated units represent limited partner interests in us. The holders of our common units and subordinated units are entitled to participate in partnership distributions and to exercise the rights and privileges available to limited partners under our partnership agreement. Our Class A units are limited partner interests in us that entitle the holders to nonforfeitable distributions that are equivalent to the distributions paid to holders of our common units (excluding any arrearages of unpaid minimum quarterly distributions from prior quarters) and, as a result, are considered participating securities. Our Class A units do not have voting rights and vest in four equal annual installments over the four years following the consummation of our IPO only if we grow our annualized distributions each year. If we do not achieve positive distribution growth in any of these years, the Class A units that would otherwise vest for that year will be forfeited. The Class A units contain a conversion feature, which, upon vesting, provides for the conversion of the Class A units into common units based on a conversion factor that is tied to the level of our distribution growth for the applicable year. The conversion factor was 1.00 for the first vesting tranche and will not be more than 1.50 for the second vesting tranche, 1.75 for the third vesting tranche and 2.00 for the final vesting tranche. In February 2016, pursuant to the terms set forth in our partnership agreement, the first vesting tranche of 46,250 Class A units vested. We determined that, upon conversion, each vested Class A unit would receive one common unit based upon our distributions paid for the four preceding quarters. As a result, 46,250 Class A units were converted into 46,250 common units. Our partnership agreement provides that, while any subordinated units remain outstanding, holders of our common units and Class A units will have the right to receive distributions of available cash from operating surplus each quarter in an amount equal to our minimum quarterly distribution per unit, plus (with respect to the common units) any arrearages in the payment of the minimum quarterly distribution on the common units from prior quarters, before any distributions of available cash from operating surplus may be made on the subordinated units. Subordinated units convert into common units on a one -for-one basis in separate sequential tranches. Each tranche is comprised of 20.0% of the subordinated units issued in conjunction with our IPO. A separate tranche is eligible to convert on or after December 31, 2015 (but no more frequently than once in any twelve -month period), provided on such date (i) distributions of available cash from operating surplus on each of the outstanding common units, Class A units, subordinated units and general partner units equaled or exceeded $1.15 per unit (the annualized minimum quarterly distribution) for the four quarter period immediately preceding that date; (ii) the adjusted operating surplus generated during the four quarter period immediately preceding that date equaled or exceeded the sum of $1.15 per unit (the annualized minimum quarterly distribution) on all of the common units, Class A units, subordinated units and general partner units outstanding during that period on a fully diluted basis; and (iii) there are no arrearages in the payment of the minimum quarterly distribution on our common units. For each successive tranche, the four quarter period specified in clauses (i) and (ii) above must commence after the four quarter period applicable to any prior tranche of subordinated units. In February 2016, pursuant to the terms set forth in our partnership agreement, we converted the first tranche of 2,092,709 of our subordinated units into common units upon satisfaction of the conditions established for conversion. Pursuant to the terms of the USD Partners LP 2014 Long-Term Incentive Plan, which we refer to as the LTIP, our phantom unit awards, or Phantom Units, granted to directors and employees of our general partner and its affiliates, which are classified as equity, are converted into our common units upon vesting. Equity-classified Phantom Units totaling 107,942 vested during the first quarter of 2016, of which 95,910 were converted into our common units after 12,032 Phantom Units were withheld from participants for the payment of applicable employment-related withholding tax. The conversion of these Phantom Units did not have any economic impact on Partners' Capital, as the economic impact is recognized over the vesting period. Additional information and discussion regarding our unit based compensation plans is included below in Note 16 - Unit Based Compensation. The board of directors of our general partner has adopted a cash distribution policy pursuant to which we intend to distribute at least the minimum quarterly distribution of $0.2875 per unit ( $1.15 per unit on an annualized basis) on all of our units to the extent we have sufficient available cash after the establishment of cash reserves and the payment of our expenses, including payments to our general partner and its affiliates. The board of directors of our general partner may change our distribution policy at any time and from time to time. Our partnership agreement does not require us to pay cash distributions on a quarterly or other basis. The amount of distributions we pay under our cash distribution policy and the decision to make any distribution is determined by our general partner.</t>
  </si>
  <si>
    <t>UNIT BASED COMPENSATION</t>
  </si>
  <si>
    <t>Disclosure of Compensation Related Costs, Share-based Payments [Abstract]</t>
  </si>
  <si>
    <t>UNIT BASED COMPENSATION Class A units Our Class A units vest over a four year period if established distribution target thresholds are met each year of the four year vesting period. In February 2016, pursuant to the terms set forth in our partnership agreement, the first vesting tranche of 46,250 Class A units vested based upon our distributions paid for the four preceding quarters and were converted on a one -for- one basis into 46,250 common units. The grant date average fair value of all Class A units was $25.71 per unit at September 30, 2016 and 2015 . Nine Months Ended September 30, 2016 2015 Class A units outstanding at beginning of period 185,000 220,000 Vested (46,250 ) — Forfeited — (35,000 ) Class A units outstanding at end of period 138,750 185,000 We recognized compensation expense with regard to our Class A units of approximately $0.2 million and $0.5 million for the three months ended September 30, 2016 and 2015 , and $0.8 million and $1.3 million for the nine months ended September 30, 2016 and 2015 , respectively, which cost is included in “Selling, general and administrative” in our consolidated statements of income. We did not have any forfeitures during the nine months ended September 30, 2016 , whereas 35,000 Class A units were forfeited during the nine months ended September 30, 2015 . We have elected to account for actual forfeitures as they occur rather than applying an estimated forfeiture rate when determining compensation expense. Each holder of a Class A unit is entitled to nonforfeitable cash distributions equal to the product of the number of Class A units outstanding for the participant and the cash distribution per unit paid to our common unitholders. These distributions are included in “Distributions” as presented in our consolidated statements of cash flows and our consolidated statements of partners’ capital. However, any distributions paid on Class A units that are forfeited are reclassified to unit based compensation expense when it is determined that the Class A units are not expected to vest. For the three and nine months ended September 30, 2016 and the three months ended September 30, 2015 , we did not recognize any compensation expense for distributions paid on Class A units that are not expected to vest. For the nine months ended September 30, 2015, we recognized $19 thousand as compensation expense for distributions paid on Class A units that were forfeited. Long-term Incentive Plan In 2016 and 2015, the board of directors of our general partner, acting in its capacity as our general partner, approved the grant of 574,873 and 419,551 Phantom Units, respectively, to directors and employees of our general partner and its affiliates under our LTIP. The total number of our common units initially authorized for issuance under the LTIP was 1,654,167 , of which 706,637 remained available at September 30, 2016 . The Phantom Units are subject to all of the terms and conditions of the LTIP and the Phantom Unit award agreements, which are collectively referred to as the Award Agreements. Award amounts for the 2016 grants were generally determined by reference to a specified dollar amount determined by an allocation formula which included a percentage multiplier of the grantee's base salary, among other factors, converted to a number of units based on the closing price of one of our common units on February 22, 2016, as quoted on the NYSE. Phantom Unit awards generally represent rights to receive our common units upon vesting. However, with respect to the awards granted to directors and employees of our general partner and its affiliates domiciled in Canada, for each Phantom Unit that vests, a participant is entitled to receive cash for an amount equivalent to the closing market price of one of our common units on the vesting date. Additionally, each Phantom Unit granted under the Award Agreements includes an accompanying distribution equivalent right, or DER, which entitles each participant to receive payments at a per unit rate equal in amount to the per unit rate for any distributions we make with respect to our common units. The Award Agreements granted to employees of our general partner and its affiliates generally contemplate that the individual grants of Phantom Units will vest in four equal annual installments based on the grantee’s continued employment through the vesting dates specified in the Award Agreements, subject to acceleration upon the grantee’s death or disability, or involuntary termination in connection with a change in control of the Partnership or our general partner. Awards to independent directors of the board of our general partner typically vest over a one year period following the grant date. The following tables present our Equity-classified Phantom Unit award activity: Independent Director and Consultant Phantom Units Employee Phantom Units Weighted-Average Grant Date Fair Value Per Phantom Unit Phantom Unit awards at December 31, 2015 24,045 349,976 $ 12.75 Granted 64,830 471,412 $ 6.39 Vested (20,442 ) (87,500 ) $ 12.79 Forfeited — (2,608 ) $ 7.97 Phantom Unit awards at September 30, 2016 68,433 731,280 $ 8.50 Independent Director and Consultant Phantom Units Employee Phantom Units Weighted-Average Grant Date Fair Value Per Phantom Unit Phantom Unit awards at December 31, 2014 — — $ — Granted 20,442 367,548 $ 12.80 Forfeited — (17,572 ) $ 12.90 Phantom Unit awards at September 30, 2015 20,442 349,976 $ 12.79 The following tables present our Liability-classified Phantom Unit award activity: Independent Director and Consultant Phantom Units Employee Phantom Units Weighted-Average Grant Date Fair Value Per Phantom Unit Phantom Unit awards at December 31, 2015 10,256 13,276 $ 12.78 Granted 21,610 17,021 $ 6.39 Vested (10,256 ) — $ 12.78 Phantom Unit awards at September 30, 2016 21,610 30,297 $ 8.02 Independent Director and Consultant Phantom Units Employee Phantom Units Weighted-Average Grant Date Fair Value Per Phantom Unit Phantom Unit awards at December 31, 2014 — — $ — Granted 10,256 17,702 $ 12.78 Phantom Unit awards at September 30, 2015 10,256 17,702 $ 12.78 The fair value of each Phantom Unit on the grant date is equal to the closing market price of our common units on the grant date. We account for the Phantom Unit grants to independent directors and employees of our general partner and its affiliates domiciled in Canada that are paid out in cash upon vesting, throughout the requisite vesting period, by revaluing the unvested Phantom Units outstanding at the end of each reporting period and recording a charge to compensation expense in “Selling, general and administrative” in our consolidated statements of income and recognizing a liability in “Accounts payable and accrued expenses” in our consolidated balance sheets. With respect to the Phantom Units granted to employees of our general partner and its affiliates domiciled in the United States, we amortize the initial grant date fair value over the requisite service period using the straight-line method with a charge to compensation expense in “Selling, general and administrative” in our consolidated statements of income, with an offset to common units within the Partners’ Capital section of our consolidated balance sheet. With respect to the Phantom Units granted to consultants and independent directors of our general partner and its affiliates domiciled in the United States, we revalue the unvested Phantom Units outstanding at the end of each reporting period throughout the requisite service period and record a charge to compensation expense in “Selling, general and administrative” in our consolidated statements of income, with an offset to common units within the Partners’ Capital section of our consolidated balance sheet. For the three months ended September 30, 2016 and 2015 , we recognized $0.9 million and $0.3 million of compensation expense associated with outstanding Phantom Units, and for the nine months ended September 30, 2016 and 2015 , we recognized compensation expense of approximately $2.0 million and $0.9 million , respectively. As of September 30, 2016 , we have unrecognized compensation expense associated with our outstanding Phantom Units totaling $5.9 million , which we expect to recognize over a weighted average period of 2.70 years. We have elected to account for actual forfeitures as they occur rather than using an estimated forfeiture rate to determine the number of awards we expect to vest. We made payments to holders of the Phantom Units pursuant to the associated DERs granted to them under the Award Agreements as follows: Three Months Ended September 30, Nine Months Ended September 30, 2016 2015 2016 2015 (in thousands) Equity-classified Phantom Units (1) $ 252 $ 107 $ 612 $ 219 Liability-classified Phantom Units 16 8 39 16 Total $ 268 $ 115 $ 651 $ 235 (1) We reclassified $2 thousand for the three and nine months ended September 30, 2016 , and $5 thousand for the nine months ended September 30, 2015 , to unit based compensation expense for DERs paid in relation to Phantom Units that have been forfeited. We had no reclassifications for the three months ended September 30, 2015 , for DERs paid in relation to forfeited Phantom Units.</t>
  </si>
  <si>
    <t>SUPPLEMENTAL CASH FLOW INFORMATION</t>
  </si>
  <si>
    <t>Supplemental Cash Flow Elements [Abstract]</t>
  </si>
  <si>
    <t>SUPPLEMENTAL CASH FLOW INFORMATION The following table provides supplemental cash flow information for the periods indicated: Nine Months Ended September 30, 2016 2015 (in thousands) Cash paid for income taxes $ 2,160 $ 2,352 Cash paid for interest $ 6,558 $ 2,787</t>
  </si>
  <si>
    <t>RECENT ACCOUNITING PRONOUNCEMENTS NOT YET ADOPTED</t>
  </si>
  <si>
    <t>Accounting Changes and Error Corrections [Abstract]</t>
  </si>
  <si>
    <t>RECENT ACCOUNTING PRONOUNCEMENTS NOT YET ADOPTED Leases In February 2016, the Financial Accounting Standards Board, or FASB, issued Accounting Standards Update No. 2016-02, which amends the FASB Accounting Standards Codification, or ASC, Topic 842, to require balance sheet recognition of lease assets and lease liabilities by lessees for leases classified as operating leases. The amendment provides an option that permits us to elect not to recognize the lease assets and liabilities for leases with a term of 12 months or less. This pronouncement is effective for years beginning after December 15, 2018, and early adoption is permitted. We are currently evaluating the impact our adoption of this guidance will have on our consolidated financial statements. Revenue from Contracts with Customers In May 2014, the FASB issued Accounting Standards Update No. 2014-09, which outlines a single comprehensive model for entities to use in accounting for revenue arising from contracts with customers and supersedes most current revenue recognition guidance, including industry-specific guidance. In July 2015, the FASB delayed the effective date of the new revenue standard by one year, which is now effective for annual and interim periods beginning on or after December 15, 2017, and may be applied on either a full or modified retrospective basis. Additionally, the FASB has issued and is likely to continue issuing Accounting Standards Updates to clarify application of the guidance in the original standard and to provide practical expedients for implementing the guidance, all of which will be effective upon implementation. We are currently evaluating which transition approach we will apply and the impact our adoption of this pronouncement will have on our consolidated financial statements.</t>
  </si>
  <si>
    <t>SUBSEQUENT EVENTS</t>
  </si>
  <si>
    <t>Subsequent Events [Abstract]</t>
  </si>
  <si>
    <t>SUBSEQUENT EVENTS Distribution to Partners On October 27, 2016 , the board of directors of USD Partners GP LLC, acting in its capacity as our general partner, declared a quarterly cash distribution payable of $0.3225 per unit, or $1.29 per unit on an annualized basis, for the three months ended September 30, 2016 . The distribution represents an increase of $0.0075 per unit, or 2.4% over the prior quarter distribution per unit, and is 12.2% over our minimum quarterly distribution per unit. The distribution will be paid on November 14, 2016 , to unitholders of record at the close of business on November 7, 2016 . The distribution will include payment of $3.5 million to our public common unitholders, $45 thousand to the Class A unitholders, an aggregate of $3.7 million to USDG as a holder of our common units and the sole owner of our subordinated units and $149 thousand to USD Partners GP LLC for its general partner interest.</t>
  </si>
  <si>
    <t>ORGANIZATION AND BASIS OF PRESENTATION (Policies)</t>
  </si>
  <si>
    <t>Basis of Presentation</t>
  </si>
  <si>
    <t>Basis of Presentation Our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disclosures required by GAAP for complete consolidated financial statements. In the opinion of our management, they contain all adjustments, consisting only of normal recurring adjustments, which our management considers necessary to present fairly our financial position as of September 30, 2016 , our results of operations for the three and nine months ended September 30, 2016 and 2015 , and our cash flows for the nine months ended September 30, 2016 and 2015 . We derived our consolidated balance sheet as of December 31, 2015 , from the audited consolidated financial statements included in our Annual Report on Form 10-K for the fiscal year ended December 31, 2015 . Our results of operations for the three and nine months ended September 30, 2016 and 2015 , should not be taken as indicative of the results to be expected for the full year due to fluctuations in the supply of and demand for crude oil and biofuels, timing and completion of acquisitions, if any, and the impact of fluctuations in foreign currency exchange rates. These unaudited interim consolidated financial statements should be read in conjunction with the audited consolidated financial statements and accompanying notes thereto presented in our Annual Report on Form 10-K for the fiscal year ended December 31, 2015 .</t>
  </si>
  <si>
    <t>Foreign Currency Translation</t>
  </si>
  <si>
    <t xml:space="preserve">Foreign Currency Translation A substantial portion of our operations are conducted in Canada and are accounted for in the local currency, the Canadian dollar, which we translate into our reporting currency, the U.S. dollar. We translate most Canadian dollar denominated balance sheet accounts at the end of period exchange rate, while most income statement accounts are translated based on the average exchange rate for the period. Fluctuations in the exchange rate between the Canadian dollar and the U.S. dollar can create variability in the amounts we translate and report in U.S. dollars. Within these consolidated financial statements, we denote amounts denominated in Canadian dollars with "C$" immediately prior to the stated amount. </t>
  </si>
  <si>
    <t>Comparative Amounts</t>
  </si>
  <si>
    <t>Comparative Amounts We have made certain reclassifications to the amounts reported in the prior year to conform with the current year presentation. None of these reclassifications have an impact on our operating results, cash flows or financial position.</t>
  </si>
  <si>
    <t>Recent Accounting Pronouncements Not Yet Adopted</t>
  </si>
  <si>
    <t>NET INCOME PER LIMITED PARTNER INTEREST (Tables)</t>
  </si>
  <si>
    <t>Schedule of Distribution Method to Limited and General Partners</t>
  </si>
  <si>
    <t>The formula for distributing available cash as set forth in our partnership agreement is as follows: 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Assumes our general partner maintains a 2% general partner interest in us.</t>
  </si>
  <si>
    <t>Schedule of Earnings Per Share, Basic and Diluted</t>
  </si>
  <si>
    <t>We determined basic and diluted net income per limited partner unit as set forth in the following tables: Three Months Ended September 30, 2016 Common Units Subordinated Units Class A General Total (in thousands, except per unit amounts) Net income attributable to general and limited partner interests in USD Partners LP (1) $ 7,859 $ 4,639 $ 77 $ 256 $ 12,831 Less: Distributable earnings (2) 4,733 2,792 46 154 7,725 Excess net income $ 3,126 $ 1,847 $ 31 $ 102 $ 5,106 Weighted average units outstanding (3) 14,182 8,371 139 461 23,153 Distributable earnings per unit (4) $ 0.33 $ 0.33 $ 0.33 Undistributed earnings per unit (5) 0.16 0.16 0.16 Net income per limited partner unit (basic and diluted) $ 0.49 $ 0.49 $ 0.49 (1) Represents earnings allocated to each class of units based on the actual ownership of the Partnership during the period. (2) Represents the distributions payable for the period based upon the quarterly distribution amount of $0.3225 per unit, or $1.29 per unit on an annualized basis. Amounts presented for each class of unit include a proportionate amount of the $257 thousand distributable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additional amount per unit necessary to distribute the excess net income for the period among our limited partners, our general partner and the holder of the IDRs according to the distribution formula for available cash as set forth in our partnership agreement. Three Months Ended September 30, 2015 Common Units Subordinated Units Class A General Total (in thousands, except per unit amounts) Net income attributable to general and limited partner interests in USD Partners LP (1) $ 3,030 $ 3,112 $ 56 $ 127 $ 6,325 Less: Distributable earnings (2) 3,033 3,107 55 127 6,322 Excess net income (distributions) $ (3 ) $ 5 $ 1 $ — $ 3 Weighted average units outstanding (3) 10,214 10,464 185 427 21,290 Distributable earnings per unit (4) $ 0.30 $ 0.30 $ 0.30 Undistributed earnings per unit (5) — — — Net income per limited partner unit (basic and diluted) $ 0.30 $ 0.30 $ 0.30 (1) Represents earnings allocated to each class of units based on the actual ownership of the Partnership during the period. (2) Represents the distributions paid for the period of $0.2925 per unit for the three months ended September 30, 2015, or $1.17 per unit on an annualized basis. Amounts presented for each class of unit include a proportionate amount of the $95 thousand distributed for the period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additional amount per unit necessary to distribute the excess net income for the period among our limited partners, our general partner and the holder of the IDRs according to the distribution formula for available cash as set forth in our partnership agreement. Nine Months Ended September 30, 2016 Common Units Subordinated Units Class A General Total (in thousands, except per unit amounts) Net income attributable to general and limited partner interests in USD Partners LP (1) $ 12,220 $ 7,468 $ 125 $ 403 $ 20,216 Less: Distributable earnings (2) 13,867 8,183 135 451 22,636 Distributions in excess of earnings $ (1,647 ) $ (715 ) $ (10 ) $ (48 ) $ (2,420 ) Weighted average units outstanding (3) 13,760 8,768 148 461 23,137 Distributable earnings per unit (4) $ 1.01 $ 0.93 $ 0.91 Overdistributed earnings per unit (5) (0.12 ) (0.08 ) (0.07 ) Net income per limited partner unit (basic and diluted) $ 0.89 $ 0.85 $ 0.84 (1) Represents earnings allocated to each class of units based on the actual ownership of the Partnership during the period. (2) Represents the per unit distributions paid of $0.3075 for the three months ended March 31, 2016, $0.3150 for the three months ended June 30, 2016, and $0.3225 distributable for the three months ended September 30, 2016, representing a year-to-date distribution amount of $0.9450 per unit. Amounts presented for each class of unit include a proportionate amount of the $499 thousand distributed and $257 thousand distributable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Nine Months Ended September 30, 2015 Common Units Subordinated Units Class A General Total (in thousands, except per unit amounts) Net income attributable to general and limited partner interests in USD Partners LP (1) $ 5,280 $ 5,421 $ 96 $ 221 $ 11,018 Less: Distributable earnings (2) 9,040 9,262 164 378 18,844 Distributions in excess of earnings $ (3,760 ) $ (3,841 ) $ (68 ) $ (157 ) $ (7,826 ) Weighted average units outstanding (3) 10,214 10,464 206 427 21,311 Distributable earnings per unit (4) $ 0.89 $ 0.89 $ 0.80 Overdistributed earnings per unit (5) (0.37 ) (0.37 ) (0.33 ) Net income per limited partner unit (basic and diluted) $ 0.52 $ 0.52 $ 0.47 (1) Represents earnings allocated to each class of units based on the actual ownership of the Partnership during the period. (2) Represents the per unit distributions paid of $0.2875 for the three months ended March 31, 2015, $0.2900 for the three months ended June 30, 2015, and $0.2925 for the three months ended September 30, 2015, representing a year-to-date distribution amount of $0.8700 per unit. Amounts presented for each class of unit include a proportionate amount of the $322 thousand distributed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t>
  </si>
  <si>
    <t>CASPER TERMINAL ACQUISITION (Tables)</t>
  </si>
  <si>
    <t>Pro Forma Information</t>
  </si>
  <si>
    <t>The following table presents our unaudited pro forma consolidated financial information as if the closing of the Casper terminal acquisition occurred on January 1, 2015 : Three Months Ended September 30, 2015 Nine Months Ended September 30, 2015 (in thousands except per unit amounts) Total revenues $ 30,949 $ 82,006 Operating income $ 9,605 $ 22,322 Net income $ 7,460 $ 15,219 Earnings per common unit (basic and diluted) $ 0.32 $ 0.66</t>
  </si>
  <si>
    <t>PROPERTY AND EQUIPMENT (Tables)</t>
  </si>
  <si>
    <t>Schedule of Property and Equipment</t>
  </si>
  <si>
    <t xml:space="preserve">Our property and equipment consist of the following as of the dates indicated: September 30, 2016 December 31, 2015 Estimated Useful Lives (Years) (in thousands) Land $ 9,701 $ 9,549 N/A Trackage and facilities 114,224 110,557 20 Pipeline 10,307 10,295 20 Equipment 8,620 8,237 5-10 Furniture 45 43 5 Total property and equipment 142,897 138,681 Accumulated depreciation (13,838 ) (8,326 ) Construction in progress 2,603 2,655 Property and equipment, net $ 131,662 $ 133,010 </t>
  </si>
  <si>
    <t>GOODWILL AND INTANGIBLE ASSETS (Tables)</t>
  </si>
  <si>
    <t>Schedule of Intangible Assets</t>
  </si>
  <si>
    <t>Our intangible assets originated from our acquisition of the Casper terminal and consist of the following as of the dates indicated: September 30, 2016 December 31, 2015 (in thousands) Carrying amount: Customer service agreements $ 125,960 $ 125,960 Other 106 106 Total carrying amount 126,066 126,066 Accumulated amortization: Customer service agreements (10,987 ) (1,484 ) Other (9 ) (1 ) Total accumulated amortization (10,996 ) (1,485 ) Total intangible assets, net $ 115,070 $ 124,581</t>
  </si>
  <si>
    <t>DEBT (Tables)</t>
  </si>
  <si>
    <t>Schedule of Line of Credit Facilities</t>
  </si>
  <si>
    <t>We determined the capacity available to us under the terms of our Credit Agreement was as follows as of the specified dates: September 30, 2016 December 31, 2015 (in millions) Aggregate borrowing capacity under Credit Agreement $ 400.0 $ 400.0 Less: Term Loan Facility amounts outstanding 20.3 41.5 Revolving Credit Facility amounts outstanding 209.0 201.0 Letters of credit outstanding — — Available under Credit Agreement (1) $ 170.7 $ 157.5 (1) Pursuant to the terms of our Credit Agreement, our borrowing capacity at September 30, 2016 , is limited to 4.5 times our trailing 12 -month Consolidated EBITDA.</t>
  </si>
  <si>
    <t>Schedule of Interest Expense, Net</t>
  </si>
  <si>
    <t>Interest expense associated with our operations was as follows for the specified periods: Three Months Ended September 30, Nine Months Ended September 30, 2016 2015 2016 2015 (in thousands) Interest expense on the Credit Agreement $ 2,356 $ 771 $ 6,642 $ 2,439 Amortization of deferred financing costs 216 152 646 471 Total interest expense $ 2,572 $ 923 $ 7,288 $ 2,910</t>
  </si>
  <si>
    <t>Schedule of Long-term Debt</t>
  </si>
  <si>
    <t>ur long-term debt balances included the following components as of the specified dates: September 30, 2016 December 31, 2015 (in thousands) Term Loan Facility $ 20,250 $ 41,539 Revolving Credit Facility 209,000 201,000 Less: Deferred financing costs, net (2,450 ) (3,095 ) Total long-term debt, net $ 226,800 $ 239,444</t>
  </si>
  <si>
    <t>DEFERRED REVENUE (Tables)</t>
  </si>
  <si>
    <t>Summary of Deferred Revenue</t>
  </si>
  <si>
    <t>The following table provides details of our deferred revenue with unrelated customers as reflected in our consolidated balance sheets as of the dates indicated: September 30, 2016 December 31, 2015 (in thousands) Customer prepayments, current portion (1) $ 4,180 $ 1,763 Minimum monthly commitment fees 23,427 20,395 Total deferred revenue, current portion $ 27,607 $ 22,158 Customer prepayments (1) $ 821 $ 2,022 Total deferred revenue, net of current portion $ 821 $ 2,022 (1) Represents amounts associated with lease payments received in advance from our Fleet services customers.</t>
  </si>
  <si>
    <t>NONCONSOLIDATED VARIABLE INTEREST ENTITIES (Tables)</t>
  </si>
  <si>
    <t>Schedule of Variable Interest Entities</t>
  </si>
  <si>
    <t>Generally, our maximum exposure to losses is limited to amounts receivable for services we provided, reduced by any deferred revenues. September 30, 2016 Total assets Total liabilities Maximum exposure to loss (in thousands) Accounts receivable $ 230 $ — $ — Deferred revenue, current portion — 1,298 — Deferred revenue, net of current portion — 583 — $ 230 $ 1,881 $ — December 31, 2015 Total assets Total liabilities Maximum exposure to loss (in thousands) Accounts receivable — related party $ 196 $ — $ — Deferred revenue, current portion — related party — 1,287 — Deferred revenue, net of current portion — related party — 1,542 — $ 196 $ 2,829 $ —</t>
  </si>
  <si>
    <t>TRANSACTIONS WITH RELATED PARTIES (Tables)</t>
  </si>
  <si>
    <t>Related Party Transactions</t>
  </si>
  <si>
    <t>Our related party sales to the VIEs are included in "Fleet services — related party" in the accompanying consolidated statements of income as set forth in the following table for the indicated periods: Three Months Ended September 30, Nine Months Ended September 30, 2016 2015 2016 2015 Related party sales to VIEs $ — $ 0.5 $ 0.8 $ 1.5 Our related party sales to USDM are presented in the following table for the indicated periods: Three Months Ended September 30, Nine Months Ended September 30, 2016 2015 2016 2015 (in thousands) Terminalling services — related party $ 1,736 $ 1,735 $ 5,142 $ 3,538 Fleet leases — related party 890 1,013 2,671 3,234 Fleet services — related party 279 214 837 686 Freight and other reimbursables — related party — 33 — 95 $ 2,905 $ 2,995 $ 8,650 $ 7,553</t>
  </si>
  <si>
    <t>Distributions Made to General and Limited Partner, by Distribution</t>
  </si>
  <si>
    <t>During the nine months ended September 30, 2016 , we paid the following aggregate cash distributions to USDG as a holder of our common units and the sole owner of our subordinated units and to USD Partners GP LLC for their general partner interest. Distribution Declaration Date Record Date Distribution Payment Date Amount Paid to USDG Amount Paid to USD Partners GP LLC (in thousands) February 4, 2016 February 15, 2016 February 19, 2016 $ 3,467 $ 138 April 28, 2016 May 9, 2016 May 13, 2016 3,554 142 July 28, 2016 August 8, 2016 August 12, 2016 3,640 145 $ 10,661 $ 425</t>
  </si>
  <si>
    <t>SEGMENT REPORTING (Tables)</t>
  </si>
  <si>
    <t>Summary of Reportable Segment Data for Continuing Operations</t>
  </si>
  <si>
    <t>The following tables summarize our reportable segment data: Three Months Ended September 30, 2016 Terminalling Fleet Corporate Total (in thousands) Revenues Terminalling services $ 24,078 $ — $ — $ 24,078 Terminalling services — related party 1,736 — — 1,736 Railroad incentives 24 — — 24 Fleet leases — 643 — 643 Fleet leases — related party — 890 — 890 Fleet services — 475 — 475 Fleet services — related party — 279 — 279 Freight and other reimbursables — 218 — 218 Freight and other reimbursables — related party — — — — Total revenues 25,838 2,505 — 28,343 Operating costs Subcontracted rail services 2,004 — — 2,004 Pipeline fees 5,492 — — 5,492 Fleet leases — 1,534 — 1,534 Freight and other reimbursables — 218 — 218 Selling, general and administrative 1,909 325 2,455 4,689 Depreciation and amortization 4,906 — — 4,906 Total operating costs 14,311 2,077 2,455 18,843 Operating income (loss) 11,527 428 (2,455 ) 9,500 Interest expense 286 — 2,286 2,572 Gain associated with derivative instruments (349 ) — — (349 ) Foreign currency transaction loss (gain) 31 (2 ) (4 ) 25 Provision (benefit) for income taxes (5,739 ) 160 — (5,579 ) Net income (loss) $ 17,298 $ 270 $ (4,737 ) $ 12,831 Three Months Ended September 30, 2015 Terminalling Fleet Corporate Total (in thousands) Revenues Terminalling services $ 15,973 $ — $ — $ 15,973 Terminalling services — related party 1,735 — — 1,735 Railroad incentives 18 — — 18 Fleet leases — 2,036 — 2,036 Fleet leases — related party — 1,013 — 1,013 Fleet services — 156 — 156 Fleet services — related party — 681 — 681 Freight and other reimbursables — 152 — 152 Freight and other reimbursables — related party — 33 — 33 Total revenues 17,726 4,071 — 21,797 Operating costs Subcontracted rail services 1,535 — — 1,535 Pipeline fees 5,256 — — 5,256 Fleet leases — 3,049 — 3,049 Freight and other reimbursables — 185 — 185 Selling, general and administrative 1,402 297 1,967 3,666 Depreciation and amortization 1,055 — — 1,055 Total operating costs 9,248 3,531 1,967 14,746 Operating income (loss) 8,478 540 (1,967 ) 7,051 Interest expense 466 — 457 923 Gain associated with derivative instruments (2,341 ) — — (2,341 ) Foreign currency transaction loss (gain) (17 ) 19 — 2 Provision for income taxes 1,931 211 — 2,142 Net income (loss) $ 8,439 $ 310 $ (2,424 ) $ 6,325 Nine Months Ended September 30, 2016 Terminalling Fleet Corporate Total (in thousands) Revenues Terminalling services $ 69,560 $ — $ — $ 69,560 Terminalling services — related party 5,142 — — 5,142 Railroad incentives 61 — — 61 Fleet leases — 1,933 — 1,933 Fleet leases — related party — 2,671 — 2,671 Fleet services — 613 — 613 Fleet services — related party — 1,647 — 1,647 Freight and other reimbursables 12 932 — 944 Freight and other reimbursables — related party — — — — Total revenues 74,775 7,796 — 82,571 Operating costs Subcontracted rail services 6,073 — — 6,073 Pipeline fees 15,544 — — 15,544 Fleet leases — 4,605 — 4,605 Freight and other reimbursables 12 932 — 944 Selling, general and administrative 5,706 872 7,662 14,240 Depreciation and amortization 14,725 — — 14,725 Total operating costs 42,060 6,409 7,662 56,131 Operating income (loss) 32,715 1,387 (7,662 ) 26,440 Interest expense 968 — 6,320 7,288 Loss associated with derivative instruments 921 — — 921 Foreign currency transaction gain (44 ) (72 ) (4 ) (120 ) Provision (benefit) for income taxes (2,008 ) 142 1 (1,865 ) Net income (loss) $ 32,878 $ 1,317 $ (13,979 ) $ 20,216 Total assets $ 309,357 $ 5,754 $ 1,951 $ 317,062 Nine Months Ended September 30, 2015 Terminalling Fleet Corporate Total (in thousands) Revenues Terminalling services $ 38,639 $ — $ — $ 38,639 Terminalling services — related party 3,538 — — 3,538 Railroad incentives 45 — — 45 Fleet leases — 5,820 — 5,820 Fleet leases — related party — 3,234 — 3,234 Fleet services — 467 — 467 Fleet services — related party — 2,223 — 2,223 Freight and other reimbursables — 1,639 — 1,639 Freight and other reimbursables — related party — 95 — 95 Total revenues 42,222 13,478 — 55,700 Operating costs Subcontracted rail services 5,984 — — 5,984 Pipeline fees 11,659 — — 11,659 Fleet leases — 9,054 — 9,054 Freight and other reimbursables — 1,734 — 1,734 Selling, general and administrative 3,944 761 5,697 10,402 Depreciation and amortization 3,244 — — 3,244 Total operating costs 24,831 11,549 5,697 42,077 Operating income (loss) 17,391 1,929 (5,697 ) 13,623 Interest expense 1,640 — 1,270 2,910 Gain associated with derivative instruments (4,072 ) — — (4,072 ) Foreign currency transaction loss (gain) 37 (8 ) (410 ) (381 ) Provision for income taxes 3,911 236 1 4,148 Net income (loss) $ 15,875 $ 1,701 $ (6,558 ) $ 11,018 Total assets $ 90,812 $ 11,198 $ 39,395 $ 141,405</t>
  </si>
  <si>
    <t>Reconciliation of Adjusted EBITDA to Loss from Continuing Operations</t>
  </si>
  <si>
    <t>The following table provides a reconciliation of Segment Adjusted EBITDA to Net cash provided by operating activities: Three Months Ended September 30, Nine Months Ended September 30, 2016 2015 2016 2015 (in thousands) Segment Adjusted EBITDA Terminalling services $ 17,080 $ 10,387 $ 50,310 $ 31,547 Fleet services 428 540 1,387 1,929 Corporate activities (1) (1,328 ) (1,200 ) (4,838 ) (3,529 ) Total Adjusted EBITDA 16,180 9,727 46,859 29,947 Add (deduct): Amortization of deferred financing costs 216 152 646 471 Deferred income taxes 98 (41 ) 2 837 Changes in accounts receivable and other assets (4,309 ) 2,996 (2,802 ) (1,849 ) Changes in accounts payable and accrued expenses 2,027 608 90 (1,637 ) Changes in deferred revenue and other liabilities (2,599 ) 286 (499 ) 12,915 Change in restricted cash (31 ) (26 ) (664 ) 297 Interest expense (2,572 ) (923 ) (7,288 ) (2,910 ) Benefit (provision) for income taxes 5,579 (2,142 ) 1,865 (4,148 ) Foreign currency transaction gain (loss) (2) (25 ) (2 ) 120 381 Deferred revenue associated with minimum monthly commitment fees (3) (43 ) 353 (1,230 ) (8,027 ) Net cash provided by operating activities $ 14,521 $ 10,988 $ 37,099 $ 26,277 (1) Corporate activities represent corporate and financing transactions that are not allocated to our established reporting segments. (2) Represents foreign exchange transactions gains or losses associated with activities between our U.S. and Canadian subsidiaries. (3) Represents deferred revenue associated with minimum monthly commitment fees in excess of throughput utilized, which fees are not refundable to our customers. Amounts presented are net of: (a) the corresponding prepaid Gibson pipeline fee that will be recognized as expense concurrently with the recognition of revenue; (b) revenue recognized in the current period that was previously deferred; and (c) expense recognized for previously prepaid Gibson pipeline fees, which correspond with the revenue recognized that was previously deferred. Refer to additional discussion of deferred revenue in Note 7 of these consolidated financial statements.</t>
  </si>
  <si>
    <t>INCOME TAXES (Tables)</t>
  </si>
  <si>
    <t>Schedule of Components of Income Tax Expense (Benefit)</t>
  </si>
  <si>
    <t>We determined our 2016 income tax expense based upon our estimated annual effective income tax rate of approximately 17% on a consolidated basis for fiscal year 2016, which rate is attributable to the multiple domestic and foreign tax jurisdictions to which we are subject. Three Months Ended September 30, Nine Months Ended September 30, 2016 2015 2016 2015 (in thousands) Current income tax expense (benefit) U.S. federal income tax $ — $ 133 $ — $ 133 State income tax 14 90 44 133 Canadian federal and provincial income taxes (5,691 ) 1,960 (1,911 ) 3,045 Total current income tax expense (benefit) (5,677 ) 2,183 (1,867 ) 3,311 Deferred income tax expense (benefit) U.S. federal income tax 147 — 147 — Canadian federal and provincial income taxes (49 ) (41 ) (145 ) 837 Total change in deferred income tax expense 98 (41 ) 2 837 Total income tax expense (benefit) $ (5,579 ) $ 2,142 $ (1,865 ) $ 4,148</t>
  </si>
  <si>
    <t>Schedule of Effective Income Tax Rate Reconciliation</t>
  </si>
  <si>
    <t>The reconciliation between income tax expense based on the U.S. federal statutory income tax rate and our effective income tax expense is presented below: Three Months Ended September 30, Nine Months Ended September 30, 2016 2015 2016 2015 (in thousands) Income tax expense at the U.S. federal statutory rate $ 2,465 $ 2,878 $ 6,239 $ 5,156 Income (loss) attributable to partnership not subject to income tax (9,477 ) (40 ) (8,318 ) 380 Foreign income tax rate differential 1,668 (548 ) 709 (1,215 ) Other 45 107 (17 ) 89 State income tax expense 14 90 44 133 Change in valuation allowance (294 ) (345 ) (522 ) (395 ) Total income tax expense (benefit) $ (5,579 ) $ 2,142 $ (1,865 ) $ 4,148</t>
  </si>
  <si>
    <t>Schedule of Deferred Tax Assets and Liabilities</t>
  </si>
  <si>
    <t>Major components of deferred income tax assets and liabilities associated with our operations were as follows as of the dates indicated: September 30, 2016 U.S. Foreign Total (in thousands) Deferred income tax assets Deferred revenues $ 279 $ — $ 279 Capital loss carryforwards — 448 448 Operating loss carryforwards 287 — 287 Deferred income tax liabilities Prepaid expenses (713 ) — (713 ) Property and equipment — (645 ) (645 ) Deferred tax liability (147 ) (197 ) (344 ) Valuation allowance — (448 ) (448 ) Net deferred income tax liability $ (147 ) $ (645 ) $ (792 ) December 31, 2015 U.S. Foreign Total (in thousands) Deferred income tax assets Deferred revenues $ 1,212 $ — $ 1,212 Capital loss carryforwards — 424 424 Operating loss carryforwards 7 — 7 Deferred income tax liabilities Prepaid expenses (673 ) — (673 ) Property and equipment — (749 ) (749 ) Deferred tax asset (liability) 546 (325 ) 221 Valuation allowance (546 ) (424 ) (970 ) Net deferred income tax liability $ — $ (749 ) $ (749 )</t>
  </si>
  <si>
    <t>DERIVATIVE FINANCIAL INSTRUMENTS (Tables)</t>
  </si>
  <si>
    <t>Schedule of Derivative Positions Included in the Consolidated Balance Sheets at Fair Value</t>
  </si>
  <si>
    <t>We record all of our derivative financial instruments at their fair values in the line items specified below within our consolidated balance sheets, the amounts of which were as follows at the dates indicated: September 30, 2016 December 31, 2015 (in thousands) Other current assets $ 1,011 $ 3,705 Other non-current assets 133 — $ 1,144 $ 3,705</t>
  </si>
  <si>
    <t>Schedule of Gain (Loss) on Derivative Instruments</t>
  </si>
  <si>
    <t>In connection with our derivative activities, we recognized the following amounts during the periods presented: Three Months Ended September 30, Nine Months Ended September 30, 2016 2015 2016 2015 (in thousands) Loss (gain) associated with derivative instruments $ (349 ) $ (2,341 ) $ 921 $ (4,072 )</t>
  </si>
  <si>
    <t>Schedule of Derivative Instruments</t>
  </si>
  <si>
    <t>The following tables present summarized information about the fair values of our outstanding foreign currency contracts: September 30, 2016 Notional (C$) Forward Rate (1) Market Price (1) Fair Value (in thousands) Forward contracts maturing in 2017 March 31, 2017 C$ 8,300,000 0.7804 0.7634 $ 141 June 30, 2017 C$ 8,400,000 0.7805 0.7639 139 September 29, 2017 C$ 8,400,000 0.7807 0.7644 137 December 29, 2017 C$ 8,400,000 0.7809 0.7650 133 Total $ 550 (1) Forward rates and market prices are denoted in amounts where a Canadian dollar is exchanged for the indicated amount of U.S. dollars. The forward rate represents the rate we will receive upon settlement and the market price represents the rate we would expect to pay had the contract been settled on September 30, 2016 . September 30, 2016 December 31, 2015 Notional (C$) Strike Price (1) Market Price (1) Fair Value Fair Value (in thousands) Option contracts maturing in 2016 March 31, 2016 Puts (purchased) C$ 7,907,580 0.8400 — $ — $ 921 March 31, 2016 Calls (written) C$ 7,907,580 0.8600 — — — June 30, 2016 Puts (purchased) C$ 7,939,530 0.8400 — — 921 June 30, 2016 Calls (written) C$ 7,939,530 0.8600 — — — September 30, 2016 Puts (purchased) C$ 8,053,380 0.8400 — — 931 September 30, 2016 Calls (written) C$ 8,053,380 0.8600 — — (3 ) December 30, 2016 Puts (purchased) C$ 8,110,800 0.8400 0.7609 594 941 December 30, 2016 Calls (written) C$ 8,110,800 0.8600 0.7609 — (6 ) Total $ 594 $ 3,705 (1) Strike and market prices are denoted in amounts where a Canadian dollar is exchanged for the indicated amount of U.S. dollars.</t>
  </si>
  <si>
    <t>Offsetting Assets</t>
  </si>
  <si>
    <t>The effect of the rights of offset are presented in the tables below as of the dates indicated. September 30, 2016 Current assets Non-current assets Current liabilities Non-current liabilities Total (in thousands) Fair value of derivatives — gross presentation $ 1,011 $ 133 $ — $ — $ 1,144 Effects of netting arrangements — — — — — Fair value of derivatives — net presentation $ 1,011 $ 133 $ — $ — $ 1,144 December 31, 2015 Current assets Non-current assets Current liabilities Non-current liabilities Total (in thousands) Fair value of derivatives — gross presentation $ 3,714 $ — $ (9 ) $ — $ 3,705 Effects of netting arrangements (9 ) — 9 — — Fair value of derivatives — net presentation $ 3,705 $ — $ — $ — $ 3,705</t>
  </si>
  <si>
    <t>Offsetting Liabilities</t>
  </si>
  <si>
    <t>UNIT BASED COMPENSATION UNIT BASED COMPENSATION (Tables)</t>
  </si>
  <si>
    <t>Schedule of Class A Units Outstanding</t>
  </si>
  <si>
    <t>The grant date average fair value of all Class A units was $25.71 per unit at September 30, 2016 and 2015 . Nine Months Ended September 30, 2016 2015 Class A units outstanding at beginning of period 185,000 220,000 Vested (46,250 ) — Forfeited — (35,000 ) Class A units outstanding at end of period 138,750 185,000</t>
  </si>
  <si>
    <t>Schedule of Share-based Compensation, Activity</t>
  </si>
  <si>
    <t>The following tables present our Equity-classified Phantom Unit award activity: Independent Director and Consultant Phantom Units Employee Phantom Units Weighted-Average Grant Date Fair Value Per Phantom Unit Phantom Unit awards at December 31, 2015 24,045 349,976 $ 12.75 Granted 64,830 471,412 $ 6.39 Vested (20,442 ) (87,500 ) $ 12.79 Forfeited — (2,608 ) $ 7.97 Phantom Unit awards at September 30, 2016 68,433 731,280 $ 8.50 Independent Director and Consultant Phantom Units Employee Phantom Units Weighted-Average Grant Date Fair Value Per Phantom Unit Phantom Unit awards at December 31, 2014 — — $ — Granted 20,442 367,548 $ 12.80 Forfeited — (17,572 ) $ 12.90 Phantom Unit awards at September 30, 2015 20,442 349,976 $ 12.79 The following tables present our Liability-classified Phantom Unit award activity: Independent Director and Consultant Phantom Units Employee Phantom Units Weighted-Average Grant Date Fair Value Per Phantom Unit Phantom Unit awards at December 31, 2015 10,256 13,276 $ 12.78 Granted 21,610 17,021 $ 6.39 Vested (10,256 ) — $ 12.78 Phantom Unit awards at September 30, 2016 21,610 30,297 $ 8.02 Independent Director and Consultant Phantom Units Employee Phantom Units Weighted-Average Grant Date Fair Value Per Phantom Unit Phantom Unit awards at December 31, 2014 — — $ — Granted 10,256 17,702 $ 12.78 Phantom Unit awards at September 30, 2015 10,256 17,702 $ 12.78</t>
  </si>
  <si>
    <t>Schedule of Phantom Units Granted</t>
  </si>
  <si>
    <t>We made payments to holders of the Phantom Units pursuant to the associated DERs granted to them under the Award Agreements as follows: Three Months Ended September 30, Nine Months Ended September 30, 2016 2015 2016 2015 (in thousands) Equity-classified Phantom Units (1) $ 252 $ 107 $ 612 $ 219 Liability-classified Phantom Units 16 8 39 16 Total $ 268 $ 115 $ 651 $ 235 (1) We reclassified $2 thousand for the three and nine months ended September 30, 2016 , and $5 thousand for the nine months ended September 30, 2015 , to unit based compensation expense for DERs paid in relation to Phantom Units that have been forfeited. We had no reclassifications for the three months ended September 30, 2015 , for DERs paid in relation to forfeited Phantom Units.</t>
  </si>
  <si>
    <t>SUPPLEMENTAL CASH FLOW INFORMATION (Tables)</t>
  </si>
  <si>
    <t>Schedule of Supplemental Cash Flow Disclosures</t>
  </si>
  <si>
    <t>The following table provides supplemental cash flow information for the periods indicated: Nine Months Ended September 30, 2016 2015 (in thousands) Cash paid for income taxes $ 2,160 $ 2,352 Cash paid for interest $ 6,558 $ 2,787</t>
  </si>
  <si>
    <t>NET INCOME PER LIMITED PARTNER INTEREST - Schedule of Distribution Method to Limited and General Partners (Details)</t>
  </si>
  <si>
    <t>Sep. 30, 2016$ / shares</t>
  </si>
  <si>
    <t>USD Partners GP LLC | General Partner</t>
  </si>
  <si>
    <t>Distribution Made to Limited Partner [Line Items]</t>
  </si>
  <si>
    <t>General partner interest (as percent)</t>
  </si>
  <si>
    <t>2.00%</t>
  </si>
  <si>
    <t>Minimum Quarterly Distribution</t>
  </si>
  <si>
    <t>Percentage distributed to Limited Partners</t>
  </si>
  <si>
    <t>98.00%</t>
  </si>
  <si>
    <t>Percentage distributed to General Partner (including IDRs)</t>
  </si>
  <si>
    <t>Minimum Quarterly Distribution | Maximum</t>
  </si>
  <si>
    <t>Portion of quarterly distribution per unit (USD per share)</t>
  </si>
  <si>
    <t>First Target Distribution</t>
  </si>
  <si>
    <t>First Target Distribution | Minimum</t>
  </si>
  <si>
    <t>First Target Distribution | Maximum</t>
  </si>
  <si>
    <t>Second Target Distribution</t>
  </si>
  <si>
    <t>85.00%</t>
  </si>
  <si>
    <t>15.00%</t>
  </si>
  <si>
    <t>Second Target Distribution | Minimum</t>
  </si>
  <si>
    <t>Second Target Distribution | Maximum</t>
  </si>
  <si>
    <t>Third Target Distribution</t>
  </si>
  <si>
    <t>75.00%</t>
  </si>
  <si>
    <t>25.00%</t>
  </si>
  <si>
    <t>Third Target Distribution | Minimum</t>
  </si>
  <si>
    <t>Third Target Distribution | Maximum</t>
  </si>
  <si>
    <t>Thereafter</t>
  </si>
  <si>
    <t>50.00%</t>
  </si>
  <si>
    <t>Thereafter | Minimum</t>
  </si>
  <si>
    <t>NET INCOME PER LIMITED PARTNER INTEREST - Schedule of Earnings Per Share, Basic and Diluted (Details) - USD ($) $ / shares in Units, shares in Thousands, $ in Thousands</t>
  </si>
  <si>
    <t>Jun. 30, 2016</t>
  </si>
  <si>
    <t>Mar. 31, 2016</t>
  </si>
  <si>
    <t>Mar. 31, 2015</t>
  </si>
  <si>
    <t>Limited Partners' Capital Account [Line Items]</t>
  </si>
  <si>
    <t>Less: Distributable earnings</t>
  </si>
  <si>
    <t>Excess net income (distributions)</t>
  </si>
  <si>
    <t>Weighted average units outstanding (in shares)</t>
  </si>
  <si>
    <t>Partners share targeted year-to-date distribution amount (USD per share)</t>
  </si>
  <si>
    <t>Targeted annual distribution amount (USD per share)</t>
  </si>
  <si>
    <t>Phantom Share Units (PSUs)</t>
  </si>
  <si>
    <t>Partners' Capital Account, Distributable</t>
  </si>
  <si>
    <t>Equity-classified Phantom Units</t>
  </si>
  <si>
    <t>Limited Partner | Common Units</t>
  </si>
  <si>
    <t>Distributable earnings per unit (USD per share)</t>
  </si>
  <si>
    <t>Overdistributed earnings per unit (USD per share)</t>
  </si>
  <si>
    <t>Net loss per limited partner unit (basic and diluted) (USD per share)</t>
  </si>
  <si>
    <t>Limited Partner | Subordinated Units</t>
  </si>
  <si>
    <t>Limited Partner | Class A Units</t>
  </si>
  <si>
    <t>CASPER TERMINAL ACQUISITION  - Additional Information (Details) - Casper Crude to Rail Holdings, LLC $ in Millions</t>
  </si>
  <si>
    <t>1 Months Ended</t>
  </si>
  <si>
    <t>Nov. 30, 2015USD ($)storage_tankinmisharesbbl</t>
  </si>
  <si>
    <t>Sep. 30, 2016USD ($)</t>
  </si>
  <si>
    <t>Business Acquisition [Line Items]</t>
  </si>
  <si>
    <t>Percentage of membership interest acquired</t>
  </si>
  <si>
    <t>100.00%</t>
  </si>
  <si>
    <t>Barrel per day capacity (more than) | bbl</t>
  </si>
  <si>
    <t>Number of customer-dedicated storage tanks | storage_tank</t>
  </si>
  <si>
    <t>Total capacity of storage tanks | bbl</t>
  </si>
  <si>
    <t>Length of pipeline | mi</t>
  </si>
  <si>
    <t>Diameter of pipeline | in</t>
  </si>
  <si>
    <t>Cash consideration</t>
  </si>
  <si>
    <t>Equity consideration | shares</t>
  </si>
  <si>
    <t>CASPER TERMINAL ACQUISITION  - Pro Forma Information (Details) - Casper Crude to Rail Holdings, LLC - USD ($) $ / shares in Units, $ in Thousands</t>
  </si>
  <si>
    <t>Earnings per common unit (basic) (USD per share)</t>
  </si>
  <si>
    <t>PROPERTY AND EQUIPMENT - Schedule of Property and Equipment (Details) - USD ($) $ in Thousands</t>
  </si>
  <si>
    <t>Property, Plant and Equipment [Line Items]</t>
  </si>
  <si>
    <t>Total property and equipment</t>
  </si>
  <si>
    <t>Accumulated depreciation</t>
  </si>
  <si>
    <t>Construction in progress</t>
  </si>
  <si>
    <t>Land</t>
  </si>
  <si>
    <t>Trackage and facilities</t>
  </si>
  <si>
    <t>Property plant and equipment, useful life</t>
  </si>
  <si>
    <t>20 years</t>
  </si>
  <si>
    <t>Pipeline</t>
  </si>
  <si>
    <t>Equipment</t>
  </si>
  <si>
    <t>Equipment | Minimum</t>
  </si>
  <si>
    <t>5 years</t>
  </si>
  <si>
    <t>Equipment | Maximum</t>
  </si>
  <si>
    <t>10 years</t>
  </si>
  <si>
    <t>Furniture</t>
  </si>
  <si>
    <t>GOODWILL AND INTANGIBLE ASSETS (Details) - USD ($) $ in Thousands</t>
  </si>
  <si>
    <t>Finite-Lived Intangible Assets [Line Items]</t>
  </si>
  <si>
    <t>Carrying amount</t>
  </si>
  <si>
    <t>Accumulated amortization</t>
  </si>
  <si>
    <t>Total intangible assets, net</t>
  </si>
  <si>
    <t>Amortization of intangible assets</t>
  </si>
  <si>
    <t>Customer service agreements</t>
  </si>
  <si>
    <t>Other</t>
  </si>
  <si>
    <t>GOODWILL AND INTANGIBLE ASSETS Assumptions (Details)</t>
  </si>
  <si>
    <t>Goodwill [Line Items]</t>
  </si>
  <si>
    <t>Percent reduction with out impairment</t>
  </si>
  <si>
    <t>9.00%</t>
  </si>
  <si>
    <t>Weighted average cost of capital</t>
  </si>
  <si>
    <t>10.00%</t>
  </si>
  <si>
    <t>Debt capital structure</t>
  </si>
  <si>
    <t>35.00%</t>
  </si>
  <si>
    <t>Equity capital structure</t>
  </si>
  <si>
    <t>65.00%</t>
  </si>
  <si>
    <t>Income analysis weight</t>
  </si>
  <si>
    <t>Market analysis weight</t>
  </si>
  <si>
    <t>Transaction analysis weight</t>
  </si>
  <si>
    <t>Minimum</t>
  </si>
  <si>
    <t>EBITDA for public companies</t>
  </si>
  <si>
    <t>EBITDA for Sales and Purchases</t>
  </si>
  <si>
    <t>Maximum</t>
  </si>
  <si>
    <t>DEBT - Narrative (Details) - Credit Facility - Secured Debt - USD ($)</t>
  </si>
  <si>
    <t>12 Months Ended</t>
  </si>
  <si>
    <t>Line of Credit Facility [Line Items]</t>
  </si>
  <si>
    <t>Maximum borrowing capacity</t>
  </si>
  <si>
    <t>Term of agreement</t>
  </si>
  <si>
    <t>Revolving Credit Facility</t>
  </si>
  <si>
    <t>Line of credit facility, pay-down feature, higher borrowing capacity option</t>
  </si>
  <si>
    <t>Line of credit facility, accordion feature, increase limit</t>
  </si>
  <si>
    <t>Line of credit facility, accordion feature, higher borrowing capacity option</t>
  </si>
  <si>
    <t>Average interest rate</t>
  </si>
  <si>
    <t>3.58%</t>
  </si>
  <si>
    <t>2.71%</t>
  </si>
  <si>
    <t>Term Loan</t>
  </si>
  <si>
    <t>Line of credit facility, covenant noncompliance, increase interest rate</t>
  </si>
  <si>
    <t>1.00%</t>
  </si>
  <si>
    <t>Standby Letters of Credit</t>
  </si>
  <si>
    <t>Swingline Sub-facility</t>
  </si>
  <si>
    <t>DEBT - Schedule of Line of Credit Facilities (Details) - Secured Debt - Credit Facility</t>
  </si>
  <si>
    <t>Dec. 31, 2015USD ($)</t>
  </si>
  <si>
    <t>Aggregate borrowing capacity under Credit Agreement</t>
  </si>
  <si>
    <t>Available under Credit Agreement</t>
  </si>
  <si>
    <t>Borrowing capacity limit multiple of EBITDA</t>
  </si>
  <si>
    <t>Term Loan Facility amounts outstanding</t>
  </si>
  <si>
    <t>Letters of Credit</t>
  </si>
  <si>
    <t>DEBT - Schedule of Interest Expense, Net (Details) - USD ($) $ in Thousands</t>
  </si>
  <si>
    <t>Total interest expense</t>
  </si>
  <si>
    <t>BOK Credit Agreement</t>
  </si>
  <si>
    <t>Interest expense on the Credit Agreement</t>
  </si>
  <si>
    <t>Credit Facility</t>
  </si>
  <si>
    <t>DEBT - Schedule of Long-term Debt (Details) - USD ($) $ in Thousands</t>
  </si>
  <si>
    <t>Debt Instrument [Line Items]</t>
  </si>
  <si>
    <t>Total long-term debt, net</t>
  </si>
  <si>
    <t>Secured Debt | Credit Facility</t>
  </si>
  <si>
    <t>Less: Deferred financing costs, net</t>
  </si>
  <si>
    <t>Term Loan | Secured Debt | Credit Facility</t>
  </si>
  <si>
    <t>Revolving Credit Facility | Secured Debt | Credit Facility</t>
  </si>
  <si>
    <t>DEFERRED REVENUE - Summary of Deferred Revenue, Current Portion (Details) - USD ($) $ in Thousands</t>
  </si>
  <si>
    <t>Deferred Revenue Arrangement [Line Items]</t>
  </si>
  <si>
    <t>Total deferred revenue, current portion</t>
  </si>
  <si>
    <t>Total deferred revenue, net of current portion</t>
  </si>
  <si>
    <t>Customer prepayments, current portion</t>
  </si>
  <si>
    <t>Minimum monthly commitment fees</t>
  </si>
  <si>
    <t>COLLABORATIVE ARRANGEMENT - Narrative (Details) - USD ($) $ in Thousands</t>
  </si>
  <si>
    <t>Prepaid pipeline fees</t>
  </si>
  <si>
    <t>NONCONSOLIDATED VARIABLE INTEREST ENTITIES (Details) - Variable Interest Entity, Not Primary Beneficiary $ in Thousands</t>
  </si>
  <si>
    <t>Sep. 30, 2016USD ($)railcar_unit_train</t>
  </si>
  <si>
    <t>Variable Interest Entity [Line Items]</t>
  </si>
  <si>
    <t>Maximum exposure to loss</t>
  </si>
  <si>
    <t>Payment and performance obligation | railcar_unit_train</t>
  </si>
  <si>
    <t>TRANSACTIONS WITH RELATED PARTIES - Narrative (Details)</t>
  </si>
  <si>
    <t>6 Months Ended</t>
  </si>
  <si>
    <t>Sep. 30, 2016USD ($)shares</t>
  </si>
  <si>
    <t>Sep. 30, 2015USD ($)shares</t>
  </si>
  <si>
    <t>Jun. 30, 2016USD ($)</t>
  </si>
  <si>
    <t>Dec. 31, 2015USD ($)shares</t>
  </si>
  <si>
    <t>Nov. 17, 2015owner</t>
  </si>
  <si>
    <t>Dec. 31, 2014shares</t>
  </si>
  <si>
    <t>Related Party Transaction [Line Items]</t>
  </si>
  <si>
    <t>Selling, general and administrative costs</t>
  </si>
  <si>
    <t>USDG | Limited Partner</t>
  </si>
  <si>
    <t>Limited partner interest, percentage</t>
  </si>
  <si>
    <t>49.90%</t>
  </si>
  <si>
    <t>Transition services agreement expenses - related party</t>
  </si>
  <si>
    <t>USDG | Omnibus Agreement | Limited Partner</t>
  </si>
  <si>
    <t>USD Marketing</t>
  </si>
  <si>
    <t>Fleet Services - Related Party | Variable Interest Entity, Not Primary Beneficiary</t>
  </si>
  <si>
    <t>Revenue from related parties</t>
  </si>
  <si>
    <t>Casper Crude to Rail Holdings, LLC | Cogent | Transition Services Agreement</t>
  </si>
  <si>
    <t>Officer | Casper Crude to Rail Holdings, LLC | Cogent | Transition Services Agreement</t>
  </si>
  <si>
    <t>Number of officers who are principle owners of Cogent | owner</t>
  </si>
  <si>
    <t>Partners' Capital Account, Units | shares</t>
  </si>
  <si>
    <t>General Partner | USD Partners GP LLC</t>
  </si>
  <si>
    <t>Common Units | Limited Partner</t>
  </si>
  <si>
    <t>Common Units | Limited Partner | USDG</t>
  </si>
  <si>
    <t>Subordinated Units | Limited Partner</t>
  </si>
  <si>
    <t>Subordinated Units | Limited Partner | USDG</t>
  </si>
  <si>
    <t>TRANSACTIONS WITH RELATED PARTIES - Schedule of Deferred Revenue, Current Portion - Related Party (Details) - USD Marketing - Related Party - USD ($) $ in Thousands</t>
  </si>
  <si>
    <t>Fleet Leases</t>
  </si>
  <si>
    <t>Freight And Other Reimbursables</t>
  </si>
  <si>
    <t>TRANSACTIONS WITH RELATED PARTIES - Schedule of Cash Distributions (Details) - USD ($) $ in Thousands</t>
  </si>
  <si>
    <t>Aug. 12, 2016</t>
  </si>
  <si>
    <t>May 13, 2016</t>
  </si>
  <si>
    <t>Feb. 19, 2016</t>
  </si>
  <si>
    <t>USDG</t>
  </si>
  <si>
    <t>Amount Paid to USDG</t>
  </si>
  <si>
    <t>USD Group LLC</t>
  </si>
  <si>
    <t>Amount Paid to USD Partners GP LLC</t>
  </si>
  <si>
    <t>COMMITMENTS AND CONTINGENCIES (Details)</t>
  </si>
  <si>
    <t>Dec. 31, 2014railcar_unit_train</t>
  </si>
  <si>
    <t>Loss Contingencies [Line Items]</t>
  </si>
  <si>
    <t>Number of railcars</t>
  </si>
  <si>
    <t>Corrosion</t>
  </si>
  <si>
    <t>SEGMENT REPORTING - Narrative (Details)</t>
  </si>
  <si>
    <t>Sep. 30, 2016Segment</t>
  </si>
  <si>
    <t>Number of reportable segments</t>
  </si>
  <si>
    <t>SEGMENT REPORTING - Summary of Reportable Segment Data for Continuing Operations (Details) - USD ($) $ in Thousands</t>
  </si>
  <si>
    <t>Assets</t>
  </si>
  <si>
    <t>Operating Segments | Terminalling services</t>
  </si>
  <si>
    <t>Operating Segments | Terminalling services | Related Party</t>
  </si>
  <si>
    <t>Operating Segments | Fleet services</t>
  </si>
  <si>
    <t>Operating Segments | Fleet services | Related Party</t>
  </si>
  <si>
    <t>Corporate</t>
  </si>
  <si>
    <t>SEGMENT REPORTING - Reconciliation of Adjusted EBITDA to Loss from Continuing Operations (Details) - USD ($) $ in Thousands</t>
  </si>
  <si>
    <t>Segment Adjusted EBITDA</t>
  </si>
  <si>
    <t>Services Adjusted EBITDA</t>
  </si>
  <si>
    <t>Add (deduct):</t>
  </si>
  <si>
    <t>Total change in deferred income tax expense</t>
  </si>
  <si>
    <t>Changes in accounts receivable and other assets</t>
  </si>
  <si>
    <t>Changes in accounts payable and accrued expenses</t>
  </si>
  <si>
    <t>Changes in deferred revenue and other liabilities</t>
  </si>
  <si>
    <t>Benefit (provision) for income taxes</t>
  </si>
  <si>
    <t>Foreign currency transaction gain (loss)</t>
  </si>
  <si>
    <t>Deferred revenue related to minimum commitment fees</t>
  </si>
  <si>
    <t>INCOME TAXES - Narrative (Details)</t>
  </si>
  <si>
    <t>Sep. 30, 2015USD ($)</t>
  </si>
  <si>
    <t>Sep. 30, 2016USD ($)subsidiary</t>
  </si>
  <si>
    <t>Dec. 31, 2016</t>
  </si>
  <si>
    <t>Operating Loss Carryforwards [Line Items]</t>
  </si>
  <si>
    <t>Number of subsidiaries taxable as a corporation | subsidiary</t>
  </si>
  <si>
    <t>Federal statutory income tax rate</t>
  </si>
  <si>
    <t>34.00%</t>
  </si>
  <si>
    <t>Decrease in tax liability from change in methodology</t>
  </si>
  <si>
    <t>Unrecognized tax benefits</t>
  </si>
  <si>
    <t>Income tax reserves for uncertain tax positions</t>
  </si>
  <si>
    <t>Canada</t>
  </si>
  <si>
    <t>Operating loss carryforwards</t>
  </si>
  <si>
    <t>Forecast</t>
  </si>
  <si>
    <t>Effective income tax rate</t>
  </si>
  <si>
    <t>17.00%</t>
  </si>
  <si>
    <t>Internal Revenue Service (IRS)</t>
  </si>
  <si>
    <t>Net operating loss carryforwards to offset our taxable income</t>
  </si>
  <si>
    <t>Canada Revenue Agency</t>
  </si>
  <si>
    <t>Federal and provincial income tax rate (as percent)</t>
  </si>
  <si>
    <t>27.00%</t>
  </si>
  <si>
    <t>State and Local Jurisdiction | Canada Revenue Agency</t>
  </si>
  <si>
    <t>Provincial tax rate (as percent)</t>
  </si>
  <si>
    <t>12.00%</t>
  </si>
  <si>
    <t>11.00%</t>
  </si>
  <si>
    <t>Foreign | Canada Revenue Agency</t>
  </si>
  <si>
    <t>26.00%</t>
  </si>
  <si>
    <t>21.00%</t>
  </si>
  <si>
    <t>Subsidiaries [Member]</t>
  </si>
  <si>
    <t>Subsidiaries [Member] | US</t>
  </si>
  <si>
    <t>INCOME TAXES - Components of Income Tax Expenses (Details) - USD ($) $ in Thousands</t>
  </si>
  <si>
    <t>Current income tax expense (benefit)</t>
  </si>
  <si>
    <t>U.S. federal income tax</t>
  </si>
  <si>
    <t>State income tax</t>
  </si>
  <si>
    <t>Canadian federal and provincial income taxes</t>
  </si>
  <si>
    <t>Total current income tax expense (benefit)</t>
  </si>
  <si>
    <t>Deferred Federal Income Tax Expense (Benefit)</t>
  </si>
  <si>
    <t>Deferred income tax expense (benefit)</t>
  </si>
  <si>
    <t>Total income tax expense (benefit)</t>
  </si>
  <si>
    <t>INCOME TAXES - Schedule of Effective Income Tax Reconciliation (Details) - USD ($) $ in Thousands</t>
  </si>
  <si>
    <t>Income Tax Contingency [Line Items]</t>
  </si>
  <si>
    <t>Income tax expense at the U.S. federal statutory rate</t>
  </si>
  <si>
    <t>Income (loss) attributable to partnership not subject to income tax</t>
  </si>
  <si>
    <t>Foreign income tax rate differential</t>
  </si>
  <si>
    <t>State income tax expense</t>
  </si>
  <si>
    <t>Change in valuation allowance</t>
  </si>
  <si>
    <t>INCOME TAXES - Schedule of Deferred Tax Assets and Liabilities (Details) - USD ($) $ in Thousands</t>
  </si>
  <si>
    <t>Deferred income tax assets</t>
  </si>
  <si>
    <t>Deferred revenues</t>
  </si>
  <si>
    <t>Capital loss carryforwards</t>
  </si>
  <si>
    <t>Deferred income tax liabilities</t>
  </si>
  <si>
    <t>Property and equipment</t>
  </si>
  <si>
    <t>Deferred tax asset (liability)</t>
  </si>
  <si>
    <t>Deferred tax liability</t>
  </si>
  <si>
    <t>Valuation allowance</t>
  </si>
  <si>
    <t>Net deferred income tax liability</t>
  </si>
  <si>
    <t>U.S.</t>
  </si>
  <si>
    <t>Foreign</t>
  </si>
  <si>
    <t>DERIVATIVE FINANCIAL INSTRUMENTS - Narrative (Details) CAD in Millions</t>
  </si>
  <si>
    <t>Sep. 30, 2016collar_arrangement$ / CAD</t>
  </si>
  <si>
    <t>Apr. 30, 2016CADcollar_arrangement</t>
  </si>
  <si>
    <t>Jun. 30, 2015CADcollar_arrangement$ / CAD</t>
  </si>
  <si>
    <t>Foreign Exchange Option/Maturing in 2016</t>
  </si>
  <si>
    <t>Derivative [Line Items]</t>
  </si>
  <si>
    <t>Number of derivative instruments held | collar_arrangement</t>
  </si>
  <si>
    <t>Notional Amount | CAD</t>
  </si>
  <si>
    <t>Exchange rate floor | $ / CAD</t>
  </si>
  <si>
    <t>Exchange rate cap | $ / CAD</t>
  </si>
  <si>
    <t>Foreign Exchange Option/Maturing in 2016 | Minimum</t>
  </si>
  <si>
    <t>Foreign Exchange Option/Maturing in 2016 | Maximum</t>
  </si>
  <si>
    <t>Forward Contract Maturing in 2017</t>
  </si>
  <si>
    <t>Number of derivative instruments maturing each quarter | collar_arrangement</t>
  </si>
  <si>
    <t>DERIVATIVE FINANCIAL INSTRUMENTS - Derivative Positions Included in the Consolidated Balance Sheets at Fair Value (Details) - USD ($) $ in Thousands</t>
  </si>
  <si>
    <t>Derivative asset (liability)</t>
  </si>
  <si>
    <t>Non-current assets</t>
  </si>
  <si>
    <t>DERIVATIVE FINANCIAL INSTRUMENTS - Gain (Loss) on Derivative Instruments (Details) - USD ($) $ in Thousands</t>
  </si>
  <si>
    <t>Derivative Instruments, Gain (Loss) [Line Items]</t>
  </si>
  <si>
    <t>Foreign Exchange Contract | Not Designated as Hedging Instrument</t>
  </si>
  <si>
    <t>DERIVATIVE FINANCIAL INSTRUMENTS - Summary of Fair Values of Outstanding Foreign Currency Options (Details) $ in Thousands</t>
  </si>
  <si>
    <t>Sep. 30, 2016USD ($)$ / option</t>
  </si>
  <si>
    <t>Sep. 30, 2016CAD$ / option</t>
  </si>
  <si>
    <t>Apr. 30, 2016CAD</t>
  </si>
  <si>
    <t>Jun. 30, 2015CAD</t>
  </si>
  <si>
    <t>Derivative asset (liability) | $</t>
  </si>
  <si>
    <t>Forward Contract Maturing Match 31, 2017 | Puts (purchased)</t>
  </si>
  <si>
    <t>Notional | CAD</t>
  </si>
  <si>
    <t>Derivative, Forward Exchange Rate</t>
  </si>
  <si>
    <t>Derivative, Forward Contacts, Market Price</t>
  </si>
  <si>
    <t>Foreign Exchange Option/Maturing in 2016 | Calls (written)</t>
  </si>
  <si>
    <t>Foreign Exchange Option/Maturing in March 2016 | Puts (purchased)</t>
  </si>
  <si>
    <t>Strike Price</t>
  </si>
  <si>
    <t>Market Price</t>
  </si>
  <si>
    <t>Foreign Exchange Option/Maturing in March 2016 | Calls (written)</t>
  </si>
  <si>
    <t>Foreign Exchange Option/Maturing in June 2016 | Puts (purchased)</t>
  </si>
  <si>
    <t>Foreign Exchange Option/Maturing in June 2016 | Calls (written)</t>
  </si>
  <si>
    <t>Foreign Exchange Option/Maturing in September 2016 | Puts (purchased)</t>
  </si>
  <si>
    <t>Foreign Exchange Option/Maturing in September 2016 | Calls (written)</t>
  </si>
  <si>
    <t>Foreign Exchange Option/Maturing in December 2016 | Puts (purchased)</t>
  </si>
  <si>
    <t>Foreign Exchange Option/Maturing in December 2016 | Calls (written)</t>
  </si>
  <si>
    <t>Forward Contract Maturing June 30, 2017 | Puts (purchased)</t>
  </si>
  <si>
    <t>Forward Contract Maturing September 29, 2017 | Puts (purchased)</t>
  </si>
  <si>
    <t>Forward Contract Maturing December 29, 2017 | Puts (purchased)</t>
  </si>
  <si>
    <t>Forward Contract Maturing in 2017 | Puts (purchased)</t>
  </si>
  <si>
    <t>Minimum | Foreign Exchange Option/Maturing in 2016</t>
  </si>
  <si>
    <t>DERIVATIVE FINANCIAL INSTRUMENTS - Offsetting Assets and Liabilities (Details) - USD ($) $ in Thousands</t>
  </si>
  <si>
    <t>Offsetting Derivatives [Abstract]</t>
  </si>
  <si>
    <t>Fair value of derivatives — gross presentation</t>
  </si>
  <si>
    <t>Effects of netting arrangements</t>
  </si>
  <si>
    <t>Fair value of derivatives — net presentation</t>
  </si>
  <si>
    <t>Offsetting Derivative Assets:</t>
  </si>
  <si>
    <t>Offsetting Derivative Liabilities [Abstract]</t>
  </si>
  <si>
    <t>Non-current liabilities</t>
  </si>
  <si>
    <t>PARTNERS' CAPITAL (Details)</t>
  </si>
  <si>
    <t>Mar. 31, 2016shares</t>
  </si>
  <si>
    <t>Sep. 30, 2015$ / shares</t>
  </si>
  <si>
    <t>Sep. 30, 2016quarterinstallment$ / sharesshares</t>
  </si>
  <si>
    <t>Sep. 30, 2015shares</t>
  </si>
  <si>
    <t>Targeted annual distribution amount (USD per share) | $ / shares</t>
  </si>
  <si>
    <t>Targeted quarterly distribution (USD per share) | $ / shares</t>
  </si>
  <si>
    <t>First vesting tranche | Limited Partner | Capital Unit, Class A</t>
  </si>
  <si>
    <t>Number of vesting installments | installment</t>
  </si>
  <si>
    <t>Vesting period</t>
  </si>
  <si>
    <t>4 years</t>
  </si>
  <si>
    <t>Conversion factor</t>
  </si>
  <si>
    <t>Vested (in shares)</t>
  </si>
  <si>
    <t>Conversion ratio</t>
  </si>
  <si>
    <t>Number of quarters distributions paid for | quarter</t>
  </si>
  <si>
    <t>First vesting tranche | Limited Partner | Class A Units</t>
  </si>
  <si>
    <t>First vesting tranche | Limited Partner | Common Units</t>
  </si>
  <si>
    <t>First vesting tranche | Limited Partner | Subordinated Units</t>
  </si>
  <si>
    <t>Conversion on units, percentage</t>
  </si>
  <si>
    <t>20.00%</t>
  </si>
  <si>
    <t>Minimum period to elapse before eligibility of conversion of units</t>
  </si>
  <si>
    <t>12 months</t>
  </si>
  <si>
    <t>Second vesting tranche | Limited Partner | Capital Unit, Class A</t>
  </si>
  <si>
    <t>Third vesting tranche | Limited Partner | Capital Unit, Class A</t>
  </si>
  <si>
    <t>Last vesting tranche | Limited Partner | Capital Unit, Class A</t>
  </si>
  <si>
    <t>LTIP | First vesting tranche | Limited Partner | Common Units</t>
  </si>
  <si>
    <t>Phantom Share Units (PSUs) | LTIP | First vesting tranche | Limited Partner</t>
  </si>
  <si>
    <t>Units retained (in shares)</t>
  </si>
  <si>
    <t>UNIT BASED COMPENSATION - Narrative (Details)</t>
  </si>
  <si>
    <t>Feb. 22, 2016</t>
  </si>
  <si>
    <t>Sep. 30, 2016USD ($)$ / sharesshares</t>
  </si>
  <si>
    <t>Sep. 30, 2015USD ($)$ / shares</t>
  </si>
  <si>
    <t>Sep. 30, 2016USD ($)quarter$ / sharesshares</t>
  </si>
  <si>
    <t>Sep. 30, 2015USD ($)$ / sharesshares</t>
  </si>
  <si>
    <t>Dec. 31, 2015shares</t>
  </si>
  <si>
    <t>Share-based Compensation Arrangement by Share-based Payment Award [Line Items]</t>
  </si>
  <si>
    <t>Compensation expense from distributions paid that are not expected to vest | $</t>
  </si>
  <si>
    <t>Unit based compensation expense | $</t>
  </si>
  <si>
    <t>Award vesting period</t>
  </si>
  <si>
    <t>Unit based compensation expense, unrecognized | $</t>
  </si>
  <si>
    <t>Weighted average recognition period</t>
  </si>
  <si>
    <t>2 years 8 months 12 days</t>
  </si>
  <si>
    <t>Phantom Share Units (PSUs) | Director</t>
  </si>
  <si>
    <t>1 year</t>
  </si>
  <si>
    <t>LTIP | Phantom Share Units (PSUs)</t>
  </si>
  <si>
    <t>Approved for grant</t>
  </si>
  <si>
    <t>Authorized for issuance</t>
  </si>
  <si>
    <t>Share remaining available</t>
  </si>
  <si>
    <t>Grant date average fair value (USD per share) | $ / shares</t>
  </si>
  <si>
    <t>First vesting tranche | Limited Partner | LTIP | Common Units</t>
  </si>
  <si>
    <t>First vesting tranche | Limited Partner | LTIP | Phantom Share Units (PSUs)</t>
  </si>
  <si>
    <t>UNIT BASED COMPENSATION - Class A Units (Details) - shares</t>
  </si>
  <si>
    <t>Partners' capital account beginning balance (in units)</t>
  </si>
  <si>
    <t>Partners' capital account ending balance (in units)</t>
  </si>
  <si>
    <t>Limited Partner | First vesting tranche | Capital Unit, Class A</t>
  </si>
  <si>
    <t>UNIT BASED COMPENSATION - Long-term Incentive Plan (Details) - LTIP - $ / shares</t>
  </si>
  <si>
    <t>Phantom Share Units (PSU) Equity Classified</t>
  </si>
  <si>
    <t>Share-based Compensation Arrangement by Share-based Payment Award, Equity Instruments Other than Options, Nonvested, Weighted Average Grant Date Fair Value [Abstract]</t>
  </si>
  <si>
    <t>Grant date average fair value, beginning of period (USD per share)</t>
  </si>
  <si>
    <t>Granted (USD per share)</t>
  </si>
  <si>
    <t>Vested (USD per share)</t>
  </si>
  <si>
    <t>Forfeited (USD per share)</t>
  </si>
  <si>
    <t>Grant date average fair value, end of period (USD per share)</t>
  </si>
  <si>
    <t>Phantom Share Units (PSU) Liability Classified</t>
  </si>
  <si>
    <t>Director or Independent Consultant | Phantom Share Units (PSU) Equity Classified</t>
  </si>
  <si>
    <t>Share-based Compensation Arrangement by Share-based Payment Award, Equity Instruments Other than Options, Nonvested, Number of Shares [Roll Forward]</t>
  </si>
  <si>
    <t>Phantom units, beginning of period (in shares)</t>
  </si>
  <si>
    <t>Grants in period (in shares)</t>
  </si>
  <si>
    <t>Forfeited (in shares)</t>
  </si>
  <si>
    <t>Phantom units, end of period (in shares)</t>
  </si>
  <si>
    <t>Director or Independent Consultant | Phantom Share Units (PSU) Liability Classified</t>
  </si>
  <si>
    <t>Employee | Phantom Share Units (PSU) Equity Classified</t>
  </si>
  <si>
    <t>Employee | Phantom Share Units (PSU) Liability Classified</t>
  </si>
  <si>
    <t>UNIT BASED COMPENSATION - Phantom Units Pursuant to Associated DERs (Details) - USD ($)</t>
  </si>
  <si>
    <t>Distribution Equivalent Right</t>
  </si>
  <si>
    <t>Phantom Share Units (PSUs) | LTIP | Phantom Share Units (PSU) Liability Classified</t>
  </si>
  <si>
    <t>Allocated Share-based Compensation Expense, Forfeitures</t>
  </si>
  <si>
    <t>SUPPLEMENTAL CASH FLOW INFORMATION - Schedule of Supplemental Cash Flow Disclosures (Details) - USD ($) $ in Thousands</t>
  </si>
  <si>
    <t>Cash paid for income taxes</t>
  </si>
  <si>
    <t>Cash paid for interest</t>
  </si>
  <si>
    <t>SUBSEQUENT EVENTS - Narrative (Details) - USD ($) $ / shares in Units, $ in Thousands</t>
  </si>
  <si>
    <t>Nov. 14, 2016</t>
  </si>
  <si>
    <t>Oct. 27, 2016</t>
  </si>
  <si>
    <t>Subsequent Event [Line Items]</t>
  </si>
  <si>
    <t>Subsequent Event</t>
  </si>
  <si>
    <t>Distribution (USD per share)</t>
  </si>
  <si>
    <t>Increase in distribution</t>
  </si>
  <si>
    <t>2.40%</t>
  </si>
  <si>
    <t>Increase in distribution over minimum</t>
  </si>
  <si>
    <t>12.20%</t>
  </si>
  <si>
    <t>Subsequent Event | Common Units</t>
  </si>
  <si>
    <t>Partners' capital distribution amount per share (USD per share)</t>
  </si>
  <si>
    <t>Forecast | Common Units</t>
  </si>
  <si>
    <t>Distributions, limited partner</t>
  </si>
  <si>
    <t>Forecast | Class A Units</t>
  </si>
  <si>
    <t>Forecast | USDG | Common Units and Subordinated Units [Member]</t>
  </si>
  <si>
    <t>Forecast | USD Partners GP LLC</t>
  </si>
  <si>
    <t>Distributions, general partner</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0_);_(&quot;$ &quot;(#,##0.0000)" numFmtId="167"/>
    <numFmt formatCode="_(&quot;$ &quot;#,##0.000000_);_(&quot;$ &quot;(#,##0.000000)" numFmtId="168"/>
    <numFmt formatCode="_(&quot;$ &quot;#,##0.000_);_(&quot;$ &quot;(#,##0.000)" numFmtId="169"/>
    <numFmt formatCode="_(&quot;$ &quot;#,##0.0_);_(&quot;$ &quot;(#,##0.0)" numFmtId="170"/>
    <numFmt formatCode="#,##0.0_);(#,##0.0)" numFmtId="171"/>
    <numFmt formatCode="_(&quot;CAD &quot;#,##0_);_(&quot;CAD &quot;(#,##0)" numFmtId="172"/>
    <numFmt formatCode="_(&quot;CAD &quot;#,##0.0_);_(&quot;CAD &quot;(#,##0.0)" numFmtId="173"/>
    <numFmt formatCode="#,##0.0000_);(#,##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1610682</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row>
    <row r="15" spans="1:3">
      <c t="s" r="A15" s="3">
        <v>4</v>
      </c>
    </row>
    <row r="16" spans="1:3">
      <c t="s" r="A16" s="4">
        <v>24</v>
      </c>
      <c t="n" r="C16" s="6">
        <v>14185599</v>
      </c>
    </row>
    <row r="17" spans="1:3">
      <c t="s" r="A17" s="4">
        <v>25</v>
      </c>
    </row>
    <row r="18" spans="1:3">
      <c t="s" r="A18" s="3">
        <v>4</v>
      </c>
    </row>
    <row r="19" spans="1:3">
      <c t="s" r="A19" s="4">
        <v>24</v>
      </c>
      <c t="n" r="C19" s="6">
        <v>8370836</v>
      </c>
    </row>
    <row r="20" spans="1:3">
      <c t="s" r="A20" s="4">
        <v>26</v>
      </c>
    </row>
    <row r="21" spans="1:3">
      <c t="s" r="A21" s="3">
        <v>4</v>
      </c>
    </row>
    <row r="22" spans="1:3">
      <c t="s" r="A22" s="4">
        <v>24</v>
      </c>
      <c t="n" r="C22" s="6">
        <v>138750</v>
      </c>
    </row>
    <row r="23" spans="1:3">
      <c t="s" r="A23" s="4">
        <v>27</v>
      </c>
    </row>
    <row r="24" spans="1:3">
      <c t="s" r="A24" s="3">
        <v>4</v>
      </c>
    </row>
    <row r="25" spans="1:3">
      <c t="s" r="A25" s="4">
        <v>24</v>
      </c>
      <c t="n" r="C25" s="6">
        <v>461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52</v>
      </c>
    </row>
    <row r="4" spans="1:2">
      <c t="s" r="A4" s="4">
        <v>172</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3">
        <v>152</v>
      </c>
    </row>
    <row r="4" spans="1:2">
      <c t="s" r="A4" s="4">
        <v>175</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v>
      </c>
      <c t="s" r="B1" s="2">
        <v>29</v>
      </c>
      <c t="s" r="D1" s="2">
        <v>1</v>
      </c>
    </row>
    <row r="2" spans="1:5">
      <c t="s" r="B2" s="2">
        <v>2</v>
      </c>
      <c t="s" r="C2" s="2">
        <v>30</v>
      </c>
      <c t="s" r="D2" s="2">
        <v>2</v>
      </c>
      <c t="s" r="E2" s="2">
        <v>30</v>
      </c>
    </row>
    <row r="3" spans="1:5">
      <c t="s" r="A3" s="3">
        <v>31</v>
      </c>
    </row>
    <row r="4" spans="1:5">
      <c t="s" r="A4" s="4">
        <v>32</v>
      </c>
      <c t="n" r="B4" s="7">
        <v>24</v>
      </c>
      <c t="n" r="C4" s="7">
        <v>18</v>
      </c>
      <c t="n" r="D4" s="7">
        <v>61</v>
      </c>
      <c t="n" r="E4" s="7">
        <v>45</v>
      </c>
    </row>
    <row r="5" spans="1:5">
      <c t="s" r="A5" s="4">
        <v>33</v>
      </c>
      <c t="n" r="B5" s="6">
        <v>643</v>
      </c>
      <c t="n" r="C5" s="6">
        <v>2036</v>
      </c>
      <c t="n" r="D5" s="6">
        <v>1933</v>
      </c>
      <c t="n" r="E5" s="6">
        <v>5820</v>
      </c>
    </row>
    <row r="6" spans="1:5">
      <c t="s" r="A6" s="4">
        <v>34</v>
      </c>
      <c t="n" r="B6" s="6">
        <v>218</v>
      </c>
      <c t="n" r="C6" s="6">
        <v>152</v>
      </c>
      <c t="n" r="D6" s="6">
        <v>944</v>
      </c>
      <c t="n" r="E6" s="6">
        <v>1639</v>
      </c>
    </row>
    <row r="7" spans="1:5">
      <c t="s" r="A7" s="4">
        <v>35</v>
      </c>
      <c t="n" r="B7" s="6">
        <v>28343</v>
      </c>
      <c t="n" r="C7" s="6">
        <v>21797</v>
      </c>
      <c t="n" r="D7" s="6">
        <v>82571</v>
      </c>
      <c t="n" r="E7" s="6">
        <v>55700</v>
      </c>
    </row>
    <row r="8" spans="1:5">
      <c t="s" r="A8" s="3">
        <v>36</v>
      </c>
    </row>
    <row r="9" spans="1:5">
      <c t="s" r="A9" s="4">
        <v>37</v>
      </c>
      <c t="n" r="B9" s="6">
        <v>2004</v>
      </c>
      <c t="n" r="C9" s="6">
        <v>1535</v>
      </c>
      <c t="n" r="D9" s="6">
        <v>6073</v>
      </c>
      <c t="n" r="E9" s="6">
        <v>5984</v>
      </c>
    </row>
    <row r="10" spans="1:5">
      <c t="s" r="A10" s="4">
        <v>38</v>
      </c>
      <c t="n" r="B10" s="6">
        <v>5492</v>
      </c>
      <c t="n" r="C10" s="6">
        <v>5256</v>
      </c>
      <c t="n" r="D10" s="6">
        <v>15544</v>
      </c>
      <c t="n" r="E10" s="6">
        <v>11659</v>
      </c>
    </row>
    <row r="11" spans="1:5">
      <c t="s" r="A11" s="4">
        <v>33</v>
      </c>
      <c t="n" r="B11" s="6">
        <v>1534</v>
      </c>
      <c t="n" r="C11" s="6">
        <v>3049</v>
      </c>
      <c t="n" r="D11" s="6">
        <v>4605</v>
      </c>
      <c t="n" r="E11" s="6">
        <v>9054</v>
      </c>
    </row>
    <row r="12" spans="1:5">
      <c t="s" r="A12" s="4">
        <v>34</v>
      </c>
      <c t="n" r="B12" s="6">
        <v>218</v>
      </c>
      <c t="n" r="C12" s="6">
        <v>185</v>
      </c>
      <c t="n" r="D12" s="6">
        <v>944</v>
      </c>
      <c t="n" r="E12" s="6">
        <v>1734</v>
      </c>
    </row>
    <row r="13" spans="1:5">
      <c t="s" r="A13" s="4">
        <v>39</v>
      </c>
      <c t="n" r="B13" s="6">
        <v>3251</v>
      </c>
      <c t="n" r="C13" s="6">
        <v>2586</v>
      </c>
      <c t="n" r="D13" s="6">
        <v>9871</v>
      </c>
      <c t="n" r="E13" s="6">
        <v>7036</v>
      </c>
    </row>
    <row r="14" spans="1:5">
      <c t="s" r="A14" s="4">
        <v>40</v>
      </c>
      <c t="n" r="B14" s="6">
        <v>4906</v>
      </c>
      <c t="n" r="C14" s="6">
        <v>1055</v>
      </c>
      <c t="n" r="D14" s="6">
        <v>14725</v>
      </c>
      <c t="n" r="E14" s="6">
        <v>3244</v>
      </c>
    </row>
    <row r="15" spans="1:5">
      <c t="s" r="A15" s="4">
        <v>41</v>
      </c>
      <c t="n" r="B15" s="6">
        <v>18843</v>
      </c>
      <c t="n" r="C15" s="6">
        <v>14746</v>
      </c>
      <c t="n" r="D15" s="6">
        <v>56131</v>
      </c>
      <c t="n" r="E15" s="6">
        <v>42077</v>
      </c>
    </row>
    <row r="16" spans="1:5">
      <c t="s" r="A16" s="4">
        <v>42</v>
      </c>
      <c t="n" r="B16" s="6">
        <v>9500</v>
      </c>
      <c t="n" r="C16" s="6">
        <v>7051</v>
      </c>
      <c t="n" r="D16" s="6">
        <v>26440</v>
      </c>
      <c t="n" r="E16" s="6">
        <v>13623</v>
      </c>
    </row>
    <row r="17" spans="1:5">
      <c t="s" r="A17" s="4">
        <v>43</v>
      </c>
      <c t="n" r="B17" s="6">
        <v>2572</v>
      </c>
      <c t="n" r="C17" s="6">
        <v>923</v>
      </c>
      <c t="n" r="D17" s="6">
        <v>7288</v>
      </c>
      <c t="n" r="E17" s="6">
        <v>2910</v>
      </c>
    </row>
    <row r="18" spans="1:5">
      <c t="s" r="A18" s="4">
        <v>44</v>
      </c>
      <c t="n" r="B18" s="6">
        <v>-349</v>
      </c>
      <c t="n" r="C18" s="6">
        <v>-2341</v>
      </c>
      <c t="n" r="D18" s="6">
        <v>921</v>
      </c>
      <c t="n" r="E18" s="6">
        <v>-4072</v>
      </c>
    </row>
    <row r="19" spans="1:5">
      <c t="s" r="A19" s="4">
        <v>45</v>
      </c>
      <c t="n" r="B19" s="6">
        <v>25</v>
      </c>
      <c t="n" r="C19" s="6">
        <v>2</v>
      </c>
      <c t="n" r="D19" s="6">
        <v>-120</v>
      </c>
      <c t="n" r="E19" s="6">
        <v>-381</v>
      </c>
    </row>
    <row r="20" spans="1:5">
      <c t="s" r="A20" s="4">
        <v>46</v>
      </c>
      <c t="n" r="B20" s="6">
        <v>7252</v>
      </c>
      <c t="n" r="C20" s="6">
        <v>8467</v>
      </c>
      <c t="n" r="D20" s="6">
        <v>18351</v>
      </c>
      <c t="n" r="E20" s="6">
        <v>15166</v>
      </c>
    </row>
    <row r="21" spans="1:5">
      <c t="s" r="A21" s="4">
        <v>47</v>
      </c>
      <c t="n" r="B21" s="6">
        <v>-5579</v>
      </c>
      <c t="n" r="C21" s="6">
        <v>2142</v>
      </c>
      <c t="n" r="D21" s="6">
        <v>-1865</v>
      </c>
      <c t="n" r="E21" s="6">
        <v>4148</v>
      </c>
    </row>
    <row r="22" spans="1:5">
      <c t="s" r="A22" s="4">
        <v>48</v>
      </c>
      <c t="n" r="B22" s="6">
        <v>12831</v>
      </c>
      <c t="n" r="C22" s="6">
        <v>6325</v>
      </c>
      <c t="n" r="D22" s="6">
        <v>20216</v>
      </c>
      <c t="n" r="E22" s="6">
        <v>11018</v>
      </c>
    </row>
    <row r="23" spans="1:5">
      <c t="s" r="A23" s="4">
        <v>49</v>
      </c>
      <c t="n" r="B23" s="7">
        <v>12575</v>
      </c>
      <c t="n" r="C23" s="7">
        <v>6198</v>
      </c>
      <c t="n" r="D23" s="7">
        <v>19813</v>
      </c>
      <c t="n" r="E23" s="7">
        <v>10797</v>
      </c>
    </row>
    <row r="24" spans="1:5">
      <c t="s" r="A24" s="4">
        <v>50</v>
      </c>
      <c t="n" r="B24" s="6">
        <v>23153</v>
      </c>
      <c t="n" r="C24" s="6">
        <v>21290</v>
      </c>
      <c t="n" r="D24" s="6">
        <v>23137</v>
      </c>
      <c t="n" r="E24" s="6">
        <v>21311</v>
      </c>
    </row>
    <row r="25" spans="1:5">
      <c t="s" r="A25" s="4">
        <v>23</v>
      </c>
    </row>
    <row r="26" spans="1:5">
      <c t="s" r="A26" s="3">
        <v>36</v>
      </c>
    </row>
    <row r="27" spans="1:5">
      <c t="s" r="A27" s="4">
        <v>51</v>
      </c>
      <c t="n" r="B27" s="8">
        <v>0.49</v>
      </c>
      <c t="n" r="C27" s="8">
        <v>0.3</v>
      </c>
      <c t="n" r="D27" s="8">
        <v>0.89</v>
      </c>
      <c t="n" r="E27" s="8">
        <v>0.52</v>
      </c>
    </row>
    <row r="28" spans="1:5">
      <c t="s" r="A28" s="4">
        <v>50</v>
      </c>
      <c t="n" r="B28" s="6">
        <v>14182</v>
      </c>
      <c t="n" r="C28" s="6">
        <v>10214</v>
      </c>
      <c t="n" r="D28" s="6">
        <v>13760</v>
      </c>
      <c t="n" r="E28" s="6">
        <v>10214</v>
      </c>
    </row>
    <row r="29" spans="1:5">
      <c t="s" r="A29" s="4">
        <v>25</v>
      </c>
    </row>
    <row r="30" spans="1:5">
      <c t="s" r="A30" s="3">
        <v>36</v>
      </c>
    </row>
    <row r="31" spans="1:5">
      <c t="s" r="A31" s="4">
        <v>51</v>
      </c>
      <c t="n" r="B31" s="8">
        <v>0.49</v>
      </c>
      <c t="n" r="C31" s="8">
        <v>0.3</v>
      </c>
      <c t="n" r="D31" s="8">
        <v>0.85</v>
      </c>
      <c t="n" r="E31" s="8">
        <v>0.52</v>
      </c>
    </row>
    <row r="32" spans="1:5">
      <c t="s" r="A32" s="4">
        <v>50</v>
      </c>
      <c t="n" r="B32" s="6">
        <v>8371</v>
      </c>
      <c t="n" r="C32" s="6">
        <v>10464</v>
      </c>
      <c t="n" r="D32" s="6">
        <v>8768</v>
      </c>
      <c t="n" r="E32" s="6">
        <v>10464</v>
      </c>
    </row>
    <row r="33" spans="1:5">
      <c t="s" r="A33" s="4">
        <v>52</v>
      </c>
    </row>
    <row r="34" spans="1:5">
      <c t="s" r="A34" s="3">
        <v>31</v>
      </c>
    </row>
    <row r="35" spans="1:5">
      <c t="s" r="A35" s="4">
        <v>33</v>
      </c>
      <c t="n" r="B35" s="7">
        <v>890</v>
      </c>
      <c t="n" r="C35" s="7">
        <v>1013</v>
      </c>
      <c t="n" r="D35" s="7">
        <v>2671</v>
      </c>
      <c t="n" r="E35" s="7">
        <v>3234</v>
      </c>
    </row>
    <row r="36" spans="1:5">
      <c t="s" r="A36" s="4">
        <v>34</v>
      </c>
      <c t="n" r="B36" s="6">
        <v>0</v>
      </c>
      <c t="n" r="C36" s="6">
        <v>33</v>
      </c>
      <c t="n" r="D36" s="6">
        <v>0</v>
      </c>
      <c t="n" r="E36" s="6">
        <v>95</v>
      </c>
    </row>
    <row r="37" spans="1:5">
      <c t="s" r="A37" s="3">
        <v>36</v>
      </c>
    </row>
    <row r="38" spans="1:5">
      <c t="s" r="A38" s="4">
        <v>39</v>
      </c>
      <c t="n" r="B38" s="6">
        <v>1438</v>
      </c>
      <c t="n" r="C38" s="6">
        <v>1080</v>
      </c>
      <c t="n" r="D38" s="6">
        <v>4369</v>
      </c>
      <c t="n" r="E38" s="6">
        <v>3366</v>
      </c>
    </row>
    <row r="39" spans="1:5">
      <c t="s" r="A39" s="4">
        <v>53</v>
      </c>
    </row>
    <row r="40" spans="1:5">
      <c t="s" r="A40" s="3">
        <v>31</v>
      </c>
    </row>
    <row r="41" spans="1:5">
      <c t="s" r="A41" s="4">
        <v>53</v>
      </c>
      <c t="n" r="B41" s="6">
        <v>24078</v>
      </c>
      <c t="n" r="C41" s="6">
        <v>15973</v>
      </c>
      <c t="n" r="D41" s="6">
        <v>69560</v>
      </c>
      <c t="n" r="E41" s="6">
        <v>38639</v>
      </c>
    </row>
    <row r="42" spans="1:5">
      <c t="s" r="A42" s="4">
        <v>54</v>
      </c>
    </row>
    <row r="43" spans="1:5">
      <c t="s" r="A43" s="3">
        <v>31</v>
      </c>
    </row>
    <row r="44" spans="1:5">
      <c t="s" r="A44" s="4">
        <v>53</v>
      </c>
      <c t="n" r="B44" s="6">
        <v>1736</v>
      </c>
      <c t="n" r="C44" s="6">
        <v>1735</v>
      </c>
      <c t="n" r="D44" s="6">
        <v>5142</v>
      </c>
      <c t="n" r="E44" s="6">
        <v>3538</v>
      </c>
    </row>
    <row r="45" spans="1:5">
      <c t="s" r="A45" s="4">
        <v>55</v>
      </c>
    </row>
    <row r="46" spans="1:5">
      <c t="s" r="A46" s="3">
        <v>31</v>
      </c>
    </row>
    <row r="47" spans="1:5">
      <c t="s" r="A47" s="4">
        <v>53</v>
      </c>
      <c t="n" r="B47" s="6">
        <v>475</v>
      </c>
      <c t="n" r="C47" s="6">
        <v>156</v>
      </c>
      <c t="n" r="D47" s="6">
        <v>613</v>
      </c>
      <c t="n" r="E47" s="6">
        <v>467</v>
      </c>
    </row>
    <row r="48" spans="1:5">
      <c t="s" r="A48" s="4">
        <v>33</v>
      </c>
      <c t="n" r="B48" s="6">
        <v>643</v>
      </c>
      <c t="n" r="C48" s="6">
        <v>2036</v>
      </c>
      <c t="n" r="D48" s="6">
        <v>1933</v>
      </c>
      <c t="n" r="E48" s="6">
        <v>5820</v>
      </c>
    </row>
    <row r="49" spans="1:5">
      <c t="s" r="A49" s="4">
        <v>56</v>
      </c>
    </row>
    <row r="50" spans="1:5">
      <c t="s" r="A50" s="3">
        <v>31</v>
      </c>
    </row>
    <row r="51" spans="1:5">
      <c t="s" r="A51" s="4">
        <v>53</v>
      </c>
      <c t="n" r="B51" s="6">
        <v>279</v>
      </c>
      <c t="n" r="C51" s="6">
        <v>681</v>
      </c>
      <c t="n" r="D51" s="6">
        <v>1647</v>
      </c>
      <c t="n" r="E51" s="6">
        <v>2223</v>
      </c>
    </row>
    <row r="52" spans="1:5">
      <c t="s" r="A52" s="4">
        <v>33</v>
      </c>
      <c t="n" r="B52" s="7">
        <v>890</v>
      </c>
      <c t="n" r="C52" s="7">
        <v>1013</v>
      </c>
      <c t="n" r="D52" s="7">
        <v>2671</v>
      </c>
      <c t="n" r="E52" s="7">
        <v>32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52</v>
      </c>
    </row>
    <row r="4" spans="1:2">
      <c t="s" r="A4" s="4">
        <v>208</v>
      </c>
      <c t="s" r="B4" s="4">
        <v>209</v>
      </c>
    </row>
    <row r="5" spans="1:2">
      <c t="s" r="A5" s="4">
        <v>210</v>
      </c>
      <c t="s" r="B5" s="4">
        <v>211</v>
      </c>
    </row>
    <row r="6" spans="1:2">
      <c t="s" r="A6" s="4">
        <v>212</v>
      </c>
      <c t="s" r="B6" s="4">
        <v>213</v>
      </c>
    </row>
    <row r="7" spans="1:2">
      <c t="s" r="A7" s="4">
        <v>214</v>
      </c>
      <c t="s" r="B7" s="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15</v>
      </c>
      <c t="s" r="B1" s="2">
        <v>1</v>
      </c>
    </row>
    <row r="2" spans="1:2">
      <c t="s" r="B2" s="2">
        <v>2</v>
      </c>
    </row>
    <row r="3" spans="1:2">
      <c t="s" r="A3" s="3">
        <v>155</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0</v>
      </c>
      <c t="s" r="B1" s="2">
        <v>1</v>
      </c>
    </row>
    <row r="2" spans="1:2">
      <c t="s" r="B2" s="2">
        <v>2</v>
      </c>
    </row>
    <row r="3" spans="1:2">
      <c t="s" r="A3" s="3">
        <v>158</v>
      </c>
    </row>
    <row r="4" spans="1:2">
      <c t="s" r="A4" s="4">
        <v>221</v>
      </c>
      <c t="s" r="B4" s="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57</v>
      </c>
      <c t="s" r="B1" s="2">
        <v>29</v>
      </c>
      <c t="s" r="D1" s="2">
        <v>1</v>
      </c>
    </row>
    <row r="2" spans="1:5">
      <c t="s" r="B2" s="2">
        <v>2</v>
      </c>
      <c t="s" r="C2" s="2">
        <v>30</v>
      </c>
      <c t="s" r="D2" s="2">
        <v>2</v>
      </c>
      <c t="s" r="E2" s="2">
        <v>30</v>
      </c>
    </row>
    <row r="3" spans="1:5">
      <c t="s" r="A3" s="3">
        <v>58</v>
      </c>
    </row>
    <row r="4" spans="1:5">
      <c t="s" r="A4" s="4">
        <v>48</v>
      </c>
      <c t="n" r="B4" s="7">
        <v>12831</v>
      </c>
      <c t="n" r="C4" s="7">
        <v>6325</v>
      </c>
      <c t="n" r="D4" s="7">
        <v>20216</v>
      </c>
      <c t="n" r="E4" s="7">
        <v>11018</v>
      </c>
    </row>
    <row r="5" spans="1:5">
      <c t="s" r="A5" s="4">
        <v>59</v>
      </c>
      <c t="n" r="B5" s="6">
        <v>-105</v>
      </c>
      <c t="n" r="C5" s="6">
        <v>-110</v>
      </c>
      <c t="n" r="D5" s="6">
        <v>675</v>
      </c>
      <c t="n" r="E5" s="6">
        <v>197</v>
      </c>
    </row>
    <row r="6" spans="1:5">
      <c t="s" r="A6" s="4">
        <v>60</v>
      </c>
      <c t="n" r="B6" s="7">
        <v>12726</v>
      </c>
      <c t="n" r="C6" s="7">
        <v>6215</v>
      </c>
      <c t="n" r="D6" s="7">
        <v>20891</v>
      </c>
      <c t="n" r="E6" s="7">
        <v>112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3</v>
      </c>
      <c t="s" r="B1" s="2">
        <v>1</v>
      </c>
    </row>
    <row r="2" spans="1:2">
      <c t="s" r="B2" s="2">
        <v>2</v>
      </c>
    </row>
    <row r="3" spans="1:2">
      <c t="s" r="A3" s="3">
        <v>161</v>
      </c>
    </row>
    <row r="4" spans="1:2">
      <c t="s" r="A4" s="4">
        <v>224</v>
      </c>
      <c t="s" r="B4" s="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6</v>
      </c>
      <c t="s" r="B1" s="2">
        <v>1</v>
      </c>
    </row>
    <row r="2" spans="1:2">
      <c t="s" r="B2" s="2">
        <v>2</v>
      </c>
    </row>
    <row r="3" spans="1:2">
      <c t="s" r="A3" s="3">
        <v>164</v>
      </c>
    </row>
    <row r="4" spans="1:2">
      <c t="s" r="A4" s="4">
        <v>227</v>
      </c>
      <c t="s" r="B4" s="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t="s" r="A1" s="1">
        <v>229</v>
      </c>
      <c t="s" r="B1" s="2">
        <v>1</v>
      </c>
    </row>
    <row r="2" spans="1:2">
      <c t="s" r="B2" s="2">
        <v>2</v>
      </c>
    </row>
    <row r="3" spans="1:2">
      <c t="s" r="A3" s="3">
        <v>167</v>
      </c>
    </row>
    <row r="4" spans="1:2">
      <c t="s" r="A4" s="4">
        <v>230</v>
      </c>
      <c t="s" r="B4" s="4">
        <v>231</v>
      </c>
    </row>
    <row r="5" spans="1:2">
      <c t="s" r="A5" s="4">
        <v>232</v>
      </c>
      <c t="s" r="B5" s="4">
        <v>233</v>
      </c>
    </row>
    <row r="6" spans="1:2">
      <c t="s" r="A6" s="4">
        <v>234</v>
      </c>
      <c t="s" r="B6" s="4">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6</v>
      </c>
      <c t="s" r="B1" s="2">
        <v>1</v>
      </c>
    </row>
    <row r="2" spans="1:2">
      <c t="s" r="B2" s="2">
        <v>2</v>
      </c>
    </row>
    <row r="3" spans="1:2">
      <c t="s" r="A3" s="3">
        <v>170</v>
      </c>
    </row>
    <row r="4" spans="1:2">
      <c t="s" r="A4" s="4">
        <v>237</v>
      </c>
      <c t="s" r="B4" s="4">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152</v>
      </c>
    </row>
    <row r="4" spans="1:2">
      <c t="s" r="A4" s="4">
        <v>240</v>
      </c>
      <c t="s" r="B4" s="4">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42</v>
      </c>
      <c t="s" r="B1" s="2">
        <v>1</v>
      </c>
    </row>
    <row r="2" spans="1:2">
      <c t="s" r="B2" s="2">
        <v>2</v>
      </c>
    </row>
    <row r="3" spans="1:2">
      <c t="s" r="A3" s="3">
        <v>178</v>
      </c>
    </row>
    <row r="4" spans="1:2">
      <c t="s" r="A4" s="4">
        <v>243</v>
      </c>
      <c t="s" r="B4" s="4">
        <v>244</v>
      </c>
    </row>
    <row r="5" spans="1:2">
      <c t="s" r="A5" s="4">
        <v>245</v>
      </c>
      <c t="s" r="B5" s="4">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47</v>
      </c>
      <c t="s" r="B1" s="2">
        <v>1</v>
      </c>
    </row>
    <row r="2" spans="1:2">
      <c t="s" r="B2" s="2">
        <v>2</v>
      </c>
    </row>
    <row r="3" spans="1:2">
      <c t="s" r="A3" s="3">
        <v>184</v>
      </c>
    </row>
    <row r="4" spans="1:2">
      <c t="s" r="A4" s="4">
        <v>248</v>
      </c>
      <c t="s" r="B4" s="4">
        <v>249</v>
      </c>
    </row>
    <row r="5" spans="1:2">
      <c t="s" r="A5" s="4">
        <v>250</v>
      </c>
      <c t="s" r="B5" s="4">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52</v>
      </c>
      <c t="s" r="B1" s="2">
        <v>1</v>
      </c>
    </row>
    <row r="2" spans="1:2">
      <c t="s" r="B2" s="2">
        <v>2</v>
      </c>
    </row>
    <row r="3" spans="1:2">
      <c t="s" r="A3" s="3">
        <v>187</v>
      </c>
    </row>
    <row r="4" spans="1:2">
      <c t="s" r="A4" s="4">
        <v>253</v>
      </c>
      <c t="s" r="B4" s="4">
        <v>254</v>
      </c>
    </row>
    <row r="5" spans="1:2">
      <c t="s" r="A5" s="4">
        <v>255</v>
      </c>
      <c t="s" r="B5" s="4">
        <v>256</v>
      </c>
    </row>
    <row r="6" spans="1:2">
      <c t="s" r="A6" s="4">
        <v>257</v>
      </c>
      <c t="s" r="B6" s="4">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190</v>
      </c>
    </row>
    <row r="4" spans="1:2">
      <c t="s" r="A4" s="4">
        <v>260</v>
      </c>
      <c t="s" r="B4" s="4">
        <v>261</v>
      </c>
    </row>
    <row r="5" spans="1:2">
      <c t="s" r="A5" s="4">
        <v>262</v>
      </c>
      <c t="s" r="B5" s="4">
        <v>263</v>
      </c>
    </row>
    <row r="6" spans="1:2">
      <c t="s" r="A6" s="4">
        <v>264</v>
      </c>
      <c t="s" r="B6" s="4">
        <v>265</v>
      </c>
    </row>
    <row r="7" spans="1:2">
      <c t="s" r="A7" s="4">
        <v>266</v>
      </c>
      <c t="s" r="B7" s="4">
        <v>267</v>
      </c>
    </row>
    <row r="8" spans="1:2">
      <c t="s" r="A8" s="4">
        <v>268</v>
      </c>
      <c t="s" r="B8" s="4">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69</v>
      </c>
      <c t="s" r="B1" s="2">
        <v>1</v>
      </c>
    </row>
    <row r="2" spans="1:2">
      <c t="s" r="B2" s="2">
        <v>2</v>
      </c>
    </row>
    <row r="3" spans="1:2">
      <c t="s" r="A3" s="3">
        <v>196</v>
      </c>
    </row>
    <row r="4" spans="1:2">
      <c t="s" r="A4" s="4">
        <v>270</v>
      </c>
      <c t="s" r="B4" s="4">
        <v>271</v>
      </c>
    </row>
    <row r="5" spans="1:2">
      <c t="s" r="A5" s="4">
        <v>272</v>
      </c>
      <c t="s" r="B5" s="4">
        <v>273</v>
      </c>
    </row>
    <row r="6" spans="1:2">
      <c t="s" r="A6" s="4">
        <v>274</v>
      </c>
      <c t="s" r="B6" s="4">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v>
      </c>
      <c t="s" r="B1" s="2">
        <v>1</v>
      </c>
    </row>
    <row r="2" spans="1:3">
      <c t="s" r="B2" s="2">
        <v>2</v>
      </c>
      <c t="s" r="C2" s="2">
        <v>30</v>
      </c>
    </row>
    <row r="3" spans="1:3">
      <c t="s" r="A3" s="3">
        <v>62</v>
      </c>
    </row>
    <row r="4" spans="1:3">
      <c t="s" r="A4" s="4">
        <v>48</v>
      </c>
      <c t="n" r="B4" s="7">
        <v>20216</v>
      </c>
      <c t="n" r="C4" s="7">
        <v>11018</v>
      </c>
    </row>
    <row r="5" spans="1:3">
      <c t="s" r="A5" s="3">
        <v>63</v>
      </c>
    </row>
    <row r="6" spans="1:3">
      <c t="s" r="A6" s="4">
        <v>40</v>
      </c>
      <c t="n" r="B6" s="6">
        <v>14725</v>
      </c>
      <c t="n" r="C6" s="6">
        <v>3244</v>
      </c>
    </row>
    <row r="7" spans="1:3">
      <c t="s" r="A7" s="4">
        <v>44</v>
      </c>
      <c t="n" r="B7" s="6">
        <v>921</v>
      </c>
      <c t="n" r="C7" s="6">
        <v>-4072</v>
      </c>
    </row>
    <row r="8" spans="1:3">
      <c t="s" r="A8" s="4">
        <v>64</v>
      </c>
      <c t="n" r="B8" s="6">
        <v>1640</v>
      </c>
      <c t="n" r="C8" s="6">
        <v>2885</v>
      </c>
    </row>
    <row r="9" spans="1:3">
      <c t="s" r="A9" s="4">
        <v>65</v>
      </c>
      <c t="n" r="B9" s="6">
        <v>646</v>
      </c>
      <c t="n" r="C9" s="6">
        <v>471</v>
      </c>
    </row>
    <row r="10" spans="1:3">
      <c t="s" r="A10" s="4">
        <v>66</v>
      </c>
      <c t="n" r="B10" s="6">
        <v>2824</v>
      </c>
      <c t="n" r="C10" s="6">
        <v>2168</v>
      </c>
    </row>
    <row r="11" spans="1:3">
      <c t="s" r="A11" s="4">
        <v>67</v>
      </c>
      <c t="n" r="B11" s="6">
        <v>2</v>
      </c>
      <c t="n" r="C11" s="6">
        <v>837</v>
      </c>
    </row>
    <row r="12" spans="1:3">
      <c t="s" r="A12" s="3">
        <v>68</v>
      </c>
    </row>
    <row r="13" spans="1:3">
      <c t="s" r="A13" s="4">
        <v>69</v>
      </c>
      <c t="n" r="B13" s="6">
        <v>168</v>
      </c>
      <c t="n" r="C13" s="6">
        <v>1468</v>
      </c>
    </row>
    <row r="14" spans="1:3">
      <c t="s" r="A14" s="4">
        <v>70</v>
      </c>
      <c t="n" r="B14" s="6">
        <v>67</v>
      </c>
      <c t="n" r="C14" s="6">
        <v>-168</v>
      </c>
    </row>
    <row r="15" spans="1:3">
      <c t="s" r="A15" s="4">
        <v>71</v>
      </c>
      <c t="n" r="B15" s="6">
        <v>-3037</v>
      </c>
      <c t="n" r="C15" s="6">
        <v>-3149</v>
      </c>
    </row>
    <row r="16" spans="1:3">
      <c t="s" r="A16" s="4">
        <v>72</v>
      </c>
      <c t="n" r="B16" s="6">
        <v>-1377</v>
      </c>
      <c t="n" r="C16" s="6">
        <v>-788</v>
      </c>
    </row>
    <row r="17" spans="1:3">
      <c t="s" r="A17" s="4">
        <v>73</v>
      </c>
      <c t="n" r="B17" s="6">
        <v>1467</v>
      </c>
      <c t="n" r="C17" s="6">
        <v>-849</v>
      </c>
    </row>
    <row r="18" spans="1:3">
      <c t="s" r="A18" s="4">
        <v>74</v>
      </c>
      <c t="n" r="B18" s="6">
        <v>2284</v>
      </c>
      <c t="n" r="C18" s="6">
        <v>12015</v>
      </c>
    </row>
    <row r="19" spans="1:3">
      <c t="s" r="A19" s="4">
        <v>75</v>
      </c>
      <c t="n" r="B19" s="6">
        <v>-2783</v>
      </c>
      <c t="n" r="C19" s="6">
        <v>900</v>
      </c>
    </row>
    <row r="20" spans="1:3">
      <c t="s" r="A20" s="4">
        <v>76</v>
      </c>
      <c t="n" r="B20" s="6">
        <v>-664</v>
      </c>
      <c t="n" r="C20" s="6">
        <v>297</v>
      </c>
    </row>
    <row r="21" spans="1:3">
      <c t="s" r="A21" s="4">
        <v>77</v>
      </c>
      <c t="n" r="B21" s="6">
        <v>37099</v>
      </c>
      <c t="n" r="C21" s="6">
        <v>26277</v>
      </c>
    </row>
    <row r="22" spans="1:3">
      <c t="s" r="A22" s="3">
        <v>78</v>
      </c>
    </row>
    <row r="23" spans="1:3">
      <c t="s" r="A23" s="4">
        <v>79</v>
      </c>
      <c t="n" r="B23" s="6">
        <v>-471</v>
      </c>
      <c t="n" r="C23" s="6">
        <v>-1424</v>
      </c>
    </row>
    <row r="24" spans="1:3">
      <c t="s" r="A24" s="4">
        <v>80</v>
      </c>
      <c t="n" r="B24" s="6">
        <v>0</v>
      </c>
      <c t="n" r="C24" s="6">
        <v>-1167</v>
      </c>
    </row>
    <row r="25" spans="1:3">
      <c t="s" r="A25" s="4">
        <v>81</v>
      </c>
      <c t="n" r="B25" s="6">
        <v>-471</v>
      </c>
      <c t="n" r="C25" s="6">
        <v>-2591</v>
      </c>
    </row>
    <row r="26" spans="1:3">
      <c t="s" r="A26" s="3">
        <v>82</v>
      </c>
    </row>
    <row r="27" spans="1:3">
      <c t="s" r="A27" s="4">
        <v>83</v>
      </c>
      <c t="n" r="B27" s="6">
        <v>-21943</v>
      </c>
      <c t="n" r="C27" s="6">
        <v>-17695</v>
      </c>
    </row>
    <row r="28" spans="1:3">
      <c t="s" r="A28" s="4">
        <v>84</v>
      </c>
      <c t="n" r="B28" s="6">
        <v>-77</v>
      </c>
      <c t="n" r="C28" s="6">
        <v>0</v>
      </c>
    </row>
    <row r="29" spans="1:3">
      <c t="s" r="A29" s="4">
        <v>85</v>
      </c>
      <c t="n" r="B29" s="6">
        <v>15000</v>
      </c>
      <c t="n" r="C29" s="6">
        <v>18000</v>
      </c>
    </row>
    <row r="30" spans="1:3">
      <c t="s" r="A30" s="4">
        <v>86</v>
      </c>
      <c t="n" r="B30" s="6">
        <v>-30831</v>
      </c>
      <c t="n" r="C30" s="6">
        <v>-22728</v>
      </c>
    </row>
    <row r="31" spans="1:3">
      <c t="s" r="A31" s="4">
        <v>87</v>
      </c>
      <c t="n" r="B31" s="6">
        <v>-37851</v>
      </c>
      <c t="n" r="C31" s="6">
        <v>-22423</v>
      </c>
    </row>
    <row r="32" spans="1:3">
      <c t="s" r="A32" s="4">
        <v>88</v>
      </c>
      <c t="n" r="B32" s="6">
        <v>559</v>
      </c>
      <c t="n" r="C32" s="6">
        <v>-442</v>
      </c>
    </row>
    <row r="33" spans="1:3">
      <c t="s" r="A33" s="4">
        <v>89</v>
      </c>
      <c t="n" r="B33" s="6">
        <v>-664</v>
      </c>
      <c t="n" r="C33" s="6">
        <v>821</v>
      </c>
    </row>
    <row r="34" spans="1:3">
      <c t="s" r="A34" s="4">
        <v>90</v>
      </c>
      <c t="n" r="B34" s="6">
        <v>10500</v>
      </c>
      <c t="n" r="C34" s="6">
        <v>40249</v>
      </c>
    </row>
    <row r="35" spans="1:3">
      <c t="s" r="A35" s="4">
        <v>91</v>
      </c>
      <c t="n" r="B35" s="7">
        <v>9836</v>
      </c>
      <c t="n" r="C35" s="7">
        <v>410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76</v>
      </c>
      <c t="s" r="B1" s="2">
        <v>1</v>
      </c>
    </row>
    <row r="2" spans="1:2">
      <c t="s" r="B2" s="2">
        <v>2</v>
      </c>
    </row>
    <row r="3" spans="1:2">
      <c t="s" r="A3" s="3">
        <v>199</v>
      </c>
    </row>
    <row r="4" spans="1:2">
      <c t="s" r="A4" s="4">
        <v>277</v>
      </c>
      <c t="s" r="B4" s="4">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4"/>
  </cols>
  <sheetData>
    <row r="1" spans="1:2">
      <c t="s" r="A1" s="1">
        <v>279</v>
      </c>
      <c t="s" r="B1" s="2">
        <v>1</v>
      </c>
    </row>
    <row r="2" spans="1:2">
      <c t="s" r="B2" s="2">
        <v>280</v>
      </c>
    </row>
    <row r="3" spans="1:2">
      <c t="s" r="A3" s="4">
        <v>281</v>
      </c>
    </row>
    <row r="4" spans="1:2">
      <c t="s" r="A4" s="3">
        <v>282</v>
      </c>
    </row>
    <row r="5" spans="1:2">
      <c t="s" r="A5" s="4">
        <v>283</v>
      </c>
      <c t="s" r="B5" s="4">
        <v>284</v>
      </c>
    </row>
    <row r="6" spans="1:2">
      <c t="s" r="A6" s="4">
        <v>285</v>
      </c>
    </row>
    <row r="7" spans="1:2">
      <c t="s" r="A7" s="3">
        <v>282</v>
      </c>
    </row>
    <row r="8" spans="1:2">
      <c t="s" r="A8" s="4">
        <v>286</v>
      </c>
      <c t="s" r="B8" s="4">
        <v>287</v>
      </c>
    </row>
    <row r="9" spans="1:2">
      <c t="s" r="A9" s="4">
        <v>288</v>
      </c>
      <c t="s" r="B9" s="4">
        <v>284</v>
      </c>
    </row>
    <row r="10" spans="1:2">
      <c t="s" r="A10" s="4">
        <v>289</v>
      </c>
    </row>
    <row r="11" spans="1:2">
      <c t="s" r="A11" s="3">
        <v>282</v>
      </c>
    </row>
    <row r="12" spans="1:2">
      <c t="s" r="A12" s="4">
        <v>290</v>
      </c>
      <c t="n" r="B12" s="9">
        <v>0.2875</v>
      </c>
    </row>
    <row r="13" spans="1:2">
      <c t="s" r="A13" s="4">
        <v>291</v>
      </c>
    </row>
    <row r="14" spans="1:2">
      <c t="s" r="A14" s="3">
        <v>282</v>
      </c>
    </row>
    <row r="15" spans="1:2">
      <c t="s" r="A15" s="4">
        <v>286</v>
      </c>
      <c t="s" r="B15" s="4">
        <v>287</v>
      </c>
    </row>
    <row r="16" spans="1:2">
      <c t="s" r="A16" s="4">
        <v>288</v>
      </c>
      <c t="s" r="B16" s="4">
        <v>284</v>
      </c>
    </row>
    <row r="17" spans="1:2">
      <c t="s" r="A17" s="4">
        <v>292</v>
      </c>
    </row>
    <row r="18" spans="1:2">
      <c t="s" r="A18" s="3">
        <v>282</v>
      </c>
    </row>
    <row r="19" spans="1:2">
      <c t="s" r="A19" s="4">
        <v>290</v>
      </c>
      <c t="n" r="B19" s="9">
        <v>0.2875</v>
      </c>
    </row>
    <row r="20" spans="1:2">
      <c t="s" r="A20" s="4">
        <v>293</v>
      </c>
    </row>
    <row r="21" spans="1:2">
      <c t="s" r="A21" s="3">
        <v>282</v>
      </c>
    </row>
    <row r="22" spans="1:2">
      <c t="s" r="A22" s="4">
        <v>290</v>
      </c>
      <c t="n" r="B22" s="10">
        <v>0.330625</v>
      </c>
    </row>
    <row r="23" spans="1:2">
      <c t="s" r="A23" s="4">
        <v>294</v>
      </c>
    </row>
    <row r="24" spans="1:2">
      <c t="s" r="A24" s="3">
        <v>282</v>
      </c>
    </row>
    <row r="25" spans="1:2">
      <c t="s" r="A25" s="4">
        <v>286</v>
      </c>
      <c t="s" r="B25" s="4">
        <v>295</v>
      </c>
    </row>
    <row r="26" spans="1:2">
      <c t="s" r="A26" s="4">
        <v>288</v>
      </c>
      <c t="s" r="B26" s="4">
        <v>296</v>
      </c>
    </row>
    <row r="27" spans="1:2">
      <c t="s" r="A27" s="4">
        <v>297</v>
      </c>
    </row>
    <row r="28" spans="1:2">
      <c t="s" r="A28" s="3">
        <v>282</v>
      </c>
    </row>
    <row r="29" spans="1:2">
      <c t="s" r="A29" s="4">
        <v>290</v>
      </c>
      <c t="n" r="B29" s="10">
        <v>0.330625</v>
      </c>
    </row>
    <row r="30" spans="1:2">
      <c t="s" r="A30" s="4">
        <v>298</v>
      </c>
    </row>
    <row r="31" spans="1:2">
      <c t="s" r="A31" s="3">
        <v>282</v>
      </c>
    </row>
    <row r="32" spans="1:2">
      <c t="s" r="A32" s="4">
        <v>290</v>
      </c>
      <c t="n" r="B32" s="10">
        <v>0.359375</v>
      </c>
    </row>
    <row r="33" spans="1:2">
      <c t="s" r="A33" s="4">
        <v>299</v>
      </c>
    </row>
    <row r="34" spans="1:2">
      <c t="s" r="A34" s="3">
        <v>282</v>
      </c>
    </row>
    <row r="35" spans="1:2">
      <c t="s" r="A35" s="4">
        <v>286</v>
      </c>
      <c t="s" r="B35" s="4">
        <v>300</v>
      </c>
    </row>
    <row r="36" spans="1:2">
      <c t="s" r="A36" s="4">
        <v>288</v>
      </c>
      <c t="s" r="B36" s="4">
        <v>301</v>
      </c>
    </row>
    <row r="37" spans="1:2">
      <c t="s" r="A37" s="4">
        <v>302</v>
      </c>
    </row>
    <row r="38" spans="1:2">
      <c t="s" r="A38" s="3">
        <v>282</v>
      </c>
    </row>
    <row r="39" spans="1:2">
      <c t="s" r="A39" s="4">
        <v>290</v>
      </c>
      <c t="n" r="B39" s="10">
        <v>0.359375</v>
      </c>
    </row>
    <row r="40" spans="1:2">
      <c t="s" r="A40" s="4">
        <v>303</v>
      </c>
    </row>
    <row r="41" spans="1:2">
      <c t="s" r="A41" s="3">
        <v>282</v>
      </c>
    </row>
    <row r="42" spans="1:2">
      <c t="s" r="A42" s="4">
        <v>290</v>
      </c>
      <c t="n" r="B42" s="10">
        <v>0.43125</v>
      </c>
    </row>
    <row r="43" spans="1:2">
      <c t="s" r="A43" s="4">
        <v>304</v>
      </c>
    </row>
    <row r="44" spans="1:2">
      <c t="s" r="A44" s="3">
        <v>282</v>
      </c>
    </row>
    <row r="45" spans="1:2">
      <c t="s" r="A45" s="4">
        <v>286</v>
      </c>
      <c t="s" r="B45" s="4">
        <v>305</v>
      </c>
    </row>
    <row r="46" spans="1:2">
      <c t="s" r="A46" s="4">
        <v>288</v>
      </c>
      <c t="s" r="B46" s="4">
        <v>305</v>
      </c>
    </row>
    <row r="47" spans="1:2">
      <c t="s" r="A47" s="4">
        <v>306</v>
      </c>
    </row>
    <row r="48" spans="1:2">
      <c t="s" r="A48" s="3">
        <v>282</v>
      </c>
    </row>
    <row r="49" spans="1:2">
      <c t="s" r="A49" s="4">
        <v>290</v>
      </c>
      <c t="n" r="B49" s="10">
        <v>0.431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t="s" r="A1" s="1">
        <v>307</v>
      </c>
      <c t="s" r="B1" s="2">
        <v>29</v>
      </c>
      <c t="s" r="G1" s="2">
        <v>1</v>
      </c>
    </row>
    <row r="2" spans="1:8">
      <c t="s" r="B2" s="2">
        <v>2</v>
      </c>
      <c t="s" r="C2" s="2">
        <v>308</v>
      </c>
      <c t="s" r="D2" s="2">
        <v>309</v>
      </c>
      <c t="s" r="E2" s="2">
        <v>30</v>
      </c>
      <c t="s" r="F2" s="2">
        <v>310</v>
      </c>
      <c t="s" r="G2" s="2">
        <v>2</v>
      </c>
      <c t="s" r="H2" s="2">
        <v>30</v>
      </c>
    </row>
    <row r="3" spans="1:8">
      <c t="s" r="A3" s="3">
        <v>311</v>
      </c>
    </row>
    <row r="4" spans="1:8">
      <c t="s" r="A4" s="4">
        <v>48</v>
      </c>
      <c t="n" r="B4" s="7">
        <v>12831</v>
      </c>
      <c t="n" r="E4" s="7">
        <v>6325</v>
      </c>
      <c t="n" r="G4" s="7">
        <v>20216</v>
      </c>
      <c t="n" r="H4" s="7">
        <v>11018</v>
      </c>
    </row>
    <row r="5" spans="1:8">
      <c t="s" r="A5" s="4">
        <v>312</v>
      </c>
      <c t="n" r="B5" s="6">
        <v>7725</v>
      </c>
      <c t="n" r="E5" s="6">
        <v>6322</v>
      </c>
      <c t="n" r="G5" s="6">
        <v>22636</v>
      </c>
      <c t="n" r="H5" s="6">
        <v>18844</v>
      </c>
    </row>
    <row r="6" spans="1:8">
      <c t="s" r="A6" s="4">
        <v>313</v>
      </c>
      <c t="n" r="B6" s="7">
        <v>5106</v>
      </c>
      <c t="n" r="E6" s="7">
        <v>3</v>
      </c>
      <c t="n" r="G6" s="7">
        <v>-2420</v>
      </c>
      <c t="n" r="H6" s="7">
        <v>-7826</v>
      </c>
    </row>
    <row r="7" spans="1:8">
      <c t="s" r="A7" s="4">
        <v>314</v>
      </c>
      <c t="n" r="B7" s="6">
        <v>23153</v>
      </c>
      <c t="n" r="E7" s="6">
        <v>21290</v>
      </c>
      <c t="n" r="G7" s="6">
        <v>23137</v>
      </c>
      <c t="n" r="H7" s="6">
        <v>21311</v>
      </c>
    </row>
    <row r="8" spans="1:8">
      <c t="s" r="A8" s="4">
        <v>315</v>
      </c>
      <c t="n" r="B8" s="9">
        <v>0.3225</v>
      </c>
      <c t="n" r="C8" s="8">
        <v>0.29</v>
      </c>
      <c t="n" r="E8" s="9">
        <v>0.2925</v>
      </c>
      <c t="n" r="F8" s="9">
        <v>0.2875</v>
      </c>
      <c t="n" r="G8" s="11">
        <v>0.945</v>
      </c>
      <c t="n" r="H8" s="8">
        <v>0.87</v>
      </c>
    </row>
    <row r="9" spans="1:8">
      <c t="s" r="A9" s="4">
        <v>316</v>
      </c>
      <c t="n" r="B9" s="12">
        <v>1.29</v>
      </c>
      <c t="n" r="E9" s="8">
        <v>1.17</v>
      </c>
      <c t="n" r="G9" s="8">
        <v>1.15</v>
      </c>
    </row>
    <row r="10" spans="1:8">
      <c t="s" r="A10" s="4">
        <v>317</v>
      </c>
    </row>
    <row r="11" spans="1:8">
      <c t="s" r="A11" s="3">
        <v>311</v>
      </c>
    </row>
    <row r="12" spans="1:8">
      <c t="s" r="A12" s="4">
        <v>315</v>
      </c>
      <c t="n" r="B12" s="9">
        <v>0.3225</v>
      </c>
      <c t="n" r="C12" s="11">
        <v>0.315</v>
      </c>
      <c t="n" r="D12" s="9">
        <v>0.3075</v>
      </c>
    </row>
    <row r="13" spans="1:8">
      <c t="s" r="A13" s="4">
        <v>318</v>
      </c>
      <c t="n" r="B13" s="7">
        <v>257</v>
      </c>
      <c t="n" r="G13" s="7">
        <v>257</v>
      </c>
    </row>
    <row r="14" spans="1:8">
      <c t="s" r="A14" s="4">
        <v>319</v>
      </c>
      <c t="n" r="E14" s="7">
        <v>95</v>
      </c>
      <c t="n" r="G14" s="7">
        <v>499</v>
      </c>
      <c t="n" r="H14" s="7">
        <v>322</v>
      </c>
    </row>
    <row r="15" spans="1:8">
      <c t="s" r="A15" s="4">
        <v>23</v>
      </c>
    </row>
    <row r="16" spans="1:8">
      <c t="s" r="A16" s="3">
        <v>311</v>
      </c>
    </row>
    <row r="17" spans="1:8">
      <c t="s" r="A17" s="4">
        <v>314</v>
      </c>
      <c t="n" r="B17" s="6">
        <v>14182</v>
      </c>
      <c t="n" r="E17" s="6">
        <v>10214</v>
      </c>
      <c t="n" r="G17" s="6">
        <v>13760</v>
      </c>
      <c t="n" r="H17" s="6">
        <v>10214</v>
      </c>
    </row>
    <row r="18" spans="1:8">
      <c t="s" r="A18" s="4">
        <v>25</v>
      </c>
    </row>
    <row r="19" spans="1:8">
      <c t="s" r="A19" s="3">
        <v>311</v>
      </c>
    </row>
    <row r="20" spans="1:8">
      <c t="s" r="A20" s="4">
        <v>314</v>
      </c>
      <c t="n" r="B20" s="6">
        <v>8371</v>
      </c>
      <c t="n" r="E20" s="6">
        <v>10464</v>
      </c>
      <c t="n" r="G20" s="6">
        <v>8768</v>
      </c>
      <c t="n" r="H20" s="6">
        <v>10464</v>
      </c>
    </row>
    <row r="21" spans="1:8">
      <c t="s" r="A21" s="4">
        <v>320</v>
      </c>
    </row>
    <row r="22" spans="1:8">
      <c t="s" r="A22" s="3">
        <v>311</v>
      </c>
    </row>
    <row r="23" spans="1:8">
      <c t="s" r="A23" s="4">
        <v>48</v>
      </c>
      <c t="n" r="B23" s="7">
        <v>7859</v>
      </c>
      <c t="n" r="E23" s="7">
        <v>3030</v>
      </c>
      <c t="n" r="G23" s="7">
        <v>12220</v>
      </c>
      <c t="n" r="H23" s="7">
        <v>5280</v>
      </c>
    </row>
    <row r="24" spans="1:8">
      <c t="s" r="A24" s="4">
        <v>312</v>
      </c>
      <c t="n" r="B24" s="6">
        <v>4733</v>
      </c>
      <c t="n" r="E24" s="6">
        <v>3033</v>
      </c>
      <c t="n" r="G24" s="6">
        <v>13867</v>
      </c>
      <c t="n" r="H24" s="6">
        <v>9040</v>
      </c>
    </row>
    <row r="25" spans="1:8">
      <c t="s" r="A25" s="4">
        <v>313</v>
      </c>
      <c t="n" r="B25" s="7">
        <v>3126</v>
      </c>
      <c t="n" r="E25" s="7">
        <v>-3</v>
      </c>
      <c t="n" r="G25" s="7">
        <v>-1647</v>
      </c>
      <c t="n" r="H25" s="7">
        <v>-3760</v>
      </c>
    </row>
    <row r="26" spans="1:8">
      <c t="s" r="A26" s="4">
        <v>314</v>
      </c>
      <c t="n" r="B26" s="6">
        <v>14182</v>
      </c>
      <c t="n" r="E26" s="6">
        <v>10214</v>
      </c>
      <c t="n" r="G26" s="6">
        <v>13760</v>
      </c>
      <c t="n" r="H26" s="6">
        <v>10214</v>
      </c>
    </row>
    <row r="27" spans="1:8">
      <c t="s" r="A27" s="4">
        <v>321</v>
      </c>
      <c t="n" r="B27" s="8">
        <v>0.33</v>
      </c>
      <c t="n" r="E27" s="8">
        <v>0.3</v>
      </c>
      <c t="n" r="G27" s="8">
        <v>1.01</v>
      </c>
      <c t="n" r="H27" s="8">
        <v>0.89</v>
      </c>
    </row>
    <row r="28" spans="1:8">
      <c t="s" r="A28" s="4">
        <v>322</v>
      </c>
      <c t="n" r="B28" s="12">
        <v>0.16</v>
      </c>
      <c t="n" r="E28" s="6">
        <v>0</v>
      </c>
      <c t="n" r="G28" s="12">
        <v>-0.12</v>
      </c>
      <c t="n" r="H28" s="12">
        <v>-0.37</v>
      </c>
    </row>
    <row r="29" spans="1:8">
      <c t="s" r="A29" s="4">
        <v>323</v>
      </c>
      <c t="n" r="B29" s="8">
        <v>0.49</v>
      </c>
      <c t="n" r="E29" s="8">
        <v>0.3</v>
      </c>
      <c t="n" r="G29" s="8">
        <v>0.89</v>
      </c>
      <c t="n" r="H29" s="8">
        <v>0.52</v>
      </c>
    </row>
    <row r="30" spans="1:8">
      <c t="s" r="A30" s="4">
        <v>319</v>
      </c>
      <c t="n" r="G30" s="7">
        <v>12778</v>
      </c>
      <c t="n" r="H30" s="7">
        <v>8490</v>
      </c>
    </row>
    <row r="31" spans="1:8">
      <c t="s" r="A31" s="4">
        <v>324</v>
      </c>
    </row>
    <row r="32" spans="1:8">
      <c t="s" r="A32" s="3">
        <v>311</v>
      </c>
    </row>
    <row r="33" spans="1:8">
      <c t="s" r="A33" s="4">
        <v>48</v>
      </c>
      <c t="n" r="B33" s="7">
        <v>4639</v>
      </c>
      <c t="n" r="E33" s="7">
        <v>3112</v>
      </c>
      <c t="n" r="G33" s="6">
        <v>7468</v>
      </c>
      <c t="n" r="H33" s="6">
        <v>5421</v>
      </c>
    </row>
    <row r="34" spans="1:8">
      <c t="s" r="A34" s="4">
        <v>312</v>
      </c>
      <c t="n" r="B34" s="6">
        <v>2792</v>
      </c>
      <c t="n" r="E34" s="6">
        <v>3107</v>
      </c>
      <c t="n" r="G34" s="6">
        <v>8183</v>
      </c>
      <c t="n" r="H34" s="6">
        <v>9262</v>
      </c>
    </row>
    <row r="35" spans="1:8">
      <c t="s" r="A35" s="4">
        <v>313</v>
      </c>
      <c t="n" r="B35" s="7">
        <v>1847</v>
      </c>
      <c t="n" r="E35" s="7">
        <v>5</v>
      </c>
      <c t="n" r="G35" s="7">
        <v>-715</v>
      </c>
      <c t="n" r="H35" s="7">
        <v>-3841</v>
      </c>
    </row>
    <row r="36" spans="1:8">
      <c t="s" r="A36" s="4">
        <v>321</v>
      </c>
      <c t="n" r="B36" s="8">
        <v>0.33</v>
      </c>
      <c t="n" r="E36" s="8">
        <v>0.3</v>
      </c>
      <c t="n" r="G36" s="8">
        <v>0.93</v>
      </c>
      <c t="n" r="H36" s="8">
        <v>0.89</v>
      </c>
    </row>
    <row r="37" spans="1:8">
      <c t="s" r="A37" s="4">
        <v>322</v>
      </c>
      <c t="n" r="B37" s="12">
        <v>0.16</v>
      </c>
      <c t="n" r="E37" s="6">
        <v>0</v>
      </c>
      <c t="n" r="G37" s="12">
        <v>-0.08</v>
      </c>
      <c t="n" r="H37" s="12">
        <v>-0.37</v>
      </c>
    </row>
    <row r="38" spans="1:8">
      <c t="s" r="A38" s="4">
        <v>323</v>
      </c>
      <c t="n" r="B38" s="8">
        <v>0.49</v>
      </c>
      <c t="n" r="E38" s="8">
        <v>0.3</v>
      </c>
      <c t="n" r="G38" s="8">
        <v>0.85</v>
      </c>
      <c t="n" r="H38" s="8">
        <v>0.52</v>
      </c>
    </row>
    <row r="39" spans="1:8">
      <c t="s" r="A39" s="4">
        <v>319</v>
      </c>
      <c t="n" r="G39" s="7">
        <v>8581</v>
      </c>
      <c t="n" r="H39" s="7">
        <v>8698</v>
      </c>
    </row>
    <row r="40" spans="1:8">
      <c t="s" r="A40" s="4">
        <v>325</v>
      </c>
    </row>
    <row r="41" spans="1:8">
      <c t="s" r="A41" s="3">
        <v>311</v>
      </c>
    </row>
    <row r="42" spans="1:8">
      <c t="s" r="A42" s="4">
        <v>48</v>
      </c>
      <c t="n" r="B42" s="7">
        <v>77</v>
      </c>
      <c t="n" r="E42" s="7">
        <v>56</v>
      </c>
      <c t="n" r="G42" s="6">
        <v>125</v>
      </c>
      <c t="n" r="H42" s="6">
        <v>96</v>
      </c>
    </row>
    <row r="43" spans="1:8">
      <c t="s" r="A43" s="4">
        <v>312</v>
      </c>
      <c t="n" r="B43" s="6">
        <v>46</v>
      </c>
      <c t="n" r="E43" s="6">
        <v>55</v>
      </c>
      <c t="n" r="G43" s="6">
        <v>135</v>
      </c>
      <c t="n" r="H43" s="6">
        <v>164</v>
      </c>
    </row>
    <row r="44" spans="1:8">
      <c t="s" r="A44" s="4">
        <v>313</v>
      </c>
      <c t="n" r="B44" s="7">
        <v>31</v>
      </c>
      <c t="n" r="E44" s="7">
        <v>1</v>
      </c>
      <c t="n" r="G44" s="7">
        <v>-10</v>
      </c>
      <c t="n" r="H44" s="7">
        <v>-68</v>
      </c>
    </row>
    <row r="45" spans="1:8">
      <c t="s" r="A45" s="4">
        <v>314</v>
      </c>
      <c t="n" r="B45" s="6">
        <v>139</v>
      </c>
      <c t="n" r="E45" s="6">
        <v>185</v>
      </c>
      <c t="n" r="G45" s="6">
        <v>148</v>
      </c>
      <c t="n" r="H45" s="6">
        <v>206</v>
      </c>
    </row>
    <row r="46" spans="1:8">
      <c t="s" r="A46" s="4">
        <v>321</v>
      </c>
      <c t="n" r="B46" s="8">
        <v>0.33</v>
      </c>
      <c t="n" r="E46" s="8">
        <v>0.3</v>
      </c>
      <c t="n" r="G46" s="8">
        <v>0.91</v>
      </c>
      <c t="n" r="H46" s="8">
        <v>0.8</v>
      </c>
    </row>
    <row r="47" spans="1:8">
      <c t="s" r="A47" s="4">
        <v>322</v>
      </c>
      <c t="n" r="B47" s="12">
        <v>0.16</v>
      </c>
      <c t="n" r="E47" s="6">
        <v>0</v>
      </c>
      <c t="n" r="G47" s="12">
        <v>-0.07000000000000001</v>
      </c>
      <c t="n" r="H47" s="12">
        <v>-0.33</v>
      </c>
    </row>
    <row r="48" spans="1:8">
      <c t="s" r="A48" s="4">
        <v>323</v>
      </c>
      <c t="n" r="B48" s="8">
        <v>0.49</v>
      </c>
      <c t="n" r="E48" s="8">
        <v>0.3</v>
      </c>
      <c t="n" r="G48" s="8">
        <v>0.84</v>
      </c>
      <c t="n" r="H48" s="8">
        <v>0.47</v>
      </c>
    </row>
    <row r="49" spans="1:8">
      <c t="s" r="A49" s="4">
        <v>319</v>
      </c>
      <c t="n" r="G49" s="7">
        <v>146</v>
      </c>
      <c t="n" r="H49" s="7">
        <v>154</v>
      </c>
    </row>
    <row r="50" spans="1:8">
      <c t="s" r="A50" s="4">
        <v>27</v>
      </c>
    </row>
    <row r="51" spans="1:8">
      <c t="s" r="A51" s="3">
        <v>311</v>
      </c>
    </row>
    <row r="52" spans="1:8">
      <c t="s" r="A52" s="4">
        <v>48</v>
      </c>
      <c t="n" r="B52" s="7">
        <v>256</v>
      </c>
      <c t="n" r="E52" s="7">
        <v>127</v>
      </c>
      <c t="n" r="G52" s="6">
        <v>403</v>
      </c>
      <c t="n" r="H52" s="6">
        <v>221</v>
      </c>
    </row>
    <row r="53" spans="1:8">
      <c t="s" r="A53" s="4">
        <v>312</v>
      </c>
      <c t="n" r="B53" s="6">
        <v>154</v>
      </c>
      <c t="n" r="E53" s="6">
        <v>127</v>
      </c>
      <c t="n" r="G53" s="6">
        <v>451</v>
      </c>
      <c t="n" r="H53" s="6">
        <v>378</v>
      </c>
    </row>
    <row r="54" spans="1:8">
      <c t="s" r="A54" s="4">
        <v>313</v>
      </c>
      <c t="n" r="B54" s="7">
        <v>102</v>
      </c>
      <c t="n" r="E54" s="7">
        <v>0</v>
      </c>
      <c t="n" r="G54" s="7">
        <v>-48</v>
      </c>
      <c t="n" r="H54" s="7">
        <v>-157</v>
      </c>
    </row>
    <row r="55" spans="1:8">
      <c t="s" r="A55" s="4">
        <v>314</v>
      </c>
      <c t="n" r="B55" s="6">
        <v>461</v>
      </c>
      <c t="n" r="E55" s="6">
        <v>427</v>
      </c>
      <c t="n" r="G55" s="6">
        <v>461</v>
      </c>
      <c t="n" r="H55" s="6">
        <v>427</v>
      </c>
    </row>
    <row r="56" spans="1:8">
      <c t="s" r="A56" s="4">
        <v>319</v>
      </c>
      <c t="n" r="G56" s="7">
        <v>438</v>
      </c>
      <c t="n" r="H56" s="7">
        <v>353</v>
      </c>
    </row>
  </sheetData>
  <mergeCells count="3">
    <mergeCell ref="A1:A2"/>
    <mergeCell ref="B1:F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1"/>
  </cols>
  <sheetData>
    <row r="1" spans="1:4">
      <c t="s" r="A1" s="1">
        <v>326</v>
      </c>
      <c t="s" r="B1" s="2">
        <v>327</v>
      </c>
      <c t="s" r="C1" s="2">
        <v>29</v>
      </c>
      <c t="s" r="D1" s="2">
        <v>1</v>
      </c>
    </row>
    <row r="2" spans="1:4">
      <c t="s" r="B2" s="2">
        <v>328</v>
      </c>
      <c t="s" r="C2" s="2">
        <v>329</v>
      </c>
      <c t="s" r="D2" s="2">
        <v>329</v>
      </c>
    </row>
    <row r="3" spans="1:4">
      <c t="s" r="A3" s="3">
        <v>330</v>
      </c>
    </row>
    <row r="4" spans="1:4">
      <c t="s" r="A4" s="4">
        <v>331</v>
      </c>
      <c t="s" r="B4" s="4">
        <v>332</v>
      </c>
    </row>
    <row r="5" spans="1:4">
      <c t="s" r="A5" s="4">
        <v>333</v>
      </c>
      <c t="n" r="B5" s="6">
        <v>100000</v>
      </c>
    </row>
    <row r="6" spans="1:4">
      <c t="s" r="A6" s="4">
        <v>334</v>
      </c>
      <c t="n" r="B6" s="6">
        <v>6</v>
      </c>
    </row>
    <row r="7" spans="1:4">
      <c t="s" r="A7" s="4">
        <v>335</v>
      </c>
      <c t="n" r="B7" s="6">
        <v>900000</v>
      </c>
    </row>
    <row r="8" spans="1:4">
      <c t="s" r="A8" s="4">
        <v>336</v>
      </c>
      <c t="n" r="B8" s="6">
        <v>6</v>
      </c>
    </row>
    <row r="9" spans="1:4">
      <c t="s" r="A9" s="4">
        <v>337</v>
      </c>
      <c t="n" r="B9" s="6">
        <v>24</v>
      </c>
    </row>
    <row r="10" spans="1:4">
      <c t="s" r="A10" s="4">
        <v>338</v>
      </c>
      <c t="n" r="B10" s="13">
        <v>210.4</v>
      </c>
    </row>
    <row r="11" spans="1:4">
      <c t="s" r="A11" s="4">
        <v>339</v>
      </c>
      <c t="n" r="B11" s="6">
        <v>1733582</v>
      </c>
    </row>
    <row r="12" spans="1:4">
      <c t="s" r="A12" s="4">
        <v>31</v>
      </c>
      <c t="n" r="C12" s="7">
        <v>8</v>
      </c>
      <c t="n" r="D12" s="7">
        <v>24</v>
      </c>
    </row>
    <row r="13" spans="1:4">
      <c t="s" r="A13" s="4">
        <v>48</v>
      </c>
      <c t="n" r="C13" s="13">
        <v>2.6</v>
      </c>
      <c t="n" r="D13" s="13">
        <v>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40</v>
      </c>
      <c t="s" r="B1" s="2">
        <v>29</v>
      </c>
      <c t="s" r="C1" s="2">
        <v>1</v>
      </c>
    </row>
    <row r="2" spans="1:3">
      <c t="s" r="B2" s="2">
        <v>30</v>
      </c>
      <c t="s" r="C2" s="2">
        <v>30</v>
      </c>
    </row>
    <row r="3" spans="1:3">
      <c t="s" r="A3" s="3">
        <v>330</v>
      </c>
    </row>
    <row r="4" spans="1:3">
      <c t="s" r="A4" s="4">
        <v>35</v>
      </c>
      <c t="n" r="B4" s="7">
        <v>30949</v>
      </c>
      <c t="n" r="C4" s="7">
        <v>82006</v>
      </c>
    </row>
    <row r="5" spans="1:3">
      <c t="s" r="A5" s="4">
        <v>42</v>
      </c>
      <c t="n" r="B5" s="6">
        <v>9605</v>
      </c>
      <c t="n" r="C5" s="6">
        <v>22322</v>
      </c>
    </row>
    <row r="6" spans="1:3">
      <c t="s" r="A6" s="4">
        <v>48</v>
      </c>
      <c t="n" r="B6" s="7">
        <v>7460</v>
      </c>
      <c t="n" r="C6" s="7">
        <v>15219</v>
      </c>
    </row>
    <row r="7" spans="1:3">
      <c t="s" r="A7" s="4">
        <v>341</v>
      </c>
      <c t="n" r="B7" s="8">
        <v>0.32</v>
      </c>
      <c t="n" r="C7" s="8">
        <v>0.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2</v>
      </c>
      <c t="s" r="B1" s="2">
        <v>1</v>
      </c>
    </row>
    <row r="2" spans="1:3">
      <c t="s" r="B2" s="2">
        <v>2</v>
      </c>
      <c t="s" r="C2" s="2">
        <v>93</v>
      </c>
    </row>
    <row r="3" spans="1:3">
      <c t="s" r="A3" s="3">
        <v>343</v>
      </c>
    </row>
    <row r="4" spans="1:3">
      <c t="s" r="A4" s="4">
        <v>344</v>
      </c>
      <c t="n" r="B4" s="7">
        <v>142897</v>
      </c>
      <c t="n" r="C4" s="7">
        <v>138681</v>
      </c>
    </row>
    <row r="5" spans="1:3">
      <c t="s" r="A5" s="4">
        <v>345</v>
      </c>
      <c t="n" r="B5" s="6">
        <v>-13838</v>
      </c>
      <c t="n" r="C5" s="6">
        <v>-8326</v>
      </c>
    </row>
    <row r="6" spans="1:3">
      <c t="s" r="A6" s="4">
        <v>346</v>
      </c>
      <c t="n" r="B6" s="6">
        <v>2603</v>
      </c>
      <c t="n" r="C6" s="6">
        <v>2655</v>
      </c>
    </row>
    <row r="7" spans="1:3">
      <c t="s" r="A7" s="4">
        <v>101</v>
      </c>
      <c t="n" r="B7" s="6">
        <v>131662</v>
      </c>
      <c t="n" r="C7" s="6">
        <v>133010</v>
      </c>
    </row>
    <row r="8" spans="1:3">
      <c t="s" r="A8" s="4">
        <v>347</v>
      </c>
    </row>
    <row r="9" spans="1:3">
      <c t="s" r="A9" s="3">
        <v>343</v>
      </c>
    </row>
    <row r="10" spans="1:3">
      <c t="s" r="A10" s="4">
        <v>344</v>
      </c>
      <c t="n" r="B10" s="6">
        <v>9701</v>
      </c>
      <c t="n" r="C10" s="6">
        <v>9549</v>
      </c>
    </row>
    <row r="11" spans="1:3">
      <c t="s" r="A11" s="4">
        <v>348</v>
      </c>
    </row>
    <row r="12" spans="1:3">
      <c t="s" r="A12" s="3">
        <v>343</v>
      </c>
    </row>
    <row r="13" spans="1:3">
      <c t="s" r="A13" s="4">
        <v>344</v>
      </c>
      <c t="n" r="B13" s="7">
        <v>114224</v>
      </c>
      <c t="n" r="C13" s="6">
        <v>110557</v>
      </c>
    </row>
    <row r="14" spans="1:3">
      <c t="s" r="A14" s="4">
        <v>349</v>
      </c>
      <c t="s" r="B14" s="4">
        <v>350</v>
      </c>
    </row>
    <row r="15" spans="1:3">
      <c t="s" r="A15" s="4">
        <v>351</v>
      </c>
    </row>
    <row r="16" spans="1:3">
      <c t="s" r="A16" s="3">
        <v>343</v>
      </c>
    </row>
    <row r="17" spans="1:3">
      <c t="s" r="A17" s="4">
        <v>344</v>
      </c>
      <c t="n" r="B17" s="7">
        <v>10307</v>
      </c>
      <c t="n" r="C17" s="6">
        <v>10295</v>
      </c>
    </row>
    <row r="18" spans="1:3">
      <c t="s" r="A18" s="4">
        <v>349</v>
      </c>
      <c t="s" r="B18" s="4">
        <v>350</v>
      </c>
    </row>
    <row r="19" spans="1:3">
      <c t="s" r="A19" s="4">
        <v>352</v>
      </c>
    </row>
    <row r="20" spans="1:3">
      <c t="s" r="A20" s="3">
        <v>343</v>
      </c>
    </row>
    <row r="21" spans="1:3">
      <c t="s" r="A21" s="4">
        <v>344</v>
      </c>
      <c t="n" r="B21" s="7">
        <v>8620</v>
      </c>
      <c t="n" r="C21" s="6">
        <v>8237</v>
      </c>
    </row>
    <row r="22" spans="1:3">
      <c t="s" r="A22" s="4">
        <v>353</v>
      </c>
    </row>
    <row r="23" spans="1:3">
      <c t="s" r="A23" s="3">
        <v>343</v>
      </c>
    </row>
    <row r="24" spans="1:3">
      <c t="s" r="A24" s="4">
        <v>349</v>
      </c>
      <c t="s" r="B24" s="4">
        <v>354</v>
      </c>
    </row>
    <row r="25" spans="1:3">
      <c t="s" r="A25" s="4">
        <v>355</v>
      </c>
    </row>
    <row r="26" spans="1:3">
      <c t="s" r="A26" s="3">
        <v>343</v>
      </c>
    </row>
    <row r="27" spans="1:3">
      <c t="s" r="A27" s="4">
        <v>349</v>
      </c>
      <c t="s" r="B27" s="4">
        <v>356</v>
      </c>
    </row>
    <row r="28" spans="1:3">
      <c t="s" r="A28" s="4">
        <v>357</v>
      </c>
    </row>
    <row r="29" spans="1:3">
      <c t="s" r="A29" s="3">
        <v>343</v>
      </c>
    </row>
    <row r="30" spans="1:3">
      <c t="s" r="A30" s="4">
        <v>344</v>
      </c>
      <c t="n" r="B30" s="7">
        <v>45</v>
      </c>
      <c t="n" r="C30" s="7">
        <v>43</v>
      </c>
    </row>
    <row r="31" spans="1:3">
      <c t="s" r="A31" s="4">
        <v>349</v>
      </c>
      <c t="s" r="B31" s="4">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r="1" spans="1:4">
      <c t="s" r="A1" s="1">
        <v>358</v>
      </c>
      <c t="s" r="B1" s="2">
        <v>29</v>
      </c>
      <c t="s" r="C1" s="2">
        <v>1</v>
      </c>
    </row>
    <row r="2" spans="1:4">
      <c t="s" r="B2" s="2">
        <v>2</v>
      </c>
      <c t="s" r="C2" s="2">
        <v>2</v>
      </c>
      <c t="s" r="D2" s="2">
        <v>93</v>
      </c>
    </row>
    <row r="3" spans="1:4">
      <c t="s" r="A3" s="3">
        <v>359</v>
      </c>
    </row>
    <row r="4" spans="1:4">
      <c t="s" r="A4" s="4">
        <v>103</v>
      </c>
      <c t="n" r="B4" s="7">
        <v>34000</v>
      </c>
      <c t="n" r="C4" s="7">
        <v>34000</v>
      </c>
    </row>
    <row r="5" spans="1:4">
      <c t="s" r="A5" s="4">
        <v>360</v>
      </c>
      <c t="n" r="B5" s="6">
        <v>126066</v>
      </c>
      <c t="n" r="C5" s="6">
        <v>126066</v>
      </c>
      <c t="n" r="D5" s="7">
        <v>126066</v>
      </c>
    </row>
    <row r="6" spans="1:4">
      <c t="s" r="A6" s="4">
        <v>361</v>
      </c>
      <c t="n" r="B6" s="6">
        <v>-10996</v>
      </c>
      <c t="n" r="C6" s="6">
        <v>-10996</v>
      </c>
      <c t="n" r="D6" s="6">
        <v>-1485</v>
      </c>
    </row>
    <row r="7" spans="1:4">
      <c t="s" r="A7" s="4">
        <v>362</v>
      </c>
      <c t="n" r="B7" s="6">
        <v>115070</v>
      </c>
      <c t="n" r="C7" s="6">
        <v>115070</v>
      </c>
      <c t="n" r="D7" s="6">
        <v>124581</v>
      </c>
    </row>
    <row r="8" spans="1:4">
      <c t="s" r="A8" s="4">
        <v>363</v>
      </c>
      <c t="n" r="B8" s="6">
        <v>3200</v>
      </c>
      <c t="n" r="C8" s="6">
        <v>9500</v>
      </c>
    </row>
    <row r="9" spans="1:4">
      <c t="s" r="A9" s="4">
        <v>364</v>
      </c>
    </row>
    <row r="10" spans="1:4">
      <c t="s" r="A10" s="3">
        <v>359</v>
      </c>
    </row>
    <row r="11" spans="1:4">
      <c t="s" r="A11" s="4">
        <v>360</v>
      </c>
      <c t="n" r="B11" s="6">
        <v>125960</v>
      </c>
      <c t="n" r="C11" s="6">
        <v>125960</v>
      </c>
      <c t="n" r="D11" s="6">
        <v>125960</v>
      </c>
    </row>
    <row r="12" spans="1:4">
      <c t="s" r="A12" s="4">
        <v>361</v>
      </c>
      <c t="n" r="B12" s="6">
        <v>-10987</v>
      </c>
      <c t="n" r="C12" s="6">
        <v>-10987</v>
      </c>
      <c t="n" r="D12" s="6">
        <v>-1484</v>
      </c>
    </row>
    <row r="13" spans="1:4">
      <c t="s" r="A13" s="4">
        <v>365</v>
      </c>
    </row>
    <row r="14" spans="1:4">
      <c t="s" r="A14" s="3">
        <v>359</v>
      </c>
    </row>
    <row r="15" spans="1:4">
      <c t="s" r="A15" s="4">
        <v>360</v>
      </c>
      <c t="n" r="B15" s="6">
        <v>106</v>
      </c>
      <c t="n" r="C15" s="6">
        <v>106</v>
      </c>
      <c t="n" r="D15" s="6">
        <v>106</v>
      </c>
    </row>
    <row r="16" spans="1:4">
      <c t="s" r="A16" s="4">
        <v>361</v>
      </c>
      <c t="n" r="B16" s="7">
        <v>-9</v>
      </c>
      <c t="n" r="C16" s="7">
        <v>-9</v>
      </c>
      <c t="n" r="D16" s="7">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3"/>
    <col customWidth="1" max="2" min="2" width="15"/>
  </cols>
  <sheetData>
    <row r="1" spans="1:2">
      <c t="s" r="A1" s="1">
        <v>366</v>
      </c>
      <c t="s" r="B1" s="2">
        <v>1</v>
      </c>
    </row>
    <row r="2" spans="1:2">
      <c t="s" r="B2" s="2">
        <v>2</v>
      </c>
    </row>
    <row r="3" spans="1:2">
      <c t="s" r="A3" s="3">
        <v>367</v>
      </c>
    </row>
    <row r="4" spans="1:2">
      <c t="s" r="A4" s="4">
        <v>368</v>
      </c>
      <c t="s" r="B4" s="4">
        <v>369</v>
      </c>
    </row>
    <row r="5" spans="1:2">
      <c t="s" r="A5" s="4">
        <v>370</v>
      </c>
      <c t="s" r="B5" s="4">
        <v>371</v>
      </c>
    </row>
    <row r="6" spans="1:2">
      <c t="s" r="A6" s="4">
        <v>372</v>
      </c>
      <c t="s" r="B6" s="4">
        <v>373</v>
      </c>
    </row>
    <row r="7" spans="1:2">
      <c t="s" r="A7" s="4">
        <v>374</v>
      </c>
      <c t="s" r="B7" s="4">
        <v>375</v>
      </c>
    </row>
    <row r="8" spans="1:2">
      <c t="s" r="A8" s="4">
        <v>376</v>
      </c>
      <c t="s" r="B8" s="4">
        <v>305</v>
      </c>
    </row>
    <row r="9" spans="1:2">
      <c t="s" r="A9" s="4">
        <v>377</v>
      </c>
      <c t="s" r="B9" s="4">
        <v>301</v>
      </c>
    </row>
    <row r="10" spans="1:2">
      <c t="s" r="A10" s="4">
        <v>378</v>
      </c>
      <c t="s" r="B10" s="4">
        <v>301</v>
      </c>
    </row>
    <row r="11" spans="1:2">
      <c t="s" r="A11" s="4">
        <v>379</v>
      </c>
    </row>
    <row r="12" spans="1:2">
      <c t="s" r="A12" s="3">
        <v>367</v>
      </c>
    </row>
    <row r="13" spans="1:2">
      <c t="s" r="A13" s="4">
        <v>380</v>
      </c>
      <c t="n" r="B13" s="6">
        <v>9</v>
      </c>
    </row>
    <row r="14" spans="1:2">
      <c t="s" r="A14" s="4">
        <v>381</v>
      </c>
      <c t="n" r="B14" s="14">
        <v>8.5</v>
      </c>
    </row>
    <row r="15" spans="1:2">
      <c t="s" r="A15" s="4">
        <v>382</v>
      </c>
    </row>
    <row r="16" spans="1:2">
      <c t="s" r="A16" s="3">
        <v>367</v>
      </c>
    </row>
    <row r="17" spans="1:2">
      <c t="s" r="A17" s="4">
        <v>380</v>
      </c>
      <c t="n" r="B17" s="6">
        <v>10</v>
      </c>
    </row>
    <row r="18" spans="1:2">
      <c t="s" r="A18" s="4">
        <v>381</v>
      </c>
      <c t="n" r="B18" s="14">
        <v>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t="s" r="A1" s="1">
        <v>383</v>
      </c>
      <c t="s" r="B1" s="2">
        <v>1</v>
      </c>
      <c t="s" r="C1" s="2">
        <v>384</v>
      </c>
    </row>
    <row r="2" spans="1:3">
      <c t="s" r="B2" s="2">
        <v>2</v>
      </c>
      <c t="s" r="C2" s="2">
        <v>93</v>
      </c>
    </row>
    <row r="3" spans="1:3">
      <c t="s" r="A3" s="3">
        <v>385</v>
      </c>
    </row>
    <row r="4" spans="1:3">
      <c t="s" r="A4" s="4">
        <v>386</v>
      </c>
      <c t="n" r="B4" s="7">
        <v>400000000</v>
      </c>
      <c t="n" r="C4" s="7">
        <v>400000000</v>
      </c>
    </row>
    <row r="5" spans="1:3">
      <c t="s" r="A5" s="4">
        <v>387</v>
      </c>
      <c t="s" r="B5" s="4">
        <v>354</v>
      </c>
    </row>
    <row r="6" spans="1:3">
      <c t="s" r="A6" s="4">
        <v>388</v>
      </c>
    </row>
    <row r="7" spans="1:3">
      <c t="s" r="A7" s="3">
        <v>385</v>
      </c>
    </row>
    <row r="8" spans="1:3">
      <c t="s" r="A8" s="4">
        <v>386</v>
      </c>
      <c t="n" r="B8" s="7">
        <v>300000000</v>
      </c>
    </row>
    <row r="9" spans="1:3">
      <c t="s" r="A9" s="4">
        <v>389</v>
      </c>
      <c t="n" r="B9" s="6">
        <v>400000000</v>
      </c>
    </row>
    <row r="10" spans="1:3">
      <c t="s" r="A10" s="4">
        <v>390</v>
      </c>
      <c t="n" r="B10" s="6">
        <v>100000000</v>
      </c>
    </row>
    <row r="11" spans="1:3">
      <c t="s" r="A11" s="4">
        <v>391</v>
      </c>
      <c t="n" r="B11" s="7">
        <v>500000000</v>
      </c>
    </row>
    <row r="12" spans="1:3">
      <c t="s" r="A12" s="4">
        <v>392</v>
      </c>
      <c t="s" r="B12" s="4">
        <v>393</v>
      </c>
      <c t="s" r="C12" s="4">
        <v>394</v>
      </c>
    </row>
    <row r="13" spans="1:3">
      <c t="s" r="A13" s="4">
        <v>395</v>
      </c>
    </row>
    <row r="14" spans="1:3">
      <c t="s" r="A14" s="3">
        <v>385</v>
      </c>
    </row>
    <row r="15" spans="1:3">
      <c t="s" r="A15" s="4">
        <v>386</v>
      </c>
      <c t="n" r="B15" s="7">
        <v>100000000</v>
      </c>
    </row>
    <row r="16" spans="1:3">
      <c t="s" r="A16" s="4">
        <v>396</v>
      </c>
      <c t="s" r="B16" s="4">
        <v>397</v>
      </c>
    </row>
    <row r="17" spans="1:3">
      <c t="s" r="A17" s="4">
        <v>398</v>
      </c>
    </row>
    <row r="18" spans="1:3">
      <c t="s" r="A18" s="3">
        <v>385</v>
      </c>
    </row>
    <row r="19" spans="1:3">
      <c t="s" r="A19" s="4">
        <v>386</v>
      </c>
      <c t="n" r="B19" s="7">
        <v>20000000</v>
      </c>
    </row>
    <row r="20" spans="1:3">
      <c t="s" r="A20" s="4">
        <v>399</v>
      </c>
    </row>
    <row r="21" spans="1:3">
      <c t="s" r="A21" s="3">
        <v>385</v>
      </c>
    </row>
    <row r="22" spans="1:3">
      <c t="s" r="A22" s="4">
        <v>386</v>
      </c>
      <c t="n" r="B22" s="7">
        <v>2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00</v>
      </c>
      <c t="s" r="B1" s="2">
        <v>1</v>
      </c>
    </row>
    <row r="2" spans="1:3">
      <c t="s" r="B2" s="2">
        <v>329</v>
      </c>
      <c t="s" r="C2" s="2">
        <v>401</v>
      </c>
    </row>
    <row r="3" spans="1:3">
      <c t="s" r="A3" s="3">
        <v>385</v>
      </c>
    </row>
    <row r="4" spans="1:3">
      <c t="s" r="A4" s="4">
        <v>402</v>
      </c>
      <c t="n" r="B4" s="7">
        <v>400000000</v>
      </c>
      <c t="n" r="C4" s="7">
        <v>400000000</v>
      </c>
    </row>
    <row r="5" spans="1:3">
      <c t="s" r="A5" s="4">
        <v>403</v>
      </c>
      <c t="n" r="B5" s="7">
        <v>170700000</v>
      </c>
      <c t="n" r="C5" s="6">
        <v>157500000</v>
      </c>
    </row>
    <row r="6" spans="1:3">
      <c t="s" r="A6" s="4">
        <v>404</v>
      </c>
      <c t="n" r="B6" s="14">
        <v>4.5</v>
      </c>
    </row>
    <row r="7" spans="1:3">
      <c t="s" r="A7" s="4">
        <v>395</v>
      </c>
    </row>
    <row r="8" spans="1:3">
      <c t="s" r="A8" s="3">
        <v>385</v>
      </c>
    </row>
    <row r="9" spans="1:3">
      <c t="s" r="A9" s="4">
        <v>402</v>
      </c>
      <c t="n" r="B9" s="7">
        <v>100000000</v>
      </c>
    </row>
    <row r="10" spans="1:3">
      <c t="s" r="A10" s="4">
        <v>405</v>
      </c>
      <c t="n" r="B10" s="6">
        <v>20300000</v>
      </c>
      <c t="n" r="C10" s="6">
        <v>41500000</v>
      </c>
    </row>
    <row r="11" spans="1:3">
      <c t="s" r="A11" s="4">
        <v>388</v>
      </c>
    </row>
    <row r="12" spans="1:3">
      <c t="s" r="A12" s="3">
        <v>385</v>
      </c>
    </row>
    <row r="13" spans="1:3">
      <c t="s" r="A13" s="4">
        <v>402</v>
      </c>
      <c t="n" r="B13" s="6">
        <v>300000000</v>
      </c>
    </row>
    <row r="14" spans="1:3">
      <c t="s" r="A14" s="4">
        <v>405</v>
      </c>
      <c t="n" r="B14" s="6">
        <v>209000000</v>
      </c>
      <c t="n" r="C14" s="6">
        <v>201000000</v>
      </c>
    </row>
    <row r="15" spans="1:3">
      <c t="s" r="A15" s="4">
        <v>406</v>
      </c>
    </row>
    <row r="16" spans="1:3">
      <c t="s" r="A16" s="3">
        <v>385</v>
      </c>
    </row>
    <row r="17" spans="1:3">
      <c t="s" r="A17" s="4">
        <v>405</v>
      </c>
      <c t="n" r="B17" s="7">
        <v>0</v>
      </c>
      <c t="n" r="C17" s="7">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v>
      </c>
      <c t="s" r="B1" s="2">
        <v>2</v>
      </c>
      <c t="s" r="C1" s="2">
        <v>93</v>
      </c>
    </row>
    <row r="2" spans="1:3">
      <c t="s" r="A2" s="3">
        <v>94</v>
      </c>
    </row>
    <row r="3" spans="1:3">
      <c t="s" r="A3" s="4">
        <v>95</v>
      </c>
      <c t="n" r="B3" s="7">
        <v>9836</v>
      </c>
      <c t="n" r="C3" s="7">
        <v>10500</v>
      </c>
    </row>
    <row r="4" spans="1:3">
      <c t="s" r="A4" s="4">
        <v>96</v>
      </c>
      <c t="n" r="B4" s="6">
        <v>5564</v>
      </c>
      <c t="n" r="C4" s="6">
        <v>4640</v>
      </c>
    </row>
    <row r="5" spans="1:3">
      <c t="s" r="A5" s="4">
        <v>97</v>
      </c>
      <c t="n" r="B5" s="6">
        <v>4255</v>
      </c>
      <c t="n" r="C5" s="6">
        <v>4333</v>
      </c>
    </row>
    <row r="6" spans="1:3">
      <c t="s" r="A6" s="4">
        <v>70</v>
      </c>
      <c t="n" r="B6" s="6">
        <v>396</v>
      </c>
      <c t="n" r="C6" s="6">
        <v>1889</v>
      </c>
    </row>
    <row r="7" spans="1:3">
      <c t="s" r="A7" s="4">
        <v>98</v>
      </c>
      <c t="n" r="B7" s="6">
        <v>10514</v>
      </c>
      <c t="n" r="C7" s="6">
        <v>10191</v>
      </c>
    </row>
    <row r="8" spans="1:3">
      <c t="s" r="A8" s="4">
        <v>99</v>
      </c>
      <c t="n" r="B8" s="6">
        <v>5425</v>
      </c>
      <c t="n" r="C8" s="6">
        <v>3908</v>
      </c>
    </row>
    <row r="9" spans="1:3">
      <c t="s" r="A9" s="4">
        <v>100</v>
      </c>
      <c t="n" r="B9" s="6">
        <v>35990</v>
      </c>
      <c t="n" r="C9" s="6">
        <v>35461</v>
      </c>
    </row>
    <row r="10" spans="1:3">
      <c t="s" r="A10" s="4">
        <v>101</v>
      </c>
      <c t="n" r="B10" s="6">
        <v>131662</v>
      </c>
      <c t="n" r="C10" s="6">
        <v>133010</v>
      </c>
    </row>
    <row r="11" spans="1:3">
      <c t="s" r="A11" s="4">
        <v>102</v>
      </c>
      <c t="n" r="B11" s="6">
        <v>115070</v>
      </c>
      <c t="n" r="C11" s="6">
        <v>124581</v>
      </c>
    </row>
    <row r="12" spans="1:3">
      <c t="s" r="A12" s="4">
        <v>103</v>
      </c>
      <c t="n" r="B12" s="6">
        <v>33970</v>
      </c>
      <c t="n" r="C12" s="6">
        <v>33970</v>
      </c>
    </row>
    <row r="13" spans="1:3">
      <c t="s" r="A13" s="4">
        <v>104</v>
      </c>
      <c t="n" r="B13" s="6">
        <v>370</v>
      </c>
      <c t="n" r="C13" s="6">
        <v>1376</v>
      </c>
    </row>
    <row r="14" spans="1:3">
      <c t="s" r="A14" s="4">
        <v>105</v>
      </c>
      <c t="n" r="B14" s="6">
        <v>317062</v>
      </c>
      <c t="n" r="C14" s="6">
        <v>328398</v>
      </c>
    </row>
    <row r="15" spans="1:3">
      <c t="s" r="A15" s="3">
        <v>106</v>
      </c>
    </row>
    <row r="16" spans="1:3">
      <c t="s" r="A16" s="4">
        <v>72</v>
      </c>
      <c t="n" r="B16" s="6">
        <v>2751</v>
      </c>
      <c t="n" r="C16" s="6">
        <v>4092</v>
      </c>
    </row>
    <row r="17" spans="1:3">
      <c t="s" r="A17" s="4">
        <v>73</v>
      </c>
      <c t="n" r="B17" s="6">
        <v>219</v>
      </c>
      <c t="n" r="C17" s="6">
        <v>232</v>
      </c>
    </row>
    <row r="18" spans="1:3">
      <c t="s" r="A18" s="4">
        <v>107</v>
      </c>
      <c t="n" r="B18" s="6">
        <v>27607</v>
      </c>
      <c t="n" r="C18" s="6">
        <v>22158</v>
      </c>
    </row>
    <row r="19" spans="1:3">
      <c t="s" r="A19" s="4">
        <v>108</v>
      </c>
      <c t="n" r="B19" s="6">
        <v>4448</v>
      </c>
      <c t="n" r="C19" s="6">
        <v>5485</v>
      </c>
    </row>
    <row r="20" spans="1:3">
      <c t="s" r="A20" s="4">
        <v>109</v>
      </c>
      <c t="n" r="B20" s="6">
        <v>2406</v>
      </c>
      <c t="n" r="C20" s="6">
        <v>2914</v>
      </c>
    </row>
    <row r="21" spans="1:3">
      <c t="s" r="A21" s="4">
        <v>110</v>
      </c>
      <c t="n" r="B21" s="6">
        <v>37431</v>
      </c>
      <c t="n" r="C21" s="6">
        <v>34881</v>
      </c>
    </row>
    <row r="22" spans="1:3">
      <c t="s" r="A22" s="4">
        <v>111</v>
      </c>
      <c t="n" r="B22" s="6">
        <v>226800</v>
      </c>
      <c t="n" r="C22" s="6">
        <v>239444</v>
      </c>
    </row>
    <row r="23" spans="1:3">
      <c t="s" r="A23" s="4">
        <v>112</v>
      </c>
      <c t="n" r="B23" s="6">
        <v>821</v>
      </c>
      <c t="n" r="C23" s="6">
        <v>2022</v>
      </c>
    </row>
    <row r="24" spans="1:3">
      <c t="s" r="A24" s="4">
        <v>113</v>
      </c>
      <c t="n" r="B24" s="6">
        <v>0</v>
      </c>
      <c t="n" r="C24" s="6">
        <v>1542</v>
      </c>
    </row>
    <row r="25" spans="1:3">
      <c t="s" r="A25" s="4">
        <v>114</v>
      </c>
      <c t="n" r="B25" s="6">
        <v>792</v>
      </c>
      <c t="n" r="C25" s="6">
        <v>749</v>
      </c>
    </row>
    <row r="26" spans="1:3">
      <c t="s" r="A26" s="4">
        <v>115</v>
      </c>
      <c t="n" r="B26" s="6">
        <v>265844</v>
      </c>
      <c t="n" r="C26" s="6">
        <v>278638</v>
      </c>
    </row>
    <row r="27" spans="1:3">
      <c t="s" r="A27" s="4">
        <v>116</v>
      </c>
      <c t="s" r="B27" s="4">
        <v>117</v>
      </c>
      <c t="s" r="C27" s="4">
        <v>117</v>
      </c>
    </row>
    <row r="28" spans="1:3">
      <c t="s" r="A28" s="4">
        <v>118</v>
      </c>
      <c t="n" r="B28" s="6">
        <v>185</v>
      </c>
      <c t="n" r="C28" s="6">
        <v>220</v>
      </c>
    </row>
    <row r="29" spans="1:3">
      <c t="s" r="A29" s="4">
        <v>119</v>
      </c>
      <c t="n" r="B29" s="6">
        <v>537</v>
      </c>
      <c t="n" r="C29" s="6">
        <v>-138</v>
      </c>
    </row>
    <row r="30" spans="1:3">
      <c t="s" r="A30" s="4">
        <v>120</v>
      </c>
      <c t="n" r="B30" s="6">
        <v>51218</v>
      </c>
      <c t="n" r="C30" s="6">
        <v>49760</v>
      </c>
    </row>
    <row r="31" spans="1:3">
      <c t="s" r="A31" s="4">
        <v>121</v>
      </c>
      <c t="n" r="B31" s="6">
        <v>317062</v>
      </c>
      <c t="n" r="C31" s="6">
        <v>328398</v>
      </c>
    </row>
    <row r="32" spans="1:3">
      <c t="s" r="A32" s="4">
        <v>23</v>
      </c>
    </row>
    <row r="33" spans="1:3">
      <c t="s" r="A33" s="3">
        <v>106</v>
      </c>
    </row>
    <row r="34" spans="1:3">
      <c t="s" r="A34" s="4">
        <v>122</v>
      </c>
      <c t="n" r="B34" s="6">
        <v>124244</v>
      </c>
      <c t="n" r="C34" s="6">
        <v>141374</v>
      </c>
    </row>
    <row r="35" spans="1:3">
      <c t="s" r="A35" s="4">
        <v>26</v>
      </c>
    </row>
    <row r="36" spans="1:3">
      <c t="s" r="A36" s="3">
        <v>106</v>
      </c>
    </row>
    <row r="37" spans="1:3">
      <c t="s" r="A37" s="4">
        <v>122</v>
      </c>
      <c t="n" r="B37" s="6">
        <v>1639</v>
      </c>
      <c t="n" r="C37" s="6">
        <v>1749</v>
      </c>
    </row>
    <row r="38" spans="1:3">
      <c t="s" r="A38" s="4">
        <v>25</v>
      </c>
    </row>
    <row r="39" spans="1:3">
      <c t="s" r="A39" s="3">
        <v>106</v>
      </c>
    </row>
    <row r="40" spans="1:3">
      <c t="s" r="A40" s="4">
        <v>122</v>
      </c>
      <c t="n" r="B40" s="7">
        <v>-75387</v>
      </c>
      <c t="n" r="C40" s="7">
        <v>-934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407</v>
      </c>
      <c t="s" r="B1" s="2">
        <v>29</v>
      </c>
      <c t="s" r="D1" s="2">
        <v>1</v>
      </c>
    </row>
    <row r="2" spans="1:5">
      <c t="s" r="B2" s="2">
        <v>2</v>
      </c>
      <c t="s" r="C2" s="2">
        <v>30</v>
      </c>
      <c t="s" r="D2" s="2">
        <v>2</v>
      </c>
      <c t="s" r="E2" s="2">
        <v>30</v>
      </c>
    </row>
    <row r="3" spans="1:5">
      <c t="s" r="A3" s="3">
        <v>385</v>
      </c>
    </row>
    <row r="4" spans="1:5">
      <c t="s" r="A4" s="4">
        <v>65</v>
      </c>
      <c t="n" r="B4" s="7">
        <v>216</v>
      </c>
      <c t="n" r="C4" s="7">
        <v>152</v>
      </c>
      <c t="n" r="D4" s="7">
        <v>646</v>
      </c>
      <c t="n" r="E4" s="7">
        <v>471</v>
      </c>
    </row>
    <row r="5" spans="1:5">
      <c t="s" r="A5" s="4">
        <v>408</v>
      </c>
      <c t="n" r="B5" s="6">
        <v>2572</v>
      </c>
      <c t="n" r="C5" s="6">
        <v>923</v>
      </c>
      <c t="n" r="D5" s="6">
        <v>7288</v>
      </c>
      <c t="n" r="E5" s="6">
        <v>2910</v>
      </c>
    </row>
    <row r="6" spans="1:5">
      <c t="s" r="A6" s="4">
        <v>409</v>
      </c>
    </row>
    <row r="7" spans="1:5">
      <c t="s" r="A7" s="3">
        <v>385</v>
      </c>
    </row>
    <row r="8" spans="1:5">
      <c t="s" r="A8" s="4">
        <v>410</v>
      </c>
      <c t="n" r="B8" s="6">
        <v>2356</v>
      </c>
      <c t="n" r="C8" s="6">
        <v>771</v>
      </c>
      <c t="n" r="D8" s="6">
        <v>6642</v>
      </c>
      <c t="n" r="E8" s="6">
        <v>2439</v>
      </c>
    </row>
    <row r="9" spans="1:5">
      <c t="s" r="A9" s="4">
        <v>411</v>
      </c>
    </row>
    <row r="10" spans="1:5">
      <c t="s" r="A10" s="3">
        <v>385</v>
      </c>
    </row>
    <row r="11" spans="1:5">
      <c t="s" r="A11" s="4">
        <v>65</v>
      </c>
      <c t="n" r="B11" s="7">
        <v>216</v>
      </c>
      <c t="n" r="C11" s="7">
        <v>152</v>
      </c>
      <c t="n" r="D11" s="7">
        <v>646</v>
      </c>
      <c t="n" r="E11" s="7">
        <v>47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12</v>
      </c>
      <c t="s" r="B1" s="2">
        <v>2</v>
      </c>
      <c t="s" r="C1" s="2">
        <v>93</v>
      </c>
    </row>
    <row r="2" spans="1:3">
      <c t="s" r="A2" s="3">
        <v>413</v>
      </c>
    </row>
    <row r="3" spans="1:3">
      <c t="s" r="A3" s="4">
        <v>414</v>
      </c>
      <c t="n" r="B3" s="7">
        <v>226800</v>
      </c>
      <c t="n" r="C3" s="7">
        <v>239444</v>
      </c>
    </row>
    <row r="4" spans="1:3">
      <c t="s" r="A4" s="4">
        <v>415</v>
      </c>
    </row>
    <row r="5" spans="1:3">
      <c t="s" r="A5" s="3">
        <v>413</v>
      </c>
    </row>
    <row r="6" spans="1:3">
      <c t="s" r="A6" s="4">
        <v>416</v>
      </c>
      <c t="n" r="B6" s="6">
        <v>-2450</v>
      </c>
      <c t="n" r="C6" s="6">
        <v>-3095</v>
      </c>
    </row>
    <row r="7" spans="1:3">
      <c t="s" r="A7" s="4">
        <v>417</v>
      </c>
    </row>
    <row r="8" spans="1:3">
      <c t="s" r="A8" s="3">
        <v>413</v>
      </c>
    </row>
    <row r="9" spans="1:3">
      <c t="s" r="A9" s="4">
        <v>405</v>
      </c>
      <c t="n" r="B9" s="6">
        <v>20250</v>
      </c>
      <c t="n" r="C9" s="6">
        <v>41539</v>
      </c>
    </row>
    <row r="10" spans="1:3">
      <c t="s" r="A10" s="4">
        <v>418</v>
      </c>
    </row>
    <row r="11" spans="1:3">
      <c t="s" r="A11" s="3">
        <v>413</v>
      </c>
    </row>
    <row r="12" spans="1:3">
      <c t="s" r="A12" s="4">
        <v>405</v>
      </c>
      <c t="n" r="B12" s="7">
        <v>209000</v>
      </c>
      <c t="n" r="C12" s="7">
        <v>201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9</v>
      </c>
      <c t="s" r="B1" s="2">
        <v>2</v>
      </c>
      <c t="s" r="C1" s="2">
        <v>93</v>
      </c>
    </row>
    <row r="2" spans="1:3">
      <c t="s" r="A2" s="3">
        <v>420</v>
      </c>
    </row>
    <row r="3" spans="1:3">
      <c t="s" r="A3" s="4">
        <v>421</v>
      </c>
      <c t="n" r="B3" s="7">
        <v>27607</v>
      </c>
      <c t="n" r="C3" s="7">
        <v>22158</v>
      </c>
    </row>
    <row r="4" spans="1:3">
      <c t="s" r="A4" s="4">
        <v>422</v>
      </c>
      <c t="n" r="B4" s="6">
        <v>821</v>
      </c>
      <c t="n" r="C4" s="6">
        <v>2022</v>
      </c>
    </row>
    <row r="5" spans="1:3">
      <c t="s" r="A5" s="4">
        <v>423</v>
      </c>
    </row>
    <row r="6" spans="1:3">
      <c t="s" r="A6" s="3">
        <v>420</v>
      </c>
    </row>
    <row r="7" spans="1:3">
      <c t="s" r="A7" s="4">
        <v>421</v>
      </c>
      <c t="n" r="B7" s="6">
        <v>4180</v>
      </c>
      <c t="n" r="C7" s="6">
        <v>1763</v>
      </c>
    </row>
    <row r="8" spans="1:3">
      <c t="s" r="A8" s="4">
        <v>422</v>
      </c>
      <c t="n" r="B8" s="6">
        <v>821</v>
      </c>
      <c t="n" r="C8" s="6">
        <v>2022</v>
      </c>
    </row>
    <row r="9" spans="1:3">
      <c t="s" r="A9" s="4">
        <v>424</v>
      </c>
    </row>
    <row r="10" spans="1:3">
      <c t="s" r="A10" s="3">
        <v>420</v>
      </c>
    </row>
    <row r="11" spans="1:3">
      <c t="s" r="A11" s="4">
        <v>421</v>
      </c>
      <c t="n" r="B11" s="7">
        <v>23427</v>
      </c>
      <c t="n" r="C11" s="7">
        <v>203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25</v>
      </c>
      <c t="s" r="B1" s="2">
        <v>29</v>
      </c>
      <c t="s" r="D1" s="2">
        <v>1</v>
      </c>
    </row>
    <row r="2" spans="1:6">
      <c t="s" r="B2" s="2">
        <v>2</v>
      </c>
      <c t="s" r="C2" s="2">
        <v>30</v>
      </c>
      <c t="s" r="D2" s="2">
        <v>2</v>
      </c>
      <c t="s" r="E2" s="2">
        <v>30</v>
      </c>
      <c t="s" r="F2" s="2">
        <v>93</v>
      </c>
    </row>
    <row r="3" spans="1:6">
      <c t="s" r="A3" s="3">
        <v>152</v>
      </c>
    </row>
    <row r="4" spans="1:6">
      <c t="s" r="A4" s="4">
        <v>38</v>
      </c>
      <c t="n" r="B4" s="7">
        <v>5492</v>
      </c>
      <c t="n" r="C4" s="7">
        <v>5256</v>
      </c>
      <c t="n" r="D4" s="7">
        <v>15544</v>
      </c>
      <c t="n" r="E4" s="7">
        <v>11659</v>
      </c>
    </row>
    <row r="5" spans="1:6">
      <c t="s" r="A5" s="4">
        <v>426</v>
      </c>
      <c t="n" r="B5" s="7">
        <v>6800</v>
      </c>
      <c t="n" r="D5" s="7">
        <v>6800</v>
      </c>
      <c t="n" r="F5" s="7">
        <v>6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9"/>
    <col customWidth="1" max="3" min="3" width="21"/>
  </cols>
  <sheetData>
    <row r="1" spans="1:3">
      <c t="s" r="A1" s="1">
        <v>427</v>
      </c>
      <c t="s" r="B1" s="2">
        <v>428</v>
      </c>
      <c t="s" r="C1" s="2">
        <v>401</v>
      </c>
    </row>
    <row r="2" spans="1:3">
      <c t="s" r="A2" s="3">
        <v>429</v>
      </c>
    </row>
    <row r="3" spans="1:3">
      <c t="s" r="A3" s="4">
        <v>105</v>
      </c>
      <c t="n" r="B3" s="7">
        <v>230</v>
      </c>
      <c t="n" r="C3" s="7">
        <v>196</v>
      </c>
    </row>
    <row r="4" spans="1:3">
      <c t="s" r="A4" s="4">
        <v>115</v>
      </c>
      <c t="n" r="B4" s="6">
        <v>1881</v>
      </c>
      <c t="n" r="C4" s="6">
        <v>2829</v>
      </c>
    </row>
    <row r="5" spans="1:3">
      <c t="s" r="A5" s="4">
        <v>430</v>
      </c>
      <c t="n" r="B5" s="7">
        <v>0</v>
      </c>
      <c t="n" r="C5" s="6">
        <v>0</v>
      </c>
    </row>
    <row r="6" spans="1:3">
      <c t="s" r="A6" s="4">
        <v>431</v>
      </c>
      <c t="n" r="B6" s="6">
        <v>2653</v>
      </c>
    </row>
    <row r="7" spans="1:3">
      <c t="s" r="A7" s="4">
        <v>69</v>
      </c>
    </row>
    <row r="8" spans="1:3">
      <c t="s" r="A8" s="3">
        <v>429</v>
      </c>
    </row>
    <row r="9" spans="1:3">
      <c t="s" r="A9" s="4">
        <v>105</v>
      </c>
      <c t="n" r="B9" s="7">
        <v>230</v>
      </c>
      <c t="n" r="C9" s="6">
        <v>196</v>
      </c>
    </row>
    <row r="10" spans="1:3">
      <c t="s" r="A10" s="4">
        <v>115</v>
      </c>
      <c t="n" r="B10" s="6">
        <v>0</v>
      </c>
      <c t="n" r="C10" s="6">
        <v>0</v>
      </c>
    </row>
    <row r="11" spans="1:3">
      <c t="s" r="A11" s="4">
        <v>430</v>
      </c>
      <c t="n" r="B11" s="6">
        <v>0</v>
      </c>
      <c t="n" r="C11" s="6">
        <v>0</v>
      </c>
    </row>
    <row r="12" spans="1:3">
      <c t="s" r="A12" s="4">
        <v>107</v>
      </c>
    </row>
    <row r="13" spans="1:3">
      <c t="s" r="A13" s="3">
        <v>429</v>
      </c>
    </row>
    <row r="14" spans="1:3">
      <c t="s" r="A14" s="4">
        <v>105</v>
      </c>
      <c t="n" r="B14" s="6">
        <v>0</v>
      </c>
      <c t="n" r="C14" s="6">
        <v>0</v>
      </c>
    </row>
    <row r="15" spans="1:3">
      <c t="s" r="A15" s="4">
        <v>115</v>
      </c>
      <c t="n" r="B15" s="6">
        <v>1298</v>
      </c>
      <c t="n" r="C15" s="6">
        <v>1287</v>
      </c>
    </row>
    <row r="16" spans="1:3">
      <c t="s" r="A16" s="4">
        <v>430</v>
      </c>
      <c t="n" r="B16" s="6">
        <v>0</v>
      </c>
      <c t="n" r="C16" s="6">
        <v>0</v>
      </c>
    </row>
    <row r="17" spans="1:3">
      <c t="s" r="A17" s="4">
        <v>112</v>
      </c>
    </row>
    <row r="18" spans="1:3">
      <c t="s" r="A18" s="3">
        <v>429</v>
      </c>
    </row>
    <row r="19" spans="1:3">
      <c t="s" r="A19" s="4">
        <v>105</v>
      </c>
      <c t="n" r="B19" s="6">
        <v>0</v>
      </c>
      <c t="n" r="C19" s="6">
        <v>0</v>
      </c>
    </row>
    <row r="20" spans="1:3">
      <c t="s" r="A20" s="4">
        <v>115</v>
      </c>
      <c t="n" r="B20" s="6">
        <v>583</v>
      </c>
      <c t="n" r="C20" s="6">
        <v>1542</v>
      </c>
    </row>
    <row r="21" spans="1:3">
      <c t="s" r="A21" s="4">
        <v>430</v>
      </c>
      <c t="n" r="B21" s="7">
        <v>0</v>
      </c>
      <c t="n" r="C21"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7"/>
    <col customWidth="1" max="6" min="6" width="27"/>
    <col customWidth="1" max="7" min="7" width="27"/>
    <col customWidth="1" max="8" min="8" width="19"/>
    <col customWidth="1" max="9" min="9" width="20"/>
  </cols>
  <sheetData>
    <row r="1" spans="1:9">
      <c t="s" r="A1" s="1">
        <v>432</v>
      </c>
      <c t="s" r="B1" s="2">
        <v>29</v>
      </c>
      <c t="s" r="D1" s="2">
        <v>433</v>
      </c>
      <c t="s" r="E1" s="2">
        <v>1</v>
      </c>
    </row>
    <row r="2" spans="1:9">
      <c t="s" r="B2" s="2">
        <v>434</v>
      </c>
      <c t="s" r="C2" s="2">
        <v>435</v>
      </c>
      <c t="s" r="D2" s="2">
        <v>436</v>
      </c>
      <c t="s" r="E2" s="2">
        <v>434</v>
      </c>
      <c t="s" r="F2" s="2">
        <v>435</v>
      </c>
      <c t="s" r="G2" s="2">
        <v>437</v>
      </c>
      <c t="s" r="H2" s="2">
        <v>438</v>
      </c>
      <c t="s" r="I2" s="2">
        <v>439</v>
      </c>
    </row>
    <row r="3" spans="1:9">
      <c t="s" r="A3" s="3">
        <v>440</v>
      </c>
    </row>
    <row r="4" spans="1:9">
      <c t="s" r="A4" s="4">
        <v>441</v>
      </c>
      <c t="n" r="B4" s="7">
        <v>3251000</v>
      </c>
      <c t="n" r="C4" s="7">
        <v>2586000</v>
      </c>
      <c t="n" r="E4" s="7">
        <v>9871000</v>
      </c>
      <c t="n" r="F4" s="7">
        <v>7036000</v>
      </c>
    </row>
    <row r="5" spans="1:9">
      <c t="s" r="A5" s="4">
        <v>73</v>
      </c>
      <c t="n" r="B5" s="6">
        <v>219000</v>
      </c>
      <c t="n" r="E5" s="6">
        <v>219000</v>
      </c>
      <c t="n" r="G5" s="7">
        <v>232000</v>
      </c>
    </row>
    <row r="6" spans="1:9">
      <c t="s" r="A6" s="4">
        <v>70</v>
      </c>
      <c t="n" r="B6" s="6">
        <v>396000</v>
      </c>
      <c t="n" r="E6" s="6">
        <v>396000</v>
      </c>
      <c t="n" r="G6" s="6">
        <v>1889000</v>
      </c>
    </row>
    <row r="7" spans="1:9">
      <c t="s" r="A7" s="4">
        <v>108</v>
      </c>
      <c t="n" r="B7" s="6">
        <v>4448000</v>
      </c>
      <c t="n" r="E7" s="7">
        <v>4448000</v>
      </c>
      <c t="n" r="G7" s="6">
        <v>5485000</v>
      </c>
    </row>
    <row r="8" spans="1:9">
      <c t="s" r="A8" s="4">
        <v>281</v>
      </c>
    </row>
    <row r="9" spans="1:9">
      <c t="s" r="A9" s="3">
        <v>440</v>
      </c>
    </row>
    <row r="10" spans="1:9">
      <c t="s" r="A10" s="4">
        <v>283</v>
      </c>
      <c t="s" r="E10" s="4">
        <v>284</v>
      </c>
    </row>
    <row r="11" spans="1:9">
      <c t="s" r="A11" s="4">
        <v>442</v>
      </c>
    </row>
    <row r="12" spans="1:9">
      <c t="s" r="A12" s="3">
        <v>440</v>
      </c>
    </row>
    <row r="13" spans="1:9">
      <c t="s" r="A13" s="4">
        <v>443</v>
      </c>
      <c t="s" r="E13" s="4">
        <v>444</v>
      </c>
    </row>
    <row r="14" spans="1:9">
      <c t="s" r="A14" s="4">
        <v>442</v>
      </c>
    </row>
    <row r="15" spans="1:9">
      <c t="s" r="A15" s="3">
        <v>440</v>
      </c>
    </row>
    <row r="16" spans="1:9">
      <c t="s" r="A16" s="4">
        <v>445</v>
      </c>
      <c t="n" r="B16" s="6">
        <v>0</v>
      </c>
      <c t="n" r="E16" s="7">
        <v>0</v>
      </c>
      <c t="n" r="F16" s="6">
        <v>2900000</v>
      </c>
    </row>
    <row r="17" spans="1:9">
      <c t="s" r="A17" s="4">
        <v>70</v>
      </c>
      <c t="n" r="B17" s="6">
        <v>0</v>
      </c>
      <c t="n" r="E17" s="6">
        <v>0</v>
      </c>
      <c t="n" r="G17" s="6">
        <v>0</v>
      </c>
    </row>
    <row r="18" spans="1:9">
      <c t="s" r="A18" s="4">
        <v>446</v>
      </c>
    </row>
    <row r="19" spans="1:9">
      <c t="s" r="A19" s="3">
        <v>440</v>
      </c>
    </row>
    <row r="20" spans="1:9">
      <c t="s" r="A20" s="4">
        <v>441</v>
      </c>
      <c t="n" r="B20" s="6">
        <v>1400000</v>
      </c>
      <c t="n" r="C20" s="6">
        <v>1100000</v>
      </c>
      <c t="n" r="E20" s="6">
        <v>4400000</v>
      </c>
      <c t="n" r="F20" s="6">
        <v>3400000</v>
      </c>
    </row>
    <row r="21" spans="1:9">
      <c t="s" r="A21" s="4">
        <v>73</v>
      </c>
      <c t="n" r="B21" s="6">
        <v>200000</v>
      </c>
      <c t="n" r="E21" s="6">
        <v>200000</v>
      </c>
      <c t="n" r="G21" s="6">
        <v>200000</v>
      </c>
    </row>
    <row r="22" spans="1:9">
      <c t="s" r="A22" s="4">
        <v>447</v>
      </c>
    </row>
    <row r="23" spans="1:9">
      <c t="s" r="A23" s="3">
        <v>440</v>
      </c>
    </row>
    <row r="24" spans="1:9">
      <c t="s" r="A24" s="4">
        <v>73</v>
      </c>
      <c t="n" r="B24" s="6">
        <v>389000</v>
      </c>
      <c t="n" r="E24" s="6">
        <v>389000</v>
      </c>
      <c t="n" r="G24" s="6">
        <v>1700000</v>
      </c>
    </row>
    <row r="25" spans="1:9">
      <c t="s" r="A25" s="4">
        <v>108</v>
      </c>
      <c t="n" r="B25" s="6">
        <v>4400000</v>
      </c>
      <c t="n" r="E25" s="6">
        <v>4400000</v>
      </c>
      <c t="n" r="G25" s="7">
        <v>4200000</v>
      </c>
    </row>
    <row r="26" spans="1:9">
      <c t="s" r="A26" s="4">
        <v>448</v>
      </c>
    </row>
    <row r="27" spans="1:9">
      <c t="s" r="A27" s="3">
        <v>440</v>
      </c>
    </row>
    <row r="28" spans="1:9">
      <c t="s" r="A28" s="4">
        <v>449</v>
      </c>
      <c t="n" r="B28" s="7">
        <v>0</v>
      </c>
      <c t="n" r="C28" s="7">
        <v>500000</v>
      </c>
      <c t="n" r="D28" s="7">
        <v>800000</v>
      </c>
      <c t="n" r="F28" s="7">
        <v>1500000</v>
      </c>
    </row>
    <row r="29" spans="1:9">
      <c t="s" r="A29" s="4">
        <v>450</v>
      </c>
    </row>
    <row r="30" spans="1:9">
      <c t="s" r="A30" s="3">
        <v>440</v>
      </c>
    </row>
    <row r="31" spans="1:9">
      <c t="s" r="A31" s="4">
        <v>445</v>
      </c>
      <c t="n" r="E31" s="7">
        <v>52000</v>
      </c>
    </row>
    <row r="32" spans="1:9">
      <c t="s" r="A32" s="4">
        <v>451</v>
      </c>
    </row>
    <row r="33" spans="1:9">
      <c t="s" r="A33" s="3">
        <v>440</v>
      </c>
    </row>
    <row r="34" spans="1:9">
      <c t="s" r="A34" s="4">
        <v>452</v>
      </c>
      <c t="n" r="H34" s="6">
        <v>2</v>
      </c>
    </row>
    <row r="35" spans="1:9">
      <c t="s" r="A35" s="4">
        <v>27</v>
      </c>
    </row>
    <row r="36" spans="1:9">
      <c t="s" r="A36" s="3">
        <v>440</v>
      </c>
    </row>
    <row r="37" spans="1:9">
      <c t="s" r="A37" s="4">
        <v>453</v>
      </c>
      <c t="n" r="B37" s="6">
        <v>461136</v>
      </c>
      <c t="n" r="C37" s="6">
        <v>427083</v>
      </c>
      <c t="n" r="E37" s="6">
        <v>461136</v>
      </c>
      <c t="n" r="F37" s="6">
        <v>427083</v>
      </c>
      <c t="n" r="G37" s="6">
        <v>461136</v>
      </c>
      <c t="n" r="I37" s="6">
        <v>427083</v>
      </c>
    </row>
    <row r="38" spans="1:9">
      <c t="s" r="A38" s="4">
        <v>454</v>
      </c>
    </row>
    <row r="39" spans="1:9">
      <c t="s" r="A39" s="3">
        <v>440</v>
      </c>
    </row>
    <row r="40" spans="1:9">
      <c t="s" r="A40" s="4">
        <v>453</v>
      </c>
      <c t="n" r="G40" s="6">
        <v>461136</v>
      </c>
    </row>
    <row r="41" spans="1:9">
      <c t="s" r="A41" s="4">
        <v>455</v>
      </c>
    </row>
    <row r="42" spans="1:9">
      <c t="s" r="A42" s="3">
        <v>440</v>
      </c>
    </row>
    <row r="43" spans="1:9">
      <c t="s" r="A43" s="4">
        <v>453</v>
      </c>
      <c t="n" r="B43" s="6">
        <v>14181996</v>
      </c>
      <c t="n" r="C43" s="6">
        <v>10213545</v>
      </c>
      <c t="n" r="E43" s="6">
        <v>14181996</v>
      </c>
      <c t="n" r="F43" s="6">
        <v>10213545</v>
      </c>
      <c t="n" r="G43" s="6">
        <v>11947127</v>
      </c>
      <c t="n" r="I43" s="6">
        <v>10213545</v>
      </c>
    </row>
    <row r="44" spans="1:9">
      <c t="s" r="A44" s="4">
        <v>456</v>
      </c>
    </row>
    <row r="45" spans="1:9">
      <c t="s" r="A45" s="3">
        <v>440</v>
      </c>
    </row>
    <row r="46" spans="1:9">
      <c t="s" r="A46" s="4">
        <v>453</v>
      </c>
      <c t="n" r="B46" s="6">
        <v>3186254</v>
      </c>
      <c t="n" r="E46" s="6">
        <v>3186254</v>
      </c>
    </row>
    <row r="47" spans="1:9">
      <c t="s" r="A47" s="4">
        <v>457</v>
      </c>
    </row>
    <row r="48" spans="1:9">
      <c t="s" r="A48" s="3">
        <v>440</v>
      </c>
    </row>
    <row r="49" spans="1:9">
      <c t="s" r="A49" s="4">
        <v>453</v>
      </c>
      <c t="n" r="B49" s="6">
        <v>8370836</v>
      </c>
      <c t="n" r="C49" s="6">
        <v>10463545</v>
      </c>
      <c t="n" r="E49" s="6">
        <v>8370836</v>
      </c>
      <c t="n" r="F49" s="6">
        <v>10463545</v>
      </c>
      <c t="n" r="G49" s="6">
        <v>10463545</v>
      </c>
      <c t="n" r="I49" s="6">
        <v>10463545</v>
      </c>
    </row>
    <row r="50" spans="1:9">
      <c t="s" r="A50" s="4">
        <v>458</v>
      </c>
    </row>
    <row r="51" spans="1:9">
      <c t="s" r="A51" s="3">
        <v>440</v>
      </c>
    </row>
    <row r="52" spans="1:9">
      <c t="s" r="A52" s="4">
        <v>453</v>
      </c>
      <c t="n" r="B52" s="6">
        <v>8370836</v>
      </c>
      <c t="n" r="E52" s="6">
        <v>8370836</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9</v>
      </c>
      <c t="s" r="B1" s="2">
        <v>29</v>
      </c>
      <c t="s" r="D1" s="2">
        <v>1</v>
      </c>
    </row>
    <row r="2" spans="1:5">
      <c t="s" r="B2" s="2">
        <v>2</v>
      </c>
      <c t="s" r="C2" s="2">
        <v>30</v>
      </c>
      <c t="s" r="D2" s="2">
        <v>2</v>
      </c>
      <c t="s" r="E2" s="2">
        <v>30</v>
      </c>
    </row>
    <row r="3" spans="1:5">
      <c t="s" r="A3" s="3">
        <v>440</v>
      </c>
    </row>
    <row r="4" spans="1:5">
      <c t="s" r="A4" s="4">
        <v>449</v>
      </c>
      <c t="n" r="B4" s="7">
        <v>2905</v>
      </c>
      <c t="n" r="C4" s="7">
        <v>2995</v>
      </c>
      <c t="n" r="D4" s="7">
        <v>8650</v>
      </c>
      <c t="n" r="E4" s="7">
        <v>7553</v>
      </c>
    </row>
    <row r="5" spans="1:5">
      <c t="s" r="A5" s="4">
        <v>53</v>
      </c>
    </row>
    <row r="6" spans="1:5">
      <c t="s" r="A6" s="3">
        <v>440</v>
      </c>
    </row>
    <row r="7" spans="1:5">
      <c t="s" r="A7" s="4">
        <v>449</v>
      </c>
      <c t="n" r="B7" s="6">
        <v>1736</v>
      </c>
      <c t="n" r="C7" s="6">
        <v>1735</v>
      </c>
      <c t="n" r="D7" s="6">
        <v>5142</v>
      </c>
      <c t="n" r="E7" s="6">
        <v>3538</v>
      </c>
    </row>
    <row r="8" spans="1:5">
      <c t="s" r="A8" s="4">
        <v>460</v>
      </c>
    </row>
    <row r="9" spans="1:5">
      <c t="s" r="A9" s="3">
        <v>440</v>
      </c>
    </row>
    <row r="10" spans="1:5">
      <c t="s" r="A10" s="4">
        <v>449</v>
      </c>
      <c t="n" r="B10" s="6">
        <v>890</v>
      </c>
      <c t="n" r="C10" s="6">
        <v>1013</v>
      </c>
      <c t="n" r="D10" s="6">
        <v>2671</v>
      </c>
      <c t="n" r="E10" s="6">
        <v>3234</v>
      </c>
    </row>
    <row r="11" spans="1:5">
      <c t="s" r="A11" s="4">
        <v>55</v>
      </c>
    </row>
    <row r="12" spans="1:5">
      <c t="s" r="A12" s="3">
        <v>440</v>
      </c>
    </row>
    <row r="13" spans="1:5">
      <c t="s" r="A13" s="4">
        <v>449</v>
      </c>
      <c t="n" r="B13" s="6">
        <v>279</v>
      </c>
      <c t="n" r="C13" s="6">
        <v>214</v>
      </c>
      <c t="n" r="D13" s="6">
        <v>837</v>
      </c>
      <c t="n" r="E13" s="6">
        <v>686</v>
      </c>
    </row>
    <row r="14" spans="1:5">
      <c t="s" r="A14" s="4">
        <v>461</v>
      </c>
    </row>
    <row r="15" spans="1:5">
      <c t="s" r="A15" s="3">
        <v>440</v>
      </c>
    </row>
    <row r="16" spans="1:5">
      <c t="s" r="A16" s="4">
        <v>449</v>
      </c>
      <c t="n" r="B16" s="7">
        <v>0</v>
      </c>
      <c t="n" r="C16" s="7">
        <v>33</v>
      </c>
      <c t="n" r="D16" s="7">
        <v>0</v>
      </c>
      <c t="n" r="E16" s="7">
        <v>9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r="1" spans="1:5">
      <c t="s" r="A1" s="1">
        <v>462</v>
      </c>
      <c t="s" r="B1" s="2">
        <v>463</v>
      </c>
      <c t="s" r="C1" s="2">
        <v>464</v>
      </c>
      <c t="s" r="D1" s="2">
        <v>465</v>
      </c>
      <c t="s" r="E1" s="2">
        <v>2</v>
      </c>
    </row>
    <row r="2" spans="1:5">
      <c t="s" r="A2" s="4">
        <v>466</v>
      </c>
    </row>
    <row r="3" spans="1:5">
      <c t="s" r="A3" s="3">
        <v>440</v>
      </c>
    </row>
    <row r="4" spans="1:5">
      <c t="s" r="A4" s="4">
        <v>467</v>
      </c>
      <c t="n" r="B4" s="7">
        <v>3640</v>
      </c>
      <c t="n" r="C4" s="7">
        <v>3554</v>
      </c>
      <c t="n" r="D4" s="7">
        <v>3467</v>
      </c>
      <c t="n" r="E4" s="7">
        <v>10661</v>
      </c>
    </row>
    <row r="5" spans="1:5">
      <c t="s" r="A5" s="4">
        <v>468</v>
      </c>
    </row>
    <row r="6" spans="1:5">
      <c t="s" r="A6" s="3">
        <v>440</v>
      </c>
    </row>
    <row r="7" spans="1:5">
      <c t="s" r="A7" s="4">
        <v>469</v>
      </c>
      <c t="n" r="B7" s="7">
        <v>145</v>
      </c>
      <c t="n" r="C7" s="7">
        <v>142</v>
      </c>
      <c t="n" r="D7" s="7">
        <v>138</v>
      </c>
      <c t="n" r="E7" s="7">
        <v>4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32"/>
  </cols>
  <sheetData>
    <row r="1" spans="1:2">
      <c t="s" r="A1" s="1">
        <v>470</v>
      </c>
      <c t="s" r="B1" s="2">
        <v>471</v>
      </c>
    </row>
    <row r="2" spans="1:2">
      <c t="s" r="A2" s="3">
        <v>472</v>
      </c>
    </row>
    <row r="3" spans="1:2">
      <c t="s" r="A3" s="4">
        <v>473</v>
      </c>
      <c t="n" r="B3" s="6">
        <v>320</v>
      </c>
    </row>
    <row r="4" spans="1:2">
      <c t="s" r="A4" s="4">
        <v>474</v>
      </c>
    </row>
    <row r="5" spans="1:2">
      <c t="s" r="A5" s="3">
        <v>472</v>
      </c>
    </row>
    <row r="6" spans="1:2">
      <c t="s" r="A6" s="4">
        <v>473</v>
      </c>
      <c t="n" r="B6" s="6">
        <v>2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t="s" r="A1" s="1">
        <v>475</v>
      </c>
      <c t="s" r="B1" s="2">
        <v>1</v>
      </c>
    </row>
    <row r="2" spans="1:2">
      <c t="s" r="B2" s="2">
        <v>476</v>
      </c>
    </row>
    <row r="3" spans="1:2">
      <c t="s" r="A3" s="3">
        <v>184</v>
      </c>
    </row>
    <row r="4" spans="1:2">
      <c t="s" r="A4" s="4">
        <v>477</v>
      </c>
      <c t="n" r="B4" s="6">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123</v>
      </c>
      <c t="s" r="B1" s="2">
        <v>2</v>
      </c>
      <c t="s" r="C1" s="2">
        <v>93</v>
      </c>
    </row>
    <row r="2" spans="1:3">
      <c t="s" r="A2" s="4">
        <v>124</v>
      </c>
      <c t="n" r="B2" s="6">
        <v>461136</v>
      </c>
      <c t="n" r="C2" s="6">
        <v>461136</v>
      </c>
    </row>
    <row r="3" spans="1:3">
      <c t="s" r="A3" s="4">
        <v>23</v>
      </c>
    </row>
    <row r="4" spans="1:3">
      <c t="s" r="A4" s="4">
        <v>125</v>
      </c>
      <c t="n" r="B4" s="6">
        <v>14181996</v>
      </c>
      <c t="n" r="C4" s="6">
        <v>11947127</v>
      </c>
    </row>
    <row r="5" spans="1:3">
      <c t="s" r="A5" s="4">
        <v>26</v>
      </c>
    </row>
    <row r="6" spans="1:3">
      <c t="s" r="A6" s="4">
        <v>125</v>
      </c>
      <c t="n" r="B6" s="6">
        <v>138750</v>
      </c>
      <c t="n" r="C6" s="6">
        <v>185000</v>
      </c>
    </row>
    <row r="7" spans="1:3">
      <c t="s" r="A7" s="4">
        <v>25</v>
      </c>
    </row>
    <row r="8" spans="1:3">
      <c t="s" r="A8" s="4">
        <v>125</v>
      </c>
      <c t="n" r="B8" s="6">
        <v>8370836</v>
      </c>
      <c t="n" r="C8" s="6">
        <v>104635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78</v>
      </c>
      <c t="s" r="B1" s="2">
        <v>29</v>
      </c>
      <c t="s" r="D1" s="2">
        <v>1</v>
      </c>
    </row>
    <row r="2" spans="1:6">
      <c t="s" r="B2" s="2">
        <v>2</v>
      </c>
      <c t="s" r="C2" s="2">
        <v>30</v>
      </c>
      <c t="s" r="D2" s="2">
        <v>2</v>
      </c>
      <c t="s" r="E2" s="2">
        <v>30</v>
      </c>
      <c t="s" r="F2" s="2">
        <v>93</v>
      </c>
    </row>
    <row r="3" spans="1:6">
      <c t="s" r="A3" s="3">
        <v>31</v>
      </c>
    </row>
    <row r="4" spans="1:6">
      <c t="s" r="A4" s="4">
        <v>32</v>
      </c>
      <c t="n" r="B4" s="7">
        <v>24</v>
      </c>
      <c t="n" r="C4" s="7">
        <v>18</v>
      </c>
      <c t="n" r="D4" s="7">
        <v>61</v>
      </c>
      <c t="n" r="E4" s="7">
        <v>45</v>
      </c>
    </row>
    <row r="5" spans="1:6">
      <c t="s" r="A5" s="4">
        <v>33</v>
      </c>
      <c t="n" r="B5" s="6">
        <v>643</v>
      </c>
      <c t="n" r="C5" s="6">
        <v>2036</v>
      </c>
      <c t="n" r="D5" s="6">
        <v>1933</v>
      </c>
      <c t="n" r="E5" s="6">
        <v>5820</v>
      </c>
    </row>
    <row r="6" spans="1:6">
      <c t="s" r="A6" s="4">
        <v>34</v>
      </c>
      <c t="n" r="B6" s="6">
        <v>218</v>
      </c>
      <c t="n" r="C6" s="6">
        <v>152</v>
      </c>
      <c t="n" r="D6" s="6">
        <v>944</v>
      </c>
      <c t="n" r="E6" s="6">
        <v>1639</v>
      </c>
    </row>
    <row r="7" spans="1:6">
      <c t="s" r="A7" s="4">
        <v>35</v>
      </c>
      <c t="n" r="B7" s="6">
        <v>28343</v>
      </c>
      <c t="n" r="C7" s="6">
        <v>21797</v>
      </c>
      <c t="n" r="D7" s="6">
        <v>82571</v>
      </c>
      <c t="n" r="E7" s="6">
        <v>55700</v>
      </c>
    </row>
    <row r="8" spans="1:6">
      <c t="s" r="A8" s="3">
        <v>36</v>
      </c>
    </row>
    <row r="9" spans="1:6">
      <c t="s" r="A9" s="4">
        <v>37</v>
      </c>
      <c t="n" r="B9" s="6">
        <v>2004</v>
      </c>
      <c t="n" r="C9" s="6">
        <v>1535</v>
      </c>
      <c t="n" r="D9" s="6">
        <v>6073</v>
      </c>
      <c t="n" r="E9" s="6">
        <v>5984</v>
      </c>
    </row>
    <row r="10" spans="1:6">
      <c t="s" r="A10" s="4">
        <v>38</v>
      </c>
      <c t="n" r="B10" s="6">
        <v>5492</v>
      </c>
      <c t="n" r="C10" s="6">
        <v>5256</v>
      </c>
      <c t="n" r="D10" s="6">
        <v>15544</v>
      </c>
      <c t="n" r="E10" s="6">
        <v>11659</v>
      </c>
    </row>
    <row r="11" spans="1:6">
      <c t="s" r="A11" s="4">
        <v>33</v>
      </c>
      <c t="n" r="B11" s="6">
        <v>1534</v>
      </c>
      <c t="n" r="C11" s="6">
        <v>3049</v>
      </c>
      <c t="n" r="D11" s="6">
        <v>4605</v>
      </c>
      <c t="n" r="E11" s="6">
        <v>9054</v>
      </c>
    </row>
    <row r="12" spans="1:6">
      <c t="s" r="A12" s="4">
        <v>34</v>
      </c>
      <c t="n" r="B12" s="6">
        <v>218</v>
      </c>
      <c t="n" r="C12" s="6">
        <v>185</v>
      </c>
      <c t="n" r="D12" s="6">
        <v>944</v>
      </c>
      <c t="n" r="E12" s="6">
        <v>1734</v>
      </c>
    </row>
    <row r="13" spans="1:6">
      <c t="s" r="A13" s="4">
        <v>39</v>
      </c>
      <c t="n" r="B13" s="6">
        <v>4689</v>
      </c>
      <c t="n" r="C13" s="6">
        <v>3666</v>
      </c>
      <c t="n" r="D13" s="6">
        <v>14240</v>
      </c>
      <c t="n" r="E13" s="6">
        <v>10402</v>
      </c>
    </row>
    <row r="14" spans="1:6">
      <c t="s" r="A14" s="4">
        <v>40</v>
      </c>
      <c t="n" r="B14" s="6">
        <v>4906</v>
      </c>
      <c t="n" r="C14" s="6">
        <v>1055</v>
      </c>
      <c t="n" r="D14" s="6">
        <v>14725</v>
      </c>
      <c t="n" r="E14" s="6">
        <v>3244</v>
      </c>
    </row>
    <row r="15" spans="1:6">
      <c t="s" r="A15" s="4">
        <v>41</v>
      </c>
      <c t="n" r="B15" s="6">
        <v>18843</v>
      </c>
      <c t="n" r="C15" s="6">
        <v>14746</v>
      </c>
      <c t="n" r="D15" s="6">
        <v>56131</v>
      </c>
      <c t="n" r="E15" s="6">
        <v>42077</v>
      </c>
    </row>
    <row r="16" spans="1:6">
      <c t="s" r="A16" s="4">
        <v>42</v>
      </c>
      <c t="n" r="B16" s="6">
        <v>9500</v>
      </c>
      <c t="n" r="C16" s="6">
        <v>7051</v>
      </c>
      <c t="n" r="D16" s="6">
        <v>26440</v>
      </c>
      <c t="n" r="E16" s="6">
        <v>13623</v>
      </c>
    </row>
    <row r="17" spans="1:6">
      <c t="s" r="A17" s="4">
        <v>43</v>
      </c>
      <c t="n" r="B17" s="6">
        <v>2572</v>
      </c>
      <c t="n" r="C17" s="6">
        <v>923</v>
      </c>
      <c t="n" r="D17" s="6">
        <v>7288</v>
      </c>
      <c t="n" r="E17" s="6">
        <v>2910</v>
      </c>
    </row>
    <row r="18" spans="1:6">
      <c t="s" r="A18" s="4">
        <v>44</v>
      </c>
      <c t="n" r="B18" s="6">
        <v>-349</v>
      </c>
      <c t="n" r="C18" s="6">
        <v>-2341</v>
      </c>
      <c t="n" r="D18" s="6">
        <v>921</v>
      </c>
      <c t="n" r="E18" s="6">
        <v>-4072</v>
      </c>
    </row>
    <row r="19" spans="1:6">
      <c t="s" r="A19" s="4">
        <v>45</v>
      </c>
      <c t="n" r="B19" s="6">
        <v>25</v>
      </c>
      <c t="n" r="C19" s="6">
        <v>2</v>
      </c>
      <c t="n" r="D19" s="6">
        <v>-120</v>
      </c>
      <c t="n" r="E19" s="6">
        <v>-381</v>
      </c>
    </row>
    <row r="20" spans="1:6">
      <c t="s" r="A20" s="4">
        <v>47</v>
      </c>
      <c t="n" r="B20" s="6">
        <v>-5579</v>
      </c>
      <c t="n" r="C20" s="6">
        <v>2142</v>
      </c>
      <c t="n" r="D20" s="6">
        <v>-1865</v>
      </c>
      <c t="n" r="E20" s="6">
        <v>4148</v>
      </c>
    </row>
    <row r="21" spans="1:6">
      <c t="s" r="A21" s="4">
        <v>48</v>
      </c>
      <c t="n" r="B21" s="6">
        <v>12831</v>
      </c>
      <c t="n" r="C21" s="6">
        <v>6325</v>
      </c>
      <c t="n" r="D21" s="6">
        <v>20216</v>
      </c>
      <c t="n" r="E21" s="6">
        <v>11018</v>
      </c>
    </row>
    <row r="22" spans="1:6">
      <c t="s" r="A22" s="4">
        <v>479</v>
      </c>
      <c t="n" r="B22" s="6">
        <v>317062</v>
      </c>
      <c t="n" r="C22" s="6">
        <v>141405</v>
      </c>
      <c t="n" r="D22" s="6">
        <v>317062</v>
      </c>
      <c t="n" r="E22" s="6">
        <v>141405</v>
      </c>
      <c t="n" r="F22" s="7">
        <v>328398</v>
      </c>
    </row>
    <row r="23" spans="1:6">
      <c t="s" r="A23" s="4">
        <v>52</v>
      </c>
    </row>
    <row r="24" spans="1:6">
      <c t="s" r="A24" s="3">
        <v>31</v>
      </c>
    </row>
    <row r="25" spans="1:6">
      <c t="s" r="A25" s="4">
        <v>33</v>
      </c>
      <c t="n" r="B25" s="6">
        <v>890</v>
      </c>
      <c t="n" r="C25" s="6">
        <v>1013</v>
      </c>
      <c t="n" r="D25" s="6">
        <v>2671</v>
      </c>
      <c t="n" r="E25" s="6">
        <v>3234</v>
      </c>
    </row>
    <row r="26" spans="1:6">
      <c t="s" r="A26" s="4">
        <v>34</v>
      </c>
      <c t="n" r="B26" s="6">
        <v>0</v>
      </c>
      <c t="n" r="C26" s="6">
        <v>33</v>
      </c>
      <c t="n" r="D26" s="6">
        <v>0</v>
      </c>
      <c t="n" r="E26" s="6">
        <v>95</v>
      </c>
    </row>
    <row r="27" spans="1:6">
      <c t="s" r="A27" s="4">
        <v>53</v>
      </c>
    </row>
    <row r="28" spans="1:6">
      <c t="s" r="A28" s="3">
        <v>31</v>
      </c>
    </row>
    <row r="29" spans="1:6">
      <c t="s" r="A29" s="4">
        <v>53</v>
      </c>
      <c t="n" r="B29" s="6">
        <v>24078</v>
      </c>
      <c t="n" r="C29" s="6">
        <v>15973</v>
      </c>
      <c t="n" r="D29" s="6">
        <v>69560</v>
      </c>
      <c t="n" r="E29" s="6">
        <v>38639</v>
      </c>
    </row>
    <row r="30" spans="1:6">
      <c t="s" r="A30" s="4">
        <v>54</v>
      </c>
    </row>
    <row r="31" spans="1:6">
      <c t="s" r="A31" s="3">
        <v>31</v>
      </c>
    </row>
    <row r="32" spans="1:6">
      <c t="s" r="A32" s="4">
        <v>53</v>
      </c>
      <c t="n" r="B32" s="6">
        <v>1736</v>
      </c>
      <c t="n" r="C32" s="6">
        <v>1735</v>
      </c>
      <c t="n" r="D32" s="6">
        <v>5142</v>
      </c>
      <c t="n" r="E32" s="6">
        <v>3538</v>
      </c>
    </row>
    <row r="33" spans="1:6">
      <c t="s" r="A33" s="4">
        <v>55</v>
      </c>
    </row>
    <row r="34" spans="1:6">
      <c t="s" r="A34" s="3">
        <v>31</v>
      </c>
    </row>
    <row r="35" spans="1:6">
      <c t="s" r="A35" s="4">
        <v>53</v>
      </c>
      <c t="n" r="B35" s="6">
        <v>475</v>
      </c>
      <c t="n" r="C35" s="6">
        <v>156</v>
      </c>
      <c t="n" r="D35" s="6">
        <v>613</v>
      </c>
      <c t="n" r="E35" s="6">
        <v>467</v>
      </c>
    </row>
    <row r="36" spans="1:6">
      <c t="s" r="A36" s="4">
        <v>33</v>
      </c>
      <c t="n" r="B36" s="6">
        <v>643</v>
      </c>
      <c t="n" r="C36" s="6">
        <v>2036</v>
      </c>
      <c t="n" r="D36" s="6">
        <v>1933</v>
      </c>
      <c t="n" r="E36" s="6">
        <v>5820</v>
      </c>
    </row>
    <row r="37" spans="1:6">
      <c t="s" r="A37" s="4">
        <v>56</v>
      </c>
    </row>
    <row r="38" spans="1:6">
      <c t="s" r="A38" s="3">
        <v>31</v>
      </c>
    </row>
    <row r="39" spans="1:6">
      <c t="s" r="A39" s="4">
        <v>53</v>
      </c>
      <c t="n" r="B39" s="6">
        <v>279</v>
      </c>
      <c t="n" r="C39" s="6">
        <v>681</v>
      </c>
      <c t="n" r="D39" s="6">
        <v>1647</v>
      </c>
      <c t="n" r="E39" s="6">
        <v>2223</v>
      </c>
    </row>
    <row r="40" spans="1:6">
      <c t="s" r="A40" s="4">
        <v>33</v>
      </c>
      <c t="n" r="B40" s="6">
        <v>890</v>
      </c>
      <c t="n" r="C40" s="6">
        <v>1013</v>
      </c>
      <c t="n" r="D40" s="6">
        <v>2671</v>
      </c>
      <c t="n" r="E40" s="6">
        <v>3234</v>
      </c>
    </row>
    <row r="41" spans="1:6">
      <c t="s" r="A41" s="4">
        <v>480</v>
      </c>
    </row>
    <row r="42" spans="1:6">
      <c t="s" r="A42" s="3">
        <v>31</v>
      </c>
    </row>
    <row r="43" spans="1:6">
      <c t="s" r="A43" s="4">
        <v>53</v>
      </c>
      <c t="n" r="B43" s="6">
        <v>24078</v>
      </c>
      <c t="n" r="C43" s="6">
        <v>15973</v>
      </c>
      <c t="n" r="D43" s="6">
        <v>69560</v>
      </c>
      <c t="n" r="E43" s="6">
        <v>38639</v>
      </c>
    </row>
    <row r="44" spans="1:6">
      <c t="s" r="A44" s="4">
        <v>32</v>
      </c>
      <c t="n" r="B44" s="6">
        <v>24</v>
      </c>
      <c t="n" r="C44" s="6">
        <v>18</v>
      </c>
      <c t="n" r="D44" s="6">
        <v>61</v>
      </c>
      <c t="n" r="E44" s="6">
        <v>45</v>
      </c>
    </row>
    <row r="45" spans="1:6">
      <c t="s" r="A45" s="4">
        <v>34</v>
      </c>
      <c t="n" r="B45" s="6">
        <v>0</v>
      </c>
      <c t="n" r="D45" s="6">
        <v>12</v>
      </c>
    </row>
    <row r="46" spans="1:6">
      <c t="s" r="A46" s="4">
        <v>35</v>
      </c>
      <c t="n" r="B46" s="6">
        <v>25838</v>
      </c>
      <c t="n" r="C46" s="6">
        <v>17726</v>
      </c>
      <c t="n" r="D46" s="6">
        <v>74775</v>
      </c>
      <c t="n" r="E46" s="6">
        <v>42222</v>
      </c>
    </row>
    <row r="47" spans="1:6">
      <c t="s" r="A47" s="3">
        <v>36</v>
      </c>
    </row>
    <row r="48" spans="1:6">
      <c t="s" r="A48" s="4">
        <v>37</v>
      </c>
      <c t="n" r="B48" s="6">
        <v>2004</v>
      </c>
      <c t="n" r="C48" s="6">
        <v>1535</v>
      </c>
      <c t="n" r="D48" s="6">
        <v>6073</v>
      </c>
      <c t="n" r="E48" s="6">
        <v>5984</v>
      </c>
    </row>
    <row r="49" spans="1:6">
      <c t="s" r="A49" s="4">
        <v>38</v>
      </c>
      <c t="n" r="B49" s="6">
        <v>5492</v>
      </c>
      <c t="n" r="C49" s="6">
        <v>5256</v>
      </c>
      <c t="n" r="D49" s="6">
        <v>15544</v>
      </c>
      <c t="n" r="E49" s="6">
        <v>11659</v>
      </c>
    </row>
    <row r="50" spans="1:6">
      <c t="s" r="A50" s="4">
        <v>34</v>
      </c>
      <c t="n" r="B50" s="6">
        <v>0</v>
      </c>
      <c t="n" r="D50" s="6">
        <v>12</v>
      </c>
    </row>
    <row r="51" spans="1:6">
      <c t="s" r="A51" s="4">
        <v>39</v>
      </c>
      <c t="n" r="B51" s="6">
        <v>1909</v>
      </c>
      <c t="n" r="C51" s="6">
        <v>1402</v>
      </c>
      <c t="n" r="D51" s="6">
        <v>5706</v>
      </c>
      <c t="n" r="E51" s="6">
        <v>3944</v>
      </c>
    </row>
    <row r="52" spans="1:6">
      <c t="s" r="A52" s="4">
        <v>40</v>
      </c>
      <c t="n" r="B52" s="6">
        <v>4906</v>
      </c>
      <c t="n" r="C52" s="6">
        <v>1055</v>
      </c>
      <c t="n" r="D52" s="6">
        <v>14725</v>
      </c>
      <c t="n" r="E52" s="6">
        <v>3244</v>
      </c>
    </row>
    <row r="53" spans="1:6">
      <c t="s" r="A53" s="4">
        <v>41</v>
      </c>
      <c t="n" r="B53" s="6">
        <v>14311</v>
      </c>
      <c t="n" r="C53" s="6">
        <v>9248</v>
      </c>
      <c t="n" r="D53" s="6">
        <v>42060</v>
      </c>
      <c t="n" r="E53" s="6">
        <v>24831</v>
      </c>
    </row>
    <row r="54" spans="1:6">
      <c t="s" r="A54" s="4">
        <v>42</v>
      </c>
      <c t="n" r="B54" s="6">
        <v>11527</v>
      </c>
      <c t="n" r="C54" s="6">
        <v>8478</v>
      </c>
      <c t="n" r="D54" s="6">
        <v>32715</v>
      </c>
      <c t="n" r="E54" s="6">
        <v>17391</v>
      </c>
    </row>
    <row r="55" spans="1:6">
      <c t="s" r="A55" s="4">
        <v>43</v>
      </c>
      <c t="n" r="B55" s="6">
        <v>286</v>
      </c>
      <c t="n" r="C55" s="6">
        <v>466</v>
      </c>
      <c t="n" r="D55" s="6">
        <v>968</v>
      </c>
      <c t="n" r="E55" s="6">
        <v>1640</v>
      </c>
    </row>
    <row r="56" spans="1:6">
      <c t="s" r="A56" s="4">
        <v>44</v>
      </c>
      <c t="n" r="B56" s="6">
        <v>-349</v>
      </c>
      <c t="n" r="C56" s="6">
        <v>-2341</v>
      </c>
      <c t="n" r="D56" s="6">
        <v>921</v>
      </c>
      <c t="n" r="E56" s="6">
        <v>-4072</v>
      </c>
    </row>
    <row r="57" spans="1:6">
      <c t="s" r="A57" s="4">
        <v>45</v>
      </c>
      <c t="n" r="B57" s="6">
        <v>31</v>
      </c>
      <c t="n" r="C57" s="6">
        <v>-17</v>
      </c>
      <c t="n" r="D57" s="6">
        <v>-44</v>
      </c>
      <c t="n" r="E57" s="6">
        <v>37</v>
      </c>
    </row>
    <row r="58" spans="1:6">
      <c t="s" r="A58" s="4">
        <v>47</v>
      </c>
      <c t="n" r="B58" s="6">
        <v>-5739</v>
      </c>
      <c t="n" r="C58" s="6">
        <v>1931</v>
      </c>
      <c t="n" r="D58" s="6">
        <v>-2008</v>
      </c>
      <c t="n" r="E58" s="6">
        <v>3911</v>
      </c>
    </row>
    <row r="59" spans="1:6">
      <c t="s" r="A59" s="4">
        <v>48</v>
      </c>
      <c t="n" r="B59" s="6">
        <v>17298</v>
      </c>
      <c t="n" r="C59" s="6">
        <v>8439</v>
      </c>
      <c t="n" r="D59" s="6">
        <v>32878</v>
      </c>
      <c t="n" r="E59" s="6">
        <v>15875</v>
      </c>
    </row>
    <row r="60" spans="1:6">
      <c t="s" r="A60" s="4">
        <v>479</v>
      </c>
      <c t="n" r="B60" s="6">
        <v>309357</v>
      </c>
      <c t="n" r="C60" s="6">
        <v>90812</v>
      </c>
      <c t="n" r="D60" s="6">
        <v>309357</v>
      </c>
      <c t="n" r="E60" s="6">
        <v>90812</v>
      </c>
    </row>
    <row r="61" spans="1:6">
      <c t="s" r="A61" s="4">
        <v>481</v>
      </c>
    </row>
    <row r="62" spans="1:6">
      <c t="s" r="A62" s="3">
        <v>31</v>
      </c>
    </row>
    <row r="63" spans="1:6">
      <c t="s" r="A63" s="4">
        <v>53</v>
      </c>
      <c t="n" r="B63" s="6">
        <v>1736</v>
      </c>
      <c t="n" r="C63" s="6">
        <v>1735</v>
      </c>
      <c t="n" r="D63" s="6">
        <v>5142</v>
      </c>
      <c t="n" r="E63" s="6">
        <v>3538</v>
      </c>
    </row>
    <row r="64" spans="1:6">
      <c t="s" r="A64" s="4">
        <v>482</v>
      </c>
    </row>
    <row r="65" spans="1:6">
      <c t="s" r="A65" s="3">
        <v>31</v>
      </c>
    </row>
    <row r="66" spans="1:6">
      <c t="s" r="A66" s="4">
        <v>53</v>
      </c>
      <c t="n" r="B66" s="6">
        <v>475</v>
      </c>
      <c t="n" r="C66" s="6">
        <v>156</v>
      </c>
      <c t="n" r="D66" s="6">
        <v>613</v>
      </c>
      <c t="n" r="E66" s="6">
        <v>467</v>
      </c>
    </row>
    <row r="67" spans="1:6">
      <c t="s" r="A67" s="4">
        <v>33</v>
      </c>
      <c t="n" r="B67" s="6">
        <v>643</v>
      </c>
      <c t="n" r="C67" s="6">
        <v>2036</v>
      </c>
      <c t="n" r="D67" s="6">
        <v>1933</v>
      </c>
      <c t="n" r="E67" s="6">
        <v>5820</v>
      </c>
    </row>
    <row r="68" spans="1:6">
      <c t="s" r="A68" s="4">
        <v>34</v>
      </c>
      <c t="n" r="B68" s="6">
        <v>218</v>
      </c>
      <c t="n" r="C68" s="6">
        <v>152</v>
      </c>
      <c t="n" r="D68" s="6">
        <v>932</v>
      </c>
      <c t="n" r="E68" s="6">
        <v>1639</v>
      </c>
    </row>
    <row r="69" spans="1:6">
      <c t="s" r="A69" s="4">
        <v>35</v>
      </c>
      <c t="n" r="B69" s="6">
        <v>2505</v>
      </c>
      <c t="n" r="C69" s="6">
        <v>4071</v>
      </c>
      <c t="n" r="D69" s="6">
        <v>7796</v>
      </c>
      <c t="n" r="E69" s="6">
        <v>13478</v>
      </c>
    </row>
    <row r="70" spans="1:6">
      <c t="s" r="A70" s="3">
        <v>36</v>
      </c>
    </row>
    <row r="71" spans="1:6">
      <c t="s" r="A71" s="4">
        <v>33</v>
      </c>
      <c t="n" r="B71" s="6">
        <v>1534</v>
      </c>
      <c t="n" r="C71" s="6">
        <v>3049</v>
      </c>
      <c t="n" r="D71" s="6">
        <v>4605</v>
      </c>
      <c t="n" r="E71" s="6">
        <v>9054</v>
      </c>
    </row>
    <row r="72" spans="1:6">
      <c t="s" r="A72" s="4">
        <v>34</v>
      </c>
      <c t="n" r="B72" s="6">
        <v>218</v>
      </c>
      <c t="n" r="C72" s="6">
        <v>185</v>
      </c>
      <c t="n" r="D72" s="6">
        <v>932</v>
      </c>
      <c t="n" r="E72" s="6">
        <v>1734</v>
      </c>
    </row>
    <row r="73" spans="1:6">
      <c t="s" r="A73" s="4">
        <v>39</v>
      </c>
      <c t="n" r="B73" s="6">
        <v>325</v>
      </c>
      <c t="n" r="C73" s="6">
        <v>297</v>
      </c>
      <c t="n" r="D73" s="6">
        <v>872</v>
      </c>
      <c t="n" r="E73" s="6">
        <v>761</v>
      </c>
    </row>
    <row r="74" spans="1:6">
      <c t="s" r="A74" s="4">
        <v>40</v>
      </c>
      <c t="n" r="B74" s="6">
        <v>0</v>
      </c>
      <c t="n" r="C74" s="6">
        <v>0</v>
      </c>
      <c t="n" r="D74" s="6">
        <v>0</v>
      </c>
      <c t="n" r="E74" s="6">
        <v>0</v>
      </c>
    </row>
    <row r="75" spans="1:6">
      <c t="s" r="A75" s="4">
        <v>41</v>
      </c>
      <c t="n" r="B75" s="6">
        <v>2077</v>
      </c>
      <c t="n" r="C75" s="6">
        <v>3531</v>
      </c>
      <c t="n" r="D75" s="6">
        <v>6409</v>
      </c>
      <c t="n" r="E75" s="6">
        <v>11549</v>
      </c>
    </row>
    <row r="76" spans="1:6">
      <c t="s" r="A76" s="4">
        <v>42</v>
      </c>
      <c t="n" r="B76" s="6">
        <v>428</v>
      </c>
      <c t="n" r="C76" s="6">
        <v>540</v>
      </c>
      <c t="n" r="D76" s="6">
        <v>1387</v>
      </c>
      <c t="n" r="E76" s="6">
        <v>1929</v>
      </c>
    </row>
    <row r="77" spans="1:6">
      <c t="s" r="A77" s="4">
        <v>43</v>
      </c>
      <c t="n" r="B77" s="6">
        <v>0</v>
      </c>
      <c t="n" r="C77" s="6">
        <v>0</v>
      </c>
      <c t="n" r="D77" s="6">
        <v>0</v>
      </c>
      <c t="n" r="E77" s="6">
        <v>0</v>
      </c>
    </row>
    <row r="78" spans="1:6">
      <c t="s" r="A78" s="4">
        <v>44</v>
      </c>
      <c t="n" r="B78" s="6">
        <v>0</v>
      </c>
      <c t="n" r="C78" s="6">
        <v>0</v>
      </c>
      <c t="n" r="D78" s="6">
        <v>0</v>
      </c>
      <c t="n" r="E78" s="6">
        <v>0</v>
      </c>
    </row>
    <row r="79" spans="1:6">
      <c t="s" r="A79" s="4">
        <v>45</v>
      </c>
      <c t="n" r="B79" s="6">
        <v>-2</v>
      </c>
      <c t="n" r="C79" s="6">
        <v>19</v>
      </c>
      <c t="n" r="D79" s="6">
        <v>-72</v>
      </c>
      <c t="n" r="E79" s="6">
        <v>-8</v>
      </c>
    </row>
    <row r="80" spans="1:6">
      <c t="s" r="A80" s="4">
        <v>47</v>
      </c>
      <c t="n" r="B80" s="6">
        <v>160</v>
      </c>
      <c t="n" r="C80" s="6">
        <v>211</v>
      </c>
      <c t="n" r="D80" s="6">
        <v>142</v>
      </c>
      <c t="n" r="E80" s="6">
        <v>236</v>
      </c>
    </row>
    <row r="81" spans="1:6">
      <c t="s" r="A81" s="4">
        <v>48</v>
      </c>
      <c t="n" r="B81" s="6">
        <v>270</v>
      </c>
      <c t="n" r="C81" s="6">
        <v>310</v>
      </c>
      <c t="n" r="D81" s="6">
        <v>1317</v>
      </c>
      <c t="n" r="E81" s="6">
        <v>1701</v>
      </c>
    </row>
    <row r="82" spans="1:6">
      <c t="s" r="A82" s="4">
        <v>479</v>
      </c>
      <c t="n" r="B82" s="6">
        <v>5754</v>
      </c>
      <c t="n" r="C82" s="6">
        <v>11198</v>
      </c>
      <c t="n" r="D82" s="6">
        <v>5754</v>
      </c>
      <c t="n" r="E82" s="6">
        <v>11198</v>
      </c>
    </row>
    <row r="83" spans="1:6">
      <c t="s" r="A83" s="4">
        <v>483</v>
      </c>
    </row>
    <row r="84" spans="1:6">
      <c t="s" r="A84" s="3">
        <v>31</v>
      </c>
    </row>
    <row r="85" spans="1:6">
      <c t="s" r="A85" s="4">
        <v>53</v>
      </c>
      <c t="n" r="B85" s="6">
        <v>279</v>
      </c>
      <c t="n" r="C85" s="6">
        <v>681</v>
      </c>
      <c t="n" r="D85" s="6">
        <v>1647</v>
      </c>
      <c t="n" r="E85" s="6">
        <v>2223</v>
      </c>
    </row>
    <row r="86" spans="1:6">
      <c t="s" r="A86" s="4">
        <v>33</v>
      </c>
      <c t="n" r="B86" s="6">
        <v>890</v>
      </c>
      <c t="n" r="C86" s="6">
        <v>1013</v>
      </c>
      <c t="n" r="D86" s="6">
        <v>2671</v>
      </c>
      <c t="n" r="E86" s="6">
        <v>3234</v>
      </c>
    </row>
    <row r="87" spans="1:6">
      <c t="s" r="A87" s="4">
        <v>34</v>
      </c>
      <c t="n" r="B87" s="6">
        <v>0</v>
      </c>
      <c t="n" r="C87" s="6">
        <v>33</v>
      </c>
      <c t="n" r="D87" s="6">
        <v>0</v>
      </c>
      <c t="n" r="E87" s="6">
        <v>95</v>
      </c>
    </row>
    <row r="88" spans="1:6">
      <c t="s" r="A88" s="4">
        <v>484</v>
      </c>
    </row>
    <row r="89" spans="1:6">
      <c t="s" r="A89" s="3">
        <v>36</v>
      </c>
    </row>
    <row r="90" spans="1:6">
      <c t="s" r="A90" s="4">
        <v>39</v>
      </c>
      <c t="n" r="B90" s="6">
        <v>2455</v>
      </c>
      <c t="n" r="C90" s="6">
        <v>1967</v>
      </c>
      <c t="n" r="D90" s="6">
        <v>7662</v>
      </c>
      <c t="n" r="E90" s="6">
        <v>5697</v>
      </c>
    </row>
    <row r="91" spans="1:6">
      <c t="s" r="A91" s="4">
        <v>40</v>
      </c>
      <c t="n" r="C91" s="6">
        <v>0</v>
      </c>
      <c t="n" r="E91" s="6">
        <v>0</v>
      </c>
    </row>
    <row r="92" spans="1:6">
      <c t="s" r="A92" s="4">
        <v>41</v>
      </c>
      <c t="n" r="B92" s="6">
        <v>2455</v>
      </c>
      <c t="n" r="C92" s="6">
        <v>1967</v>
      </c>
      <c t="n" r="D92" s="6">
        <v>7662</v>
      </c>
      <c t="n" r="E92" s="6">
        <v>5697</v>
      </c>
    </row>
    <row r="93" spans="1:6">
      <c t="s" r="A93" s="4">
        <v>42</v>
      </c>
      <c t="n" r="B93" s="6">
        <v>-2455</v>
      </c>
      <c t="n" r="C93" s="6">
        <v>-1967</v>
      </c>
      <c t="n" r="D93" s="6">
        <v>-7662</v>
      </c>
      <c t="n" r="E93" s="6">
        <v>-5697</v>
      </c>
    </row>
    <row r="94" spans="1:6">
      <c t="s" r="A94" s="4">
        <v>43</v>
      </c>
      <c t="n" r="B94" s="6">
        <v>2286</v>
      </c>
      <c t="n" r="C94" s="6">
        <v>457</v>
      </c>
      <c t="n" r="D94" s="6">
        <v>6320</v>
      </c>
      <c t="n" r="E94" s="6">
        <v>1270</v>
      </c>
    </row>
    <row r="95" spans="1:6">
      <c t="s" r="A95" s="4">
        <v>44</v>
      </c>
      <c t="n" r="B95" s="6">
        <v>0</v>
      </c>
      <c t="n" r="C95" s="6">
        <v>0</v>
      </c>
      <c t="n" r="D95" s="6">
        <v>0</v>
      </c>
      <c t="n" r="E95" s="6">
        <v>0</v>
      </c>
    </row>
    <row r="96" spans="1:6">
      <c t="s" r="A96" s="4">
        <v>45</v>
      </c>
      <c t="n" r="B96" s="6">
        <v>-4</v>
      </c>
      <c t="n" r="C96" s="6">
        <v>0</v>
      </c>
      <c t="n" r="D96" s="6">
        <v>-4</v>
      </c>
      <c t="n" r="E96" s="6">
        <v>-410</v>
      </c>
    </row>
    <row r="97" spans="1:6">
      <c t="s" r="A97" s="4">
        <v>47</v>
      </c>
      <c t="n" r="B97" s="6">
        <v>0</v>
      </c>
      <c t="n" r="C97" s="6">
        <v>0</v>
      </c>
      <c t="n" r="D97" s="6">
        <v>1</v>
      </c>
      <c t="n" r="E97" s="6">
        <v>1</v>
      </c>
    </row>
    <row r="98" spans="1:6">
      <c t="s" r="A98" s="4">
        <v>48</v>
      </c>
      <c t="n" r="B98" s="6">
        <v>-4737</v>
      </c>
      <c t="n" r="C98" s="6">
        <v>-2424</v>
      </c>
      <c t="n" r="D98" s="6">
        <v>-13979</v>
      </c>
      <c t="n" r="E98" s="6">
        <v>-6558</v>
      </c>
    </row>
    <row r="99" spans="1:6">
      <c t="s" r="A99" s="4">
        <v>479</v>
      </c>
      <c t="n" r="B99" s="7">
        <v>1951</v>
      </c>
      <c t="n" r="C99" s="7">
        <v>39395</v>
      </c>
      <c t="n" r="D99" s="7">
        <v>1951</v>
      </c>
      <c t="n" r="E99" s="7">
        <v>3939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5</v>
      </c>
      <c t="s" r="B1" s="2">
        <v>29</v>
      </c>
      <c t="s" r="D1" s="2">
        <v>1</v>
      </c>
    </row>
    <row r="2" spans="1:5">
      <c t="s" r="B2" s="2">
        <v>2</v>
      </c>
      <c t="s" r="C2" s="2">
        <v>30</v>
      </c>
      <c t="s" r="D2" s="2">
        <v>2</v>
      </c>
      <c t="s" r="E2" s="2">
        <v>30</v>
      </c>
    </row>
    <row r="3" spans="1:5">
      <c t="s" r="A3" s="3">
        <v>486</v>
      </c>
    </row>
    <row r="4" spans="1:5">
      <c t="s" r="A4" s="4">
        <v>487</v>
      </c>
      <c t="n" r="B4" s="7">
        <v>16180</v>
      </c>
      <c t="n" r="C4" s="7">
        <v>9727</v>
      </c>
      <c t="n" r="D4" s="7">
        <v>46859</v>
      </c>
      <c t="n" r="E4" s="7">
        <v>29947</v>
      </c>
    </row>
    <row r="5" spans="1:5">
      <c t="s" r="A5" s="3">
        <v>488</v>
      </c>
    </row>
    <row r="6" spans="1:5">
      <c t="s" r="A6" s="4">
        <v>65</v>
      </c>
      <c t="n" r="B6" s="6">
        <v>216</v>
      </c>
      <c t="n" r="C6" s="6">
        <v>152</v>
      </c>
      <c t="n" r="D6" s="6">
        <v>646</v>
      </c>
      <c t="n" r="E6" s="6">
        <v>471</v>
      </c>
    </row>
    <row r="7" spans="1:5">
      <c t="s" r="A7" s="4">
        <v>489</v>
      </c>
      <c t="n" r="B7" s="6">
        <v>98</v>
      </c>
      <c t="n" r="C7" s="6">
        <v>-41</v>
      </c>
      <c t="n" r="D7" s="6">
        <v>2</v>
      </c>
      <c t="n" r="E7" s="6">
        <v>837</v>
      </c>
    </row>
    <row r="8" spans="1:5">
      <c t="s" r="A8" s="4">
        <v>490</v>
      </c>
      <c t="n" r="B8" s="6">
        <v>-4309</v>
      </c>
      <c t="n" r="C8" s="6">
        <v>2996</v>
      </c>
      <c t="n" r="D8" s="6">
        <v>-2802</v>
      </c>
      <c t="n" r="E8" s="6">
        <v>-1849</v>
      </c>
    </row>
    <row r="9" spans="1:5">
      <c t="s" r="A9" s="4">
        <v>491</v>
      </c>
      <c t="n" r="B9" s="6">
        <v>2027</v>
      </c>
      <c t="n" r="C9" s="6">
        <v>608</v>
      </c>
      <c t="n" r="D9" s="6">
        <v>90</v>
      </c>
      <c t="n" r="E9" s="6">
        <v>-1637</v>
      </c>
    </row>
    <row r="10" spans="1:5">
      <c t="s" r="A10" s="4">
        <v>492</v>
      </c>
      <c t="n" r="B10" s="6">
        <v>-2599</v>
      </c>
      <c t="n" r="C10" s="6">
        <v>286</v>
      </c>
      <c t="n" r="D10" s="6">
        <v>-499</v>
      </c>
      <c t="n" r="E10" s="6">
        <v>12915</v>
      </c>
    </row>
    <row r="11" spans="1:5">
      <c t="s" r="A11" s="4">
        <v>76</v>
      </c>
      <c t="n" r="B11" s="6">
        <v>-31</v>
      </c>
      <c t="n" r="C11" s="6">
        <v>-26</v>
      </c>
      <c t="n" r="D11" s="6">
        <v>-664</v>
      </c>
      <c t="n" r="E11" s="6">
        <v>297</v>
      </c>
    </row>
    <row r="12" spans="1:5">
      <c t="s" r="A12" s="4">
        <v>43</v>
      </c>
      <c t="n" r="B12" s="6">
        <v>-2572</v>
      </c>
      <c t="n" r="C12" s="6">
        <v>-923</v>
      </c>
      <c t="n" r="D12" s="6">
        <v>-7288</v>
      </c>
      <c t="n" r="E12" s="6">
        <v>-2910</v>
      </c>
    </row>
    <row r="13" spans="1:5">
      <c t="s" r="A13" s="4">
        <v>493</v>
      </c>
      <c t="n" r="B13" s="6">
        <v>5579</v>
      </c>
      <c t="n" r="C13" s="6">
        <v>-2142</v>
      </c>
      <c t="n" r="D13" s="6">
        <v>1865</v>
      </c>
      <c t="n" r="E13" s="6">
        <v>-4148</v>
      </c>
    </row>
    <row r="14" spans="1:5">
      <c t="s" r="A14" s="4">
        <v>494</v>
      </c>
      <c t="n" r="B14" s="6">
        <v>-25</v>
      </c>
      <c t="n" r="C14" s="6">
        <v>-2</v>
      </c>
      <c t="n" r="D14" s="6">
        <v>120</v>
      </c>
      <c t="n" r="E14" s="6">
        <v>381</v>
      </c>
    </row>
    <row r="15" spans="1:5">
      <c t="s" r="A15" s="4">
        <v>495</v>
      </c>
      <c t="n" r="B15" s="6">
        <v>-43</v>
      </c>
      <c t="n" r="C15" s="6">
        <v>353</v>
      </c>
      <c t="n" r="D15" s="6">
        <v>-1230</v>
      </c>
      <c t="n" r="E15" s="6">
        <v>-8027</v>
      </c>
    </row>
    <row r="16" spans="1:5">
      <c t="s" r="A16" s="4">
        <v>77</v>
      </c>
      <c t="n" r="B16" s="6">
        <v>14521</v>
      </c>
      <c t="n" r="C16" s="6">
        <v>10988</v>
      </c>
      <c t="n" r="D16" s="6">
        <v>37099</v>
      </c>
      <c t="n" r="E16" s="6">
        <v>26277</v>
      </c>
    </row>
    <row r="17" spans="1:5">
      <c t="s" r="A17" s="4">
        <v>480</v>
      </c>
    </row>
    <row r="18" spans="1:5">
      <c t="s" r="A18" s="3">
        <v>486</v>
      </c>
    </row>
    <row r="19" spans="1:5">
      <c t="s" r="A19" s="4">
        <v>487</v>
      </c>
      <c t="n" r="B19" s="6">
        <v>17080</v>
      </c>
      <c t="n" r="C19" s="6">
        <v>10387</v>
      </c>
      <c t="n" r="D19" s="6">
        <v>50310</v>
      </c>
      <c t="n" r="E19" s="6">
        <v>31547</v>
      </c>
    </row>
    <row r="20" spans="1:5">
      <c t="s" r="A20" s="3">
        <v>488</v>
      </c>
    </row>
    <row r="21" spans="1:5">
      <c t="s" r="A21" s="4">
        <v>43</v>
      </c>
      <c t="n" r="B21" s="6">
        <v>-286</v>
      </c>
      <c t="n" r="C21" s="6">
        <v>-466</v>
      </c>
      <c t="n" r="D21" s="6">
        <v>-968</v>
      </c>
      <c t="n" r="E21" s="6">
        <v>-1640</v>
      </c>
    </row>
    <row r="22" spans="1:5">
      <c t="s" r="A22" s="4">
        <v>493</v>
      </c>
      <c t="n" r="B22" s="6">
        <v>5739</v>
      </c>
      <c t="n" r="C22" s="6">
        <v>-1931</v>
      </c>
      <c t="n" r="D22" s="6">
        <v>2008</v>
      </c>
      <c t="n" r="E22" s="6">
        <v>-3911</v>
      </c>
    </row>
    <row r="23" spans="1:5">
      <c t="s" r="A23" s="4">
        <v>494</v>
      </c>
      <c t="n" r="B23" s="6">
        <v>-31</v>
      </c>
      <c t="n" r="C23" s="6">
        <v>17</v>
      </c>
      <c t="n" r="D23" s="6">
        <v>44</v>
      </c>
      <c t="n" r="E23" s="6">
        <v>-37</v>
      </c>
    </row>
    <row r="24" spans="1:5">
      <c t="s" r="A24" s="4">
        <v>482</v>
      </c>
    </row>
    <row r="25" spans="1:5">
      <c t="s" r="A25" s="3">
        <v>486</v>
      </c>
    </row>
    <row r="26" spans="1:5">
      <c t="s" r="A26" s="4">
        <v>487</v>
      </c>
      <c t="n" r="B26" s="6">
        <v>428</v>
      </c>
      <c t="n" r="C26" s="6">
        <v>540</v>
      </c>
      <c t="n" r="D26" s="6">
        <v>1387</v>
      </c>
      <c t="n" r="E26" s="6">
        <v>1929</v>
      </c>
    </row>
    <row r="27" spans="1:5">
      <c t="s" r="A27" s="3">
        <v>488</v>
      </c>
    </row>
    <row r="28" spans="1:5">
      <c t="s" r="A28" s="4">
        <v>43</v>
      </c>
      <c t="n" r="B28" s="6">
        <v>0</v>
      </c>
      <c t="n" r="C28" s="6">
        <v>0</v>
      </c>
      <c t="n" r="D28" s="6">
        <v>0</v>
      </c>
      <c t="n" r="E28" s="6">
        <v>0</v>
      </c>
    </row>
    <row r="29" spans="1:5">
      <c t="s" r="A29" s="4">
        <v>493</v>
      </c>
      <c t="n" r="B29" s="6">
        <v>-160</v>
      </c>
      <c t="n" r="C29" s="6">
        <v>-211</v>
      </c>
      <c t="n" r="D29" s="6">
        <v>-142</v>
      </c>
      <c t="n" r="E29" s="6">
        <v>-236</v>
      </c>
    </row>
    <row r="30" spans="1:5">
      <c t="s" r="A30" s="4">
        <v>494</v>
      </c>
      <c t="n" r="B30" s="6">
        <v>2</v>
      </c>
      <c t="n" r="C30" s="6">
        <v>-19</v>
      </c>
      <c t="n" r="D30" s="6">
        <v>72</v>
      </c>
      <c t="n" r="E30" s="6">
        <v>8</v>
      </c>
    </row>
    <row r="31" spans="1:5">
      <c t="s" r="A31" s="4">
        <v>484</v>
      </c>
    </row>
    <row r="32" spans="1:5">
      <c t="s" r="A32" s="3">
        <v>486</v>
      </c>
    </row>
    <row r="33" spans="1:5">
      <c t="s" r="A33" s="4">
        <v>487</v>
      </c>
      <c t="n" r="B33" s="6">
        <v>-1328</v>
      </c>
      <c t="n" r="C33" s="6">
        <v>-1200</v>
      </c>
      <c t="n" r="D33" s="6">
        <v>-4838</v>
      </c>
      <c t="n" r="E33" s="6">
        <v>-3529</v>
      </c>
    </row>
    <row r="34" spans="1:5">
      <c t="s" r="A34" s="3">
        <v>488</v>
      </c>
    </row>
    <row r="35" spans="1:5">
      <c t="s" r="A35" s="4">
        <v>43</v>
      </c>
      <c t="n" r="B35" s="6">
        <v>-2286</v>
      </c>
      <c t="n" r="C35" s="6">
        <v>-457</v>
      </c>
      <c t="n" r="D35" s="6">
        <v>-6320</v>
      </c>
      <c t="n" r="E35" s="6">
        <v>-1270</v>
      </c>
    </row>
    <row r="36" spans="1:5">
      <c t="s" r="A36" s="4">
        <v>493</v>
      </c>
      <c t="n" r="B36" s="6">
        <v>0</v>
      </c>
      <c t="n" r="C36" s="6">
        <v>0</v>
      </c>
      <c t="n" r="D36" s="6">
        <v>-1</v>
      </c>
      <c t="n" r="E36" s="6">
        <v>-1</v>
      </c>
    </row>
    <row r="37" spans="1:5">
      <c t="s" r="A37" s="4">
        <v>494</v>
      </c>
      <c t="n" r="B37" s="7">
        <v>4</v>
      </c>
      <c t="n" r="C37" s="7">
        <v>0</v>
      </c>
      <c t="n" r="D37" s="7">
        <v>4</v>
      </c>
      <c t="n" r="E37" s="7">
        <v>41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31"/>
    <col customWidth="1" max="5" min="5" width="21"/>
    <col customWidth="1" max="6" min="6" width="16"/>
    <col customWidth="1" max="7" min="7" width="21"/>
  </cols>
  <sheetData>
    <row r="1" spans="1:7">
      <c t="s" r="A1" s="1">
        <v>496</v>
      </c>
      <c t="s" r="B1" s="2">
        <v>29</v>
      </c>
      <c t="s" r="D1" s="2">
        <v>1</v>
      </c>
      <c t="s" r="F1" s="2">
        <v>384</v>
      </c>
    </row>
    <row r="2" spans="1:7">
      <c t="s" r="B2" s="2">
        <v>329</v>
      </c>
      <c t="s" r="C2" s="2">
        <v>497</v>
      </c>
      <c t="s" r="D2" s="2">
        <v>498</v>
      </c>
      <c t="s" r="E2" s="2">
        <v>497</v>
      </c>
      <c t="s" r="F2" s="2">
        <v>499</v>
      </c>
      <c t="s" r="G2" s="2">
        <v>401</v>
      </c>
    </row>
    <row r="3" spans="1:7">
      <c t="s" r="A3" s="3">
        <v>500</v>
      </c>
    </row>
    <row r="4" spans="1:7">
      <c t="s" r="A4" s="4">
        <v>501</v>
      </c>
      <c t="n" r="D4" s="6">
        <v>1</v>
      </c>
    </row>
    <row r="5" spans="1:7">
      <c t="s" r="A5" s="4">
        <v>46</v>
      </c>
      <c t="n" r="B5" s="7">
        <v>7252000</v>
      </c>
      <c t="n" r="C5" s="7">
        <v>8467000</v>
      </c>
      <c t="n" r="D5" s="7">
        <v>18351000</v>
      </c>
      <c t="n" r="E5" s="7">
        <v>15166000</v>
      </c>
    </row>
    <row r="6" spans="1:7">
      <c t="s" r="A6" s="4">
        <v>502</v>
      </c>
      <c t="s" r="B6" s="4">
        <v>503</v>
      </c>
    </row>
    <row r="7" spans="1:7">
      <c t="s" r="A7" s="4">
        <v>504</v>
      </c>
      <c t="n" r="B7" s="7">
        <v>4400000</v>
      </c>
      <c t="n" r="D7" s="6">
        <v>3600000</v>
      </c>
    </row>
    <row r="8" spans="1:7">
      <c t="s" r="A8" s="4">
        <v>505</v>
      </c>
      <c t="n" r="G8" s="7">
        <v>0</v>
      </c>
    </row>
    <row r="9" spans="1:7">
      <c t="s" r="A9" s="4">
        <v>506</v>
      </c>
      <c t="n" r="G9" s="6">
        <v>0</v>
      </c>
    </row>
    <row r="10" spans="1:7">
      <c t="s" r="A10" s="4">
        <v>507</v>
      </c>
    </row>
    <row r="11" spans="1:7">
      <c t="s" r="A11" s="3">
        <v>500</v>
      </c>
    </row>
    <row r="12" spans="1:7">
      <c t="s" r="A12" s="4">
        <v>508</v>
      </c>
      <c t="n" r="B12" s="7">
        <v>4600000</v>
      </c>
      <c t="n" r="D12" s="7">
        <v>4600000</v>
      </c>
      <c t="n" r="G12" s="7">
        <v>4900000</v>
      </c>
    </row>
    <row r="13" spans="1:7">
      <c t="s" r="A13" s="4">
        <v>509</v>
      </c>
    </row>
    <row r="14" spans="1:7">
      <c t="s" r="A14" s="3">
        <v>500</v>
      </c>
    </row>
    <row r="15" spans="1:7">
      <c t="s" r="A15" s="4">
        <v>510</v>
      </c>
      <c t="s" r="F15" s="4">
        <v>511</v>
      </c>
    </row>
    <row r="16" spans="1:7">
      <c t="s" r="A16" s="4">
        <v>512</v>
      </c>
    </row>
    <row r="17" spans="1:7">
      <c t="s" r="A17" s="3">
        <v>500</v>
      </c>
    </row>
    <row r="18" spans="1:7">
      <c t="s" r="A18" s="4">
        <v>510</v>
      </c>
      <c t="s" r="D18" s="4">
        <v>503</v>
      </c>
    </row>
    <row r="19" spans="1:7">
      <c t="s" r="A19" s="4">
        <v>513</v>
      </c>
      <c t="n" r="C19" s="7">
        <v>600000</v>
      </c>
      <c t="n" r="E19" s="7">
        <v>1300000</v>
      </c>
    </row>
    <row r="20" spans="1:7">
      <c t="s" r="A20" s="4">
        <v>514</v>
      </c>
    </row>
    <row r="21" spans="1:7">
      <c t="s" r="A21" s="3">
        <v>500</v>
      </c>
    </row>
    <row r="22" spans="1:7">
      <c t="s" r="A22" s="4">
        <v>515</v>
      </c>
      <c t="s" r="B22" s="4">
        <v>516</v>
      </c>
      <c t="s" r="D22" s="4">
        <v>516</v>
      </c>
    </row>
    <row r="23" spans="1:7">
      <c t="s" r="A23" s="4">
        <v>517</v>
      </c>
    </row>
    <row r="24" spans="1:7">
      <c t="s" r="A24" s="3">
        <v>500</v>
      </c>
    </row>
    <row r="25" spans="1:7">
      <c t="s" r="A25" s="4">
        <v>502</v>
      </c>
      <c t="s" r="D25" s="4">
        <v>296</v>
      </c>
    </row>
    <row r="26" spans="1:7">
      <c t="s" r="A26" s="4">
        <v>518</v>
      </c>
      <c t="s" r="D26" s="4">
        <v>519</v>
      </c>
      <c t="s" r="E26" s="4">
        <v>371</v>
      </c>
      <c t="s" r="G26" s="4">
        <v>520</v>
      </c>
    </row>
    <row r="27" spans="1:7">
      <c t="s" r="A27" s="4">
        <v>521</v>
      </c>
    </row>
    <row r="28" spans="1:7">
      <c t="s" r="A28" s="3">
        <v>500</v>
      </c>
    </row>
    <row r="29" spans="1:7">
      <c t="s" r="A29" s="4">
        <v>510</v>
      </c>
      <c t="s" r="C29" s="4">
        <v>522</v>
      </c>
      <c t="s" r="E29" s="4">
        <v>523</v>
      </c>
    </row>
    <row r="30" spans="1:7">
      <c t="s" r="A30" s="4">
        <v>513</v>
      </c>
      <c t="n" r="C30" s="7">
        <v>0</v>
      </c>
      <c t="n" r="E30" s="7">
        <v>2600000</v>
      </c>
    </row>
    <row r="31" spans="1:7">
      <c t="s" r="A31" s="4">
        <v>524</v>
      </c>
    </row>
    <row r="32" spans="1:7">
      <c t="s" r="A32" s="3">
        <v>500</v>
      </c>
    </row>
    <row r="33" spans="1:7">
      <c t="s" r="A33" s="4">
        <v>46</v>
      </c>
      <c t="n" r="B33" s="7">
        <v>400000</v>
      </c>
      <c t="n" r="D33" s="7">
        <v>-800000</v>
      </c>
    </row>
    <row r="34" spans="1:7">
      <c t="s" r="A34" s="4">
        <v>525</v>
      </c>
    </row>
    <row r="35" spans="1:7">
      <c t="s" r="A35" s="3">
        <v>500</v>
      </c>
    </row>
    <row r="36" spans="1:7">
      <c t="s" r="A36" s="4">
        <v>508</v>
      </c>
      <c t="n" r="B36" s="7">
        <v>800000</v>
      </c>
      <c t="n" r="D36" s="7">
        <v>800000</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6</v>
      </c>
      <c t="s" r="B1" s="2">
        <v>29</v>
      </c>
      <c t="s" r="D1" s="2">
        <v>1</v>
      </c>
    </row>
    <row r="2" spans="1:5">
      <c t="s" r="B2" s="2">
        <v>2</v>
      </c>
      <c t="s" r="C2" s="2">
        <v>30</v>
      </c>
      <c t="s" r="D2" s="2">
        <v>2</v>
      </c>
      <c t="s" r="E2" s="2">
        <v>30</v>
      </c>
    </row>
    <row r="3" spans="1:5">
      <c t="s" r="A3" s="3">
        <v>527</v>
      </c>
    </row>
    <row r="4" spans="1:5">
      <c t="s" r="A4" s="4">
        <v>528</v>
      </c>
      <c t="n" r="B4" s="7">
        <v>0</v>
      </c>
      <c t="n" r="C4" s="7">
        <v>133</v>
      </c>
      <c t="n" r="D4" s="7">
        <v>0</v>
      </c>
      <c t="n" r="E4" s="7">
        <v>133</v>
      </c>
    </row>
    <row r="5" spans="1:5">
      <c t="s" r="A5" s="4">
        <v>529</v>
      </c>
      <c t="n" r="B5" s="6">
        <v>14</v>
      </c>
      <c t="n" r="C5" s="6">
        <v>90</v>
      </c>
      <c t="n" r="D5" s="6">
        <v>44</v>
      </c>
      <c t="n" r="E5" s="6">
        <v>133</v>
      </c>
    </row>
    <row r="6" spans="1:5">
      <c t="s" r="A6" s="4">
        <v>530</v>
      </c>
      <c t="n" r="B6" s="6">
        <v>-5691</v>
      </c>
      <c t="n" r="C6" s="6">
        <v>1960</v>
      </c>
      <c t="n" r="D6" s="6">
        <v>-1911</v>
      </c>
      <c t="n" r="E6" s="6">
        <v>3045</v>
      </c>
    </row>
    <row r="7" spans="1:5">
      <c t="s" r="A7" s="4">
        <v>531</v>
      </c>
      <c t="n" r="B7" s="6">
        <v>-5677</v>
      </c>
      <c t="n" r="C7" s="6">
        <v>2183</v>
      </c>
      <c t="n" r="D7" s="6">
        <v>-1867</v>
      </c>
      <c t="n" r="E7" s="6">
        <v>3311</v>
      </c>
    </row>
    <row r="8" spans="1:5">
      <c t="s" r="A8" s="4">
        <v>532</v>
      </c>
      <c t="n" r="B8" s="6">
        <v>147</v>
      </c>
      <c t="n" r="C8" s="6">
        <v>0</v>
      </c>
      <c t="n" r="D8" s="6">
        <v>147</v>
      </c>
      <c t="n" r="E8" s="6">
        <v>0</v>
      </c>
    </row>
    <row r="9" spans="1:5">
      <c t="s" r="A9" s="3">
        <v>533</v>
      </c>
    </row>
    <row r="10" spans="1:5">
      <c t="s" r="A10" s="4">
        <v>530</v>
      </c>
      <c t="n" r="B10" s="6">
        <v>-49</v>
      </c>
      <c t="n" r="C10" s="6">
        <v>-41</v>
      </c>
      <c t="n" r="D10" s="6">
        <v>-145</v>
      </c>
      <c t="n" r="E10" s="6">
        <v>837</v>
      </c>
    </row>
    <row r="11" spans="1:5">
      <c t="s" r="A11" s="4">
        <v>489</v>
      </c>
      <c t="n" r="B11" s="6">
        <v>98</v>
      </c>
      <c t="n" r="C11" s="6">
        <v>-41</v>
      </c>
      <c t="n" r="D11" s="6">
        <v>2</v>
      </c>
      <c t="n" r="E11" s="6">
        <v>837</v>
      </c>
    </row>
    <row r="12" spans="1:5">
      <c t="s" r="A12" s="4">
        <v>534</v>
      </c>
      <c t="n" r="B12" s="7">
        <v>-5579</v>
      </c>
      <c t="n" r="C12" s="7">
        <v>2142</v>
      </c>
      <c t="n" r="D12" s="7">
        <v>-1865</v>
      </c>
      <c t="n" r="E12" s="7">
        <v>414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5</v>
      </c>
      <c t="s" r="B1" s="2">
        <v>29</v>
      </c>
      <c t="s" r="D1" s="2">
        <v>1</v>
      </c>
    </row>
    <row r="2" spans="1:5">
      <c t="s" r="B2" s="2">
        <v>2</v>
      </c>
      <c t="s" r="C2" s="2">
        <v>30</v>
      </c>
      <c t="s" r="D2" s="2">
        <v>2</v>
      </c>
      <c t="s" r="E2" s="2">
        <v>30</v>
      </c>
    </row>
    <row r="3" spans="1:5">
      <c t="s" r="A3" s="3">
        <v>536</v>
      </c>
    </row>
    <row r="4" spans="1:5">
      <c t="s" r="A4" s="4">
        <v>537</v>
      </c>
      <c t="n" r="B4" s="7">
        <v>2465</v>
      </c>
      <c t="n" r="C4" s="7">
        <v>2878</v>
      </c>
      <c t="n" r="D4" s="7">
        <v>6239</v>
      </c>
      <c t="n" r="E4" s="7">
        <v>5156</v>
      </c>
    </row>
    <row r="5" spans="1:5">
      <c t="s" r="A5" s="4">
        <v>538</v>
      </c>
      <c t="n" r="B5" s="6">
        <v>-9477</v>
      </c>
      <c t="n" r="C5" s="6">
        <v>-40</v>
      </c>
      <c t="n" r="D5" s="6">
        <v>-8318</v>
      </c>
      <c t="n" r="E5" s="6">
        <v>380</v>
      </c>
    </row>
    <row r="6" spans="1:5">
      <c t="s" r="A6" s="4">
        <v>539</v>
      </c>
      <c t="n" r="B6" s="6">
        <v>1668</v>
      </c>
      <c t="n" r="C6" s="6">
        <v>-548</v>
      </c>
      <c t="n" r="D6" s="6">
        <v>709</v>
      </c>
      <c t="n" r="E6" s="6">
        <v>-1215</v>
      </c>
    </row>
    <row r="7" spans="1:5">
      <c t="s" r="A7" s="4">
        <v>365</v>
      </c>
      <c t="n" r="B7" s="6">
        <v>45</v>
      </c>
      <c t="n" r="C7" s="6">
        <v>107</v>
      </c>
      <c t="n" r="D7" s="6">
        <v>-17</v>
      </c>
      <c t="n" r="E7" s="6">
        <v>89</v>
      </c>
    </row>
    <row r="8" spans="1:5">
      <c t="s" r="A8" s="4">
        <v>540</v>
      </c>
      <c t="n" r="B8" s="6">
        <v>14</v>
      </c>
      <c t="n" r="C8" s="6">
        <v>90</v>
      </c>
      <c t="n" r="D8" s="6">
        <v>44</v>
      </c>
      <c t="n" r="E8" s="6">
        <v>133</v>
      </c>
    </row>
    <row r="9" spans="1:5">
      <c t="s" r="A9" s="4">
        <v>541</v>
      </c>
      <c t="n" r="B9" s="6">
        <v>-294</v>
      </c>
      <c t="n" r="C9" s="6">
        <v>-345</v>
      </c>
      <c t="n" r="D9" s="6">
        <v>-522</v>
      </c>
      <c t="n" r="E9" s="6">
        <v>-395</v>
      </c>
    </row>
    <row r="10" spans="1:5">
      <c t="s" r="A10" s="4">
        <v>534</v>
      </c>
      <c t="n" r="B10" s="7">
        <v>-5579</v>
      </c>
      <c t="n" r="C10" s="7">
        <v>2142</v>
      </c>
      <c t="n" r="D10" s="7">
        <v>-1865</v>
      </c>
      <c t="n" r="E10" s="7">
        <v>414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2</v>
      </c>
      <c t="s" r="B1" s="2">
        <v>2</v>
      </c>
      <c t="s" r="C1" s="2">
        <v>93</v>
      </c>
    </row>
    <row r="2" spans="1:3">
      <c t="s" r="A2" s="3">
        <v>543</v>
      </c>
    </row>
    <row r="3" spans="1:3">
      <c t="s" r="A3" s="4">
        <v>544</v>
      </c>
      <c t="n" r="B3" s="7">
        <v>279</v>
      </c>
      <c t="n" r="C3" s="7">
        <v>1212</v>
      </c>
    </row>
    <row r="4" spans="1:3">
      <c t="s" r="A4" s="4">
        <v>545</v>
      </c>
      <c t="n" r="B4" s="6">
        <v>448</v>
      </c>
      <c t="n" r="C4" s="6">
        <v>424</v>
      </c>
    </row>
    <row r="5" spans="1:3">
      <c t="s" r="A5" s="4">
        <v>508</v>
      </c>
      <c t="n" r="B5" s="6">
        <v>287</v>
      </c>
      <c t="n" r="C5" s="6">
        <v>7</v>
      </c>
    </row>
    <row r="6" spans="1:3">
      <c t="s" r="A6" s="3">
        <v>546</v>
      </c>
    </row>
    <row r="7" spans="1:3">
      <c t="s" r="A7" s="4">
        <v>98</v>
      </c>
      <c t="n" r="B7" s="6">
        <v>-713</v>
      </c>
      <c t="n" r="C7" s="6">
        <v>-673</v>
      </c>
    </row>
    <row r="8" spans="1:3">
      <c t="s" r="A8" s="4">
        <v>547</v>
      </c>
      <c t="n" r="B8" s="6">
        <v>-645</v>
      </c>
      <c t="n" r="C8" s="6">
        <v>-749</v>
      </c>
    </row>
    <row r="9" spans="1:3">
      <c t="s" r="A9" s="4">
        <v>548</v>
      </c>
      <c t="n" r="C9" s="6">
        <v>221</v>
      </c>
    </row>
    <row r="10" spans="1:3">
      <c t="s" r="A10" s="4">
        <v>549</v>
      </c>
      <c t="n" r="B10" s="6">
        <v>-344</v>
      </c>
    </row>
    <row r="11" spans="1:3">
      <c t="s" r="A11" s="4">
        <v>550</v>
      </c>
      <c t="n" r="B11" s="6">
        <v>-448</v>
      </c>
      <c t="n" r="C11" s="6">
        <v>-970</v>
      </c>
    </row>
    <row r="12" spans="1:3">
      <c t="s" r="A12" s="4">
        <v>551</v>
      </c>
      <c t="n" r="B12" s="6">
        <v>-792</v>
      </c>
      <c t="n" r="C12" s="6">
        <v>-749</v>
      </c>
    </row>
    <row r="13" spans="1:3">
      <c t="s" r="A13" s="4">
        <v>552</v>
      </c>
    </row>
    <row r="14" spans="1:3">
      <c t="s" r="A14" s="3">
        <v>543</v>
      </c>
    </row>
    <row r="15" spans="1:3">
      <c t="s" r="A15" s="4">
        <v>544</v>
      </c>
      <c t="n" r="B15" s="6">
        <v>279</v>
      </c>
      <c t="n" r="C15" s="6">
        <v>1212</v>
      </c>
    </row>
    <row r="16" spans="1:3">
      <c t="s" r="A16" s="4">
        <v>545</v>
      </c>
      <c t="n" r="B16" s="6">
        <v>0</v>
      </c>
      <c t="n" r="C16" s="6">
        <v>0</v>
      </c>
    </row>
    <row r="17" spans="1:3">
      <c t="s" r="A17" s="4">
        <v>508</v>
      </c>
      <c t="n" r="B17" s="6">
        <v>287</v>
      </c>
      <c t="n" r="C17" s="6">
        <v>7</v>
      </c>
    </row>
    <row r="18" spans="1:3">
      <c t="s" r="A18" s="3">
        <v>546</v>
      </c>
    </row>
    <row r="19" spans="1:3">
      <c t="s" r="A19" s="4">
        <v>98</v>
      </c>
      <c t="n" r="B19" s="6">
        <v>-713</v>
      </c>
      <c t="n" r="C19" s="6">
        <v>-673</v>
      </c>
    </row>
    <row r="20" spans="1:3">
      <c t="s" r="A20" s="4">
        <v>547</v>
      </c>
      <c t="n" r="B20" s="6">
        <v>0</v>
      </c>
      <c t="n" r="C20" s="6">
        <v>0</v>
      </c>
    </row>
    <row r="21" spans="1:3">
      <c t="s" r="A21" s="4">
        <v>548</v>
      </c>
      <c t="n" r="C21" s="6">
        <v>546</v>
      </c>
    </row>
    <row r="22" spans="1:3">
      <c t="s" r="A22" s="4">
        <v>549</v>
      </c>
      <c t="n" r="B22" s="6">
        <v>-147</v>
      </c>
    </row>
    <row r="23" spans="1:3">
      <c t="s" r="A23" s="4">
        <v>550</v>
      </c>
      <c t="n" r="B23" s="6">
        <v>0</v>
      </c>
      <c t="n" r="C23" s="6">
        <v>-546</v>
      </c>
    </row>
    <row r="24" spans="1:3">
      <c t="s" r="A24" s="4">
        <v>551</v>
      </c>
      <c t="n" r="B24" s="6">
        <v>-147</v>
      </c>
      <c t="n" r="C24" s="6">
        <v>0</v>
      </c>
    </row>
    <row r="25" spans="1:3">
      <c t="s" r="A25" s="4">
        <v>553</v>
      </c>
    </row>
    <row r="26" spans="1:3">
      <c t="s" r="A26" s="3">
        <v>543</v>
      </c>
    </row>
    <row r="27" spans="1:3">
      <c t="s" r="A27" s="4">
        <v>544</v>
      </c>
      <c t="n" r="B27" s="6">
        <v>0</v>
      </c>
      <c t="n" r="C27" s="6">
        <v>0</v>
      </c>
    </row>
    <row r="28" spans="1:3">
      <c t="s" r="A28" s="4">
        <v>545</v>
      </c>
      <c t="n" r="B28" s="6">
        <v>448</v>
      </c>
      <c t="n" r="C28" s="6">
        <v>424</v>
      </c>
    </row>
    <row r="29" spans="1:3">
      <c t="s" r="A29" s="4">
        <v>508</v>
      </c>
      <c t="n" r="B29" s="6">
        <v>0</v>
      </c>
      <c t="n" r="C29" s="6">
        <v>0</v>
      </c>
    </row>
    <row r="30" spans="1:3">
      <c t="s" r="A30" s="3">
        <v>546</v>
      </c>
    </row>
    <row r="31" spans="1:3">
      <c t="s" r="A31" s="4">
        <v>98</v>
      </c>
      <c t="n" r="B31" s="6">
        <v>0</v>
      </c>
      <c t="n" r="C31" s="6">
        <v>0</v>
      </c>
    </row>
    <row r="32" spans="1:3">
      <c t="s" r="A32" s="4">
        <v>547</v>
      </c>
      <c t="n" r="B32" s="6">
        <v>-645</v>
      </c>
      <c t="n" r="C32" s="6">
        <v>-749</v>
      </c>
    </row>
    <row r="33" spans="1:3">
      <c t="s" r="A33" s="4">
        <v>549</v>
      </c>
      <c t="n" r="B33" s="6">
        <v>-197</v>
      </c>
      <c t="n" r="C33" s="6">
        <v>-325</v>
      </c>
    </row>
    <row r="34" spans="1:3">
      <c t="s" r="A34" s="4">
        <v>550</v>
      </c>
      <c t="n" r="B34" s="6">
        <v>-448</v>
      </c>
      <c t="n" r="C34" s="6">
        <v>-424</v>
      </c>
    </row>
    <row r="35" spans="1:3">
      <c t="s" r="A35" s="4">
        <v>551</v>
      </c>
      <c t="n" r="B35" s="7">
        <v>-645</v>
      </c>
      <c t="n" r="C35" s="7">
        <v>-74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39"/>
    <col customWidth="1" max="3" min="3" width="35"/>
    <col customWidth="1" max="4" min="4" width="42"/>
  </cols>
  <sheetData>
    <row r="1" spans="1:4">
      <c t="s" r="A1" s="1">
        <v>554</v>
      </c>
      <c t="s" r="B1" s="2">
        <v>555</v>
      </c>
      <c t="s" r="C1" s="2">
        <v>556</v>
      </c>
      <c t="s" r="D1" s="2">
        <v>557</v>
      </c>
    </row>
    <row r="2" spans="1:4">
      <c t="s" r="A2" s="4">
        <v>558</v>
      </c>
    </row>
    <row r="3" spans="1:4">
      <c t="s" r="A3" s="3">
        <v>559</v>
      </c>
    </row>
    <row r="4" spans="1:4">
      <c t="s" r="A4" s="4">
        <v>560</v>
      </c>
      <c t="n" r="D4" s="6">
        <v>4</v>
      </c>
    </row>
    <row r="5" spans="1:4">
      <c t="s" r="A5" s="4">
        <v>561</v>
      </c>
      <c t="n" r="D5" s="15">
        <v>32</v>
      </c>
    </row>
    <row r="6" spans="1:4">
      <c t="s" r="A6" s="4">
        <v>562</v>
      </c>
      <c t="n" r="D6" s="12">
        <v>0.84</v>
      </c>
    </row>
    <row r="7" spans="1:4">
      <c t="s" r="A7" s="4">
        <v>563</v>
      </c>
      <c t="n" r="D7" s="12">
        <v>0.86</v>
      </c>
    </row>
    <row r="8" spans="1:4">
      <c t="s" r="A8" s="4">
        <v>564</v>
      </c>
    </row>
    <row r="9" spans="1:4">
      <c t="s" r="A9" s="3">
        <v>559</v>
      </c>
    </row>
    <row r="10" spans="1:4">
      <c t="s" r="A10" s="4">
        <v>561</v>
      </c>
      <c t="n" r="D10" s="16">
        <v>7.9</v>
      </c>
    </row>
    <row r="11" spans="1:4">
      <c t="s" r="A11" s="4">
        <v>565</v>
      </c>
    </row>
    <row r="12" spans="1:4">
      <c t="s" r="A12" s="3">
        <v>559</v>
      </c>
    </row>
    <row r="13" spans="1:4">
      <c t="s" r="A13" s="4">
        <v>561</v>
      </c>
      <c t="n" r="D13" s="16">
        <v>8.1</v>
      </c>
    </row>
    <row r="14" spans="1:4">
      <c t="s" r="A14" s="4">
        <v>566</v>
      </c>
    </row>
    <row r="15" spans="1:4">
      <c t="s" r="A15" s="3">
        <v>559</v>
      </c>
    </row>
    <row r="16" spans="1:4">
      <c t="s" r="A16" s="4">
        <v>560</v>
      </c>
      <c t="n" r="C16" s="6">
        <v>4</v>
      </c>
    </row>
    <row r="17" spans="1:4">
      <c t="s" r="A17" s="4">
        <v>561</v>
      </c>
      <c t="n" r="C17" s="16">
        <v>33.5</v>
      </c>
    </row>
    <row r="18" spans="1:4">
      <c t="s" r="A18" s="4">
        <v>567</v>
      </c>
      <c t="n" r="B18" s="6">
        <v>1</v>
      </c>
    </row>
    <row r="19" spans="1:4">
      <c t="s" r="A19" s="4">
        <v>562</v>
      </c>
      <c t="n" r="B19" s="17">
        <v>0.7804</v>
      </c>
    </row>
    <row r="20" spans="1:4">
      <c t="s" r="A20" s="4">
        <v>563</v>
      </c>
      <c t="n" r="B20" s="17">
        <v>0.780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8</v>
      </c>
      <c t="s" r="B1" s="2">
        <v>2</v>
      </c>
      <c t="s" r="C1" s="2">
        <v>93</v>
      </c>
    </row>
    <row r="2" spans="1:3">
      <c t="s" r="A2" s="3">
        <v>559</v>
      </c>
    </row>
    <row r="3" spans="1:3">
      <c t="s" r="A3" s="4">
        <v>569</v>
      </c>
      <c t="n" r="B3" s="7">
        <v>1144</v>
      </c>
      <c t="n" r="C3" s="7">
        <v>3705</v>
      </c>
    </row>
    <row r="4" spans="1:3">
      <c t="s" r="A4" s="4">
        <v>99</v>
      </c>
    </row>
    <row r="5" spans="1:3">
      <c t="s" r="A5" s="3">
        <v>559</v>
      </c>
    </row>
    <row r="6" spans="1:3">
      <c t="s" r="A6" s="4">
        <v>569</v>
      </c>
      <c t="n" r="B6" s="6">
        <v>1011</v>
      </c>
      <c t="n" r="C6" s="6">
        <v>3705</v>
      </c>
    </row>
    <row r="7" spans="1:3">
      <c t="s" r="A7" s="4">
        <v>570</v>
      </c>
    </row>
    <row r="8" spans="1:3">
      <c t="s" r="A8" s="3">
        <v>559</v>
      </c>
    </row>
    <row r="9" spans="1:3">
      <c t="s" r="A9" s="4">
        <v>569</v>
      </c>
      <c t="n" r="B9" s="7">
        <v>133</v>
      </c>
      <c t="n" r="C9"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1</v>
      </c>
      <c t="s" r="B1" s="2">
        <v>29</v>
      </c>
      <c t="s" r="D1" s="2">
        <v>1</v>
      </c>
    </row>
    <row r="2" spans="1:5">
      <c t="s" r="B2" s="2">
        <v>2</v>
      </c>
      <c t="s" r="C2" s="2">
        <v>30</v>
      </c>
      <c t="s" r="D2" s="2">
        <v>2</v>
      </c>
      <c t="s" r="E2" s="2">
        <v>30</v>
      </c>
    </row>
    <row r="3" spans="1:5">
      <c t="s" r="A3" s="3">
        <v>572</v>
      </c>
    </row>
    <row r="4" spans="1:5">
      <c t="s" r="A4" s="4">
        <v>44</v>
      </c>
      <c t="n" r="B4" s="7">
        <v>-349</v>
      </c>
      <c t="n" r="C4" s="7">
        <v>-2341</v>
      </c>
      <c t="n" r="D4" s="7">
        <v>921</v>
      </c>
      <c t="n" r="E4" s="7">
        <v>-4072</v>
      </c>
    </row>
    <row r="5" spans="1:5">
      <c t="s" r="A5" s="4">
        <v>573</v>
      </c>
    </row>
    <row r="6" spans="1:5">
      <c t="s" r="A6" s="3">
        <v>572</v>
      </c>
    </row>
    <row r="7" spans="1:5">
      <c t="s" r="A7" s="4">
        <v>44</v>
      </c>
      <c t="n" r="B7" s="7">
        <v>-349</v>
      </c>
      <c t="n" r="C7" s="7">
        <v>-2341</v>
      </c>
      <c t="n" r="D7" s="7">
        <v>921</v>
      </c>
      <c t="n" r="E7" s="7">
        <v>-407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17"/>
    <col customWidth="1" max="5" min="5" width="21"/>
    <col customWidth="1" max="6" min="6" width="17"/>
  </cols>
  <sheetData>
    <row r="1" spans="1:6">
      <c t="s" r="A1" s="1">
        <v>574</v>
      </c>
      <c t="s" r="B1" s="2">
        <v>575</v>
      </c>
      <c t="s" r="C1" s="2">
        <v>576</v>
      </c>
      <c t="s" r="D1" s="2">
        <v>577</v>
      </c>
      <c t="s" r="E1" s="2">
        <v>401</v>
      </c>
      <c t="s" r="F1" s="2">
        <v>578</v>
      </c>
    </row>
    <row r="2" spans="1:6">
      <c t="s" r="A2" s="3">
        <v>559</v>
      </c>
    </row>
    <row r="3" spans="1:6">
      <c t="s" r="A3" s="4">
        <v>579</v>
      </c>
      <c t="n" r="B3" s="7">
        <v>1144</v>
      </c>
      <c t="n" r="E3" s="7">
        <v>3705</v>
      </c>
    </row>
    <row r="4" spans="1:6">
      <c t="s" r="A4" s="4">
        <v>580</v>
      </c>
    </row>
    <row r="5" spans="1:6">
      <c t="s" r="A5" s="3">
        <v>559</v>
      </c>
    </row>
    <row r="6" spans="1:6">
      <c t="s" r="A6" s="4">
        <v>581</v>
      </c>
      <c t="n" r="C6" s="15">
        <v>8300000</v>
      </c>
    </row>
    <row r="7" spans="1:6">
      <c t="s" r="A7" s="4">
        <v>582</v>
      </c>
      <c t="n" r="B7" s="17">
        <v>0.7804</v>
      </c>
      <c t="n" r="C7" s="17">
        <v>0.7804</v>
      </c>
    </row>
    <row r="8" spans="1:6">
      <c t="s" r="A8" s="4">
        <v>583</v>
      </c>
      <c t="n" r="B8" s="17">
        <v>0.7634</v>
      </c>
      <c t="n" r="C8" s="17">
        <v>0.7634</v>
      </c>
    </row>
    <row r="9" spans="1:6">
      <c t="s" r="A9" s="4">
        <v>579</v>
      </c>
      <c t="n" r="B9" s="7">
        <v>141</v>
      </c>
    </row>
    <row r="10" spans="1:6">
      <c t="s" r="A10" s="4">
        <v>558</v>
      </c>
    </row>
    <row r="11" spans="1:6">
      <c t="s" r="A11" s="3">
        <v>559</v>
      </c>
    </row>
    <row r="12" spans="1:6">
      <c t="s" r="A12" s="4">
        <v>581</v>
      </c>
      <c t="n" r="F12" s="15">
        <v>32000000</v>
      </c>
    </row>
    <row r="13" spans="1:6">
      <c t="s" r="A13" s="4">
        <v>584</v>
      </c>
    </row>
    <row r="14" spans="1:6">
      <c t="s" r="A14" s="3">
        <v>559</v>
      </c>
    </row>
    <row r="15" spans="1:6">
      <c t="s" r="A15" s="4">
        <v>579</v>
      </c>
      <c t="n" r="B15" s="7">
        <v>594</v>
      </c>
      <c t="n" r="E15" s="6">
        <v>3705</v>
      </c>
    </row>
    <row r="16" spans="1:6">
      <c t="s" r="A16" s="4">
        <v>585</v>
      </c>
    </row>
    <row r="17" spans="1:6">
      <c t="s" r="A17" s="3">
        <v>559</v>
      </c>
    </row>
    <row r="18" spans="1:6">
      <c t="s" r="A18" s="4">
        <v>581</v>
      </c>
      <c t="n" r="C18" s="15">
        <v>7907580</v>
      </c>
    </row>
    <row r="19" spans="1:6">
      <c t="s" r="A19" s="4">
        <v>586</v>
      </c>
      <c t="n" r="B19" s="12">
        <v>0.84</v>
      </c>
      <c t="n" r="C19" s="12">
        <v>0.84</v>
      </c>
    </row>
    <row r="20" spans="1:6">
      <c t="s" r="A20" s="4">
        <v>587</v>
      </c>
      <c t="n" r="B20" s="6">
        <v>0</v>
      </c>
      <c t="n" r="C20" s="6">
        <v>0</v>
      </c>
    </row>
    <row r="21" spans="1:6">
      <c t="s" r="A21" s="4">
        <v>579</v>
      </c>
      <c t="n" r="B21" s="7">
        <v>0</v>
      </c>
      <c t="n" r="E21" s="6">
        <v>921</v>
      </c>
    </row>
    <row r="22" spans="1:6">
      <c t="s" r="A22" s="4">
        <v>588</v>
      </c>
    </row>
    <row r="23" spans="1:6">
      <c t="s" r="A23" s="3">
        <v>559</v>
      </c>
    </row>
    <row r="24" spans="1:6">
      <c t="s" r="A24" s="4">
        <v>581</v>
      </c>
      <c t="n" r="C24" s="15">
        <v>7907580</v>
      </c>
    </row>
    <row r="25" spans="1:6">
      <c t="s" r="A25" s="4">
        <v>586</v>
      </c>
      <c t="n" r="B25" s="12">
        <v>0.86</v>
      </c>
      <c t="n" r="C25" s="12">
        <v>0.86</v>
      </c>
    </row>
    <row r="26" spans="1:6">
      <c t="s" r="A26" s="4">
        <v>587</v>
      </c>
      <c t="n" r="B26" s="6">
        <v>0</v>
      </c>
      <c t="n" r="C26" s="6">
        <v>0</v>
      </c>
    </row>
    <row r="27" spans="1:6">
      <c t="s" r="A27" s="4">
        <v>579</v>
      </c>
      <c t="n" r="B27" s="7">
        <v>0</v>
      </c>
      <c t="n" r="E27" s="6">
        <v>0</v>
      </c>
    </row>
    <row r="28" spans="1:6">
      <c t="s" r="A28" s="4">
        <v>589</v>
      </c>
    </row>
    <row r="29" spans="1:6">
      <c t="s" r="A29" s="3">
        <v>559</v>
      </c>
    </row>
    <row r="30" spans="1:6">
      <c t="s" r="A30" s="4">
        <v>581</v>
      </c>
      <c t="n" r="C30" s="15">
        <v>7939530</v>
      </c>
    </row>
    <row r="31" spans="1:6">
      <c t="s" r="A31" s="4">
        <v>586</v>
      </c>
      <c t="n" r="B31" s="12">
        <v>0.84</v>
      </c>
      <c t="n" r="C31" s="12">
        <v>0.84</v>
      </c>
    </row>
    <row r="32" spans="1:6">
      <c t="s" r="A32" s="4">
        <v>587</v>
      </c>
      <c t="n" r="B32" s="6">
        <v>0</v>
      </c>
      <c t="n" r="C32" s="6">
        <v>0</v>
      </c>
    </row>
    <row r="33" spans="1:6">
      <c t="s" r="A33" s="4">
        <v>579</v>
      </c>
      <c t="n" r="B33" s="7">
        <v>0</v>
      </c>
      <c t="n" r="E33" s="6">
        <v>921</v>
      </c>
    </row>
    <row r="34" spans="1:6">
      <c t="s" r="A34" s="4">
        <v>590</v>
      </c>
    </row>
    <row r="35" spans="1:6">
      <c t="s" r="A35" s="3">
        <v>559</v>
      </c>
    </row>
    <row r="36" spans="1:6">
      <c t="s" r="A36" s="4">
        <v>581</v>
      </c>
      <c t="n" r="C36" s="15">
        <v>7939530</v>
      </c>
    </row>
    <row r="37" spans="1:6">
      <c t="s" r="A37" s="4">
        <v>586</v>
      </c>
      <c t="n" r="B37" s="12">
        <v>0.86</v>
      </c>
      <c t="n" r="C37" s="12">
        <v>0.86</v>
      </c>
    </row>
    <row r="38" spans="1:6">
      <c t="s" r="A38" s="4">
        <v>587</v>
      </c>
      <c t="n" r="B38" s="6">
        <v>0</v>
      </c>
      <c t="n" r="C38" s="6">
        <v>0</v>
      </c>
    </row>
    <row r="39" spans="1:6">
      <c t="s" r="A39" s="4">
        <v>579</v>
      </c>
      <c t="n" r="B39" s="7">
        <v>0</v>
      </c>
      <c t="n" r="E39" s="6">
        <v>0</v>
      </c>
    </row>
    <row r="40" spans="1:6">
      <c t="s" r="A40" s="4">
        <v>591</v>
      </c>
    </row>
    <row r="41" spans="1:6">
      <c t="s" r="A41" s="3">
        <v>559</v>
      </c>
    </row>
    <row r="42" spans="1:6">
      <c t="s" r="A42" s="4">
        <v>581</v>
      </c>
      <c t="n" r="C42" s="15">
        <v>8053380</v>
      </c>
    </row>
    <row r="43" spans="1:6">
      <c t="s" r="A43" s="4">
        <v>586</v>
      </c>
      <c t="n" r="B43" s="12">
        <v>0.84</v>
      </c>
      <c t="n" r="C43" s="12">
        <v>0.84</v>
      </c>
    </row>
    <row r="44" spans="1:6">
      <c t="s" r="A44" s="4">
        <v>587</v>
      </c>
      <c t="n" r="B44" s="6">
        <v>0</v>
      </c>
      <c t="n" r="C44" s="6">
        <v>0</v>
      </c>
    </row>
    <row r="45" spans="1:6">
      <c t="s" r="A45" s="4">
        <v>579</v>
      </c>
      <c t="n" r="B45" s="7">
        <v>0</v>
      </c>
      <c t="n" r="E45" s="6">
        <v>931</v>
      </c>
    </row>
    <row r="46" spans="1:6">
      <c t="s" r="A46" s="4">
        <v>592</v>
      </c>
    </row>
    <row r="47" spans="1:6">
      <c t="s" r="A47" s="3">
        <v>559</v>
      </c>
    </row>
    <row r="48" spans="1:6">
      <c t="s" r="A48" s="4">
        <v>581</v>
      </c>
      <c t="n" r="C48" s="15">
        <v>8053380</v>
      </c>
    </row>
    <row r="49" spans="1:6">
      <c t="s" r="A49" s="4">
        <v>586</v>
      </c>
      <c t="n" r="B49" s="12">
        <v>0.86</v>
      </c>
      <c t="n" r="C49" s="12">
        <v>0.86</v>
      </c>
    </row>
    <row r="50" spans="1:6">
      <c t="s" r="A50" s="4">
        <v>587</v>
      </c>
      <c t="n" r="B50" s="6">
        <v>0</v>
      </c>
      <c t="n" r="C50" s="6">
        <v>0</v>
      </c>
    </row>
    <row r="51" spans="1:6">
      <c t="s" r="A51" s="4">
        <v>579</v>
      </c>
      <c t="n" r="B51" s="7">
        <v>0</v>
      </c>
      <c t="n" r="E51" s="6">
        <v>-3</v>
      </c>
    </row>
    <row r="52" spans="1:6">
      <c t="s" r="A52" s="4">
        <v>593</v>
      </c>
    </row>
    <row r="53" spans="1:6">
      <c t="s" r="A53" s="3">
        <v>559</v>
      </c>
    </row>
    <row r="54" spans="1:6">
      <c t="s" r="A54" s="4">
        <v>581</v>
      </c>
      <c t="n" r="C54" s="15">
        <v>8110800</v>
      </c>
    </row>
    <row r="55" spans="1:6">
      <c t="s" r="A55" s="4">
        <v>586</v>
      </c>
      <c t="n" r="B55" s="12">
        <v>0.84</v>
      </c>
      <c t="n" r="C55" s="12">
        <v>0.84</v>
      </c>
    </row>
    <row r="56" spans="1:6">
      <c t="s" r="A56" s="4">
        <v>587</v>
      </c>
      <c t="n" r="B56" s="17">
        <v>0.7609</v>
      </c>
      <c t="n" r="C56" s="17">
        <v>0.7609</v>
      </c>
    </row>
    <row r="57" spans="1:6">
      <c t="s" r="A57" s="4">
        <v>579</v>
      </c>
      <c t="n" r="B57" s="7">
        <v>594</v>
      </c>
      <c t="n" r="E57" s="6">
        <v>941</v>
      </c>
    </row>
    <row r="58" spans="1:6">
      <c t="s" r="A58" s="4">
        <v>594</v>
      </c>
    </row>
    <row r="59" spans="1:6">
      <c t="s" r="A59" s="3">
        <v>559</v>
      </c>
    </row>
    <row r="60" spans="1:6">
      <c t="s" r="A60" s="4">
        <v>581</v>
      </c>
      <c t="n" r="C60" s="15">
        <v>8110800</v>
      </c>
    </row>
    <row r="61" spans="1:6">
      <c t="s" r="A61" s="4">
        <v>586</v>
      </c>
      <c t="n" r="B61" s="12">
        <v>0.86</v>
      </c>
      <c t="n" r="C61" s="12">
        <v>0.86</v>
      </c>
    </row>
    <row r="62" spans="1:6">
      <c t="s" r="A62" s="4">
        <v>587</v>
      </c>
      <c t="n" r="B62" s="17">
        <v>0.7609</v>
      </c>
      <c t="n" r="C62" s="17">
        <v>0.7609</v>
      </c>
    </row>
    <row r="63" spans="1:6">
      <c t="s" r="A63" s="4">
        <v>579</v>
      </c>
      <c t="n" r="B63" s="7">
        <v>0</v>
      </c>
      <c t="n" r="E63" s="7">
        <v>-6</v>
      </c>
    </row>
    <row r="64" spans="1:6">
      <c t="s" r="A64" s="4">
        <v>595</v>
      </c>
    </row>
    <row r="65" spans="1:6">
      <c t="s" r="A65" s="3">
        <v>559</v>
      </c>
    </row>
    <row r="66" spans="1:6">
      <c t="s" r="A66" s="4">
        <v>581</v>
      </c>
      <c t="n" r="C66" s="15">
        <v>8400000</v>
      </c>
    </row>
    <row r="67" spans="1:6">
      <c t="s" r="A67" s="4">
        <v>582</v>
      </c>
      <c t="n" r="B67" s="17">
        <v>0.7805</v>
      </c>
      <c t="n" r="C67" s="17">
        <v>0.7805</v>
      </c>
    </row>
    <row r="68" spans="1:6">
      <c t="s" r="A68" s="4">
        <v>583</v>
      </c>
      <c t="n" r="B68" s="17">
        <v>0.7639</v>
      </c>
      <c t="n" r="C68" s="17">
        <v>0.7639</v>
      </c>
    </row>
    <row r="69" spans="1:6">
      <c t="s" r="A69" s="4">
        <v>579</v>
      </c>
      <c t="n" r="B69" s="7">
        <v>139</v>
      </c>
    </row>
    <row r="70" spans="1:6">
      <c t="s" r="A70" s="4">
        <v>596</v>
      </c>
    </row>
    <row r="71" spans="1:6">
      <c t="s" r="A71" s="3">
        <v>559</v>
      </c>
    </row>
    <row r="72" spans="1:6">
      <c t="s" r="A72" s="4">
        <v>581</v>
      </c>
      <c t="n" r="C72" s="15">
        <v>8400000</v>
      </c>
    </row>
    <row r="73" spans="1:6">
      <c t="s" r="A73" s="4">
        <v>582</v>
      </c>
      <c t="n" r="B73" s="17">
        <v>0.7806999999999999</v>
      </c>
      <c t="n" r="C73" s="17">
        <v>0.7806999999999999</v>
      </c>
    </row>
    <row r="74" spans="1:6">
      <c t="s" r="A74" s="4">
        <v>583</v>
      </c>
      <c t="n" r="B74" s="17">
        <v>0.7644</v>
      </c>
      <c t="n" r="C74" s="17">
        <v>0.7644</v>
      </c>
    </row>
    <row r="75" spans="1:6">
      <c t="s" r="A75" s="4">
        <v>579</v>
      </c>
      <c t="n" r="B75" s="7">
        <v>137</v>
      </c>
    </row>
    <row r="76" spans="1:6">
      <c t="s" r="A76" s="4">
        <v>597</v>
      </c>
    </row>
    <row r="77" spans="1:6">
      <c t="s" r="A77" s="3">
        <v>559</v>
      </c>
    </row>
    <row r="78" spans="1:6">
      <c t="s" r="A78" s="4">
        <v>581</v>
      </c>
      <c t="n" r="C78" s="15">
        <v>8400000</v>
      </c>
    </row>
    <row r="79" spans="1:6">
      <c t="s" r="A79" s="4">
        <v>582</v>
      </c>
      <c t="n" r="B79" s="17">
        <v>0.7809</v>
      </c>
      <c t="n" r="C79" s="17">
        <v>0.7809</v>
      </c>
    </row>
    <row r="80" spans="1:6">
      <c t="s" r="A80" s="4">
        <v>583</v>
      </c>
      <c t="n" r="B80" s="17">
        <v>0.765</v>
      </c>
      <c t="n" r="C80" s="17">
        <v>0.765</v>
      </c>
    </row>
    <row r="81" spans="1:6">
      <c t="s" r="A81" s="4">
        <v>579</v>
      </c>
      <c t="n" r="B81" s="7">
        <v>133</v>
      </c>
    </row>
    <row r="82" spans="1:6">
      <c t="s" r="A82" s="4">
        <v>566</v>
      </c>
    </row>
    <row r="83" spans="1:6">
      <c t="s" r="A83" s="3">
        <v>559</v>
      </c>
    </row>
    <row r="84" spans="1:6">
      <c t="s" r="A84" s="4">
        <v>581</v>
      </c>
      <c t="n" r="D84" s="15">
        <v>33500000</v>
      </c>
    </row>
    <row r="85" spans="1:6">
      <c t="s" r="A85" s="4">
        <v>598</v>
      </c>
    </row>
    <row r="86" spans="1:6">
      <c t="s" r="A86" s="3">
        <v>559</v>
      </c>
    </row>
    <row r="87" spans="1:6">
      <c t="s" r="A87" s="4">
        <v>579</v>
      </c>
      <c t="n" r="B87" s="7">
        <v>550</v>
      </c>
    </row>
    <row r="88" spans="1:6">
      <c t="s" r="A88" s="4">
        <v>599</v>
      </c>
    </row>
    <row r="89" spans="1:6">
      <c t="s" r="A89" s="3">
        <v>559</v>
      </c>
    </row>
    <row r="90" spans="1:6">
      <c t="s" r="A90" s="4">
        <v>581</v>
      </c>
      <c t="n" r="F90" s="15">
        <v>79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72"/>
    <col customWidth="1" max="2" min="2" width="10"/>
    <col customWidth="1" max="3" min="3" width="46"/>
    <col customWidth="1" max="4" min="4" width="14"/>
    <col customWidth="1" max="5" min="5" width="28"/>
    <col customWidth="1" max="6" min="6" width="29"/>
    <col customWidth="1" max="7" min="7" width="34"/>
    <col customWidth="1" max="8" min="8" width="16"/>
    <col customWidth="1" max="9" min="9" width="49"/>
    <col customWidth="1" max="10" min="10" width="50"/>
    <col customWidth="1" max="11" min="11" width="55"/>
  </cols>
  <sheetData>
    <row r="1" spans="1:11">
      <c t="s" r="A1" s="1">
        <v>126</v>
      </c>
      <c t="s" r="B1" s="2">
        <v>127</v>
      </c>
      <c t="s" r="C1" s="2">
        <v>119</v>
      </c>
      <c t="s" r="D1" s="2">
        <v>26</v>
      </c>
      <c t="s" r="E1" s="2">
        <v>128</v>
      </c>
      <c t="s" r="F1" s="2">
        <v>129</v>
      </c>
      <c t="s" r="G1" s="2">
        <v>130</v>
      </c>
      <c t="s" r="H1" s="2">
        <v>27</v>
      </c>
      <c t="s" r="I1" s="2">
        <v>131</v>
      </c>
      <c t="s" r="J1" s="2">
        <v>132</v>
      </c>
      <c t="s" r="K1" s="2">
        <v>133</v>
      </c>
    </row>
    <row r="2" spans="1:11">
      <c t="s" r="A2" s="4">
        <v>134</v>
      </c>
      <c t="n" r="D2" s="6">
        <v>220000</v>
      </c>
      <c t="n" r="E2" s="6">
        <v>10213545</v>
      </c>
      <c t="n" r="F2" s="6">
        <v>220000</v>
      </c>
      <c t="n" r="G2" s="6">
        <v>10463545</v>
      </c>
      <c t="n" r="H2" s="6">
        <v>427083</v>
      </c>
    </row>
    <row r="3" spans="1:11">
      <c t="s" r="A3" s="4">
        <v>135</v>
      </c>
      <c t="n" r="C3" s="7">
        <v>-18</v>
      </c>
      <c t="n" r="E3" s="7">
        <v>127865</v>
      </c>
      <c t="n" r="F3" s="7">
        <v>550</v>
      </c>
      <c t="n" r="G3" s="7">
        <v>-90214</v>
      </c>
      <c t="n" r="H3" s="7">
        <v>12</v>
      </c>
    </row>
    <row r="4" spans="1:11">
      <c t="s" r="A4" s="3">
        <v>136</v>
      </c>
    </row>
    <row r="5" spans="1:11">
      <c t="s" r="A5" s="4">
        <v>48</v>
      </c>
      <c t="n" r="B5" s="7">
        <v>11018</v>
      </c>
      <c t="n" r="E5" s="6">
        <v>5280</v>
      </c>
      <c t="n" r="F5" s="6">
        <v>96</v>
      </c>
      <c t="n" r="G5" s="6">
        <v>5421</v>
      </c>
      <c t="n" r="H5" s="6">
        <v>221</v>
      </c>
    </row>
    <row r="6" spans="1:11">
      <c t="s" r="A6" s="4">
        <v>137</v>
      </c>
      <c t="n" r="E6" s="6">
        <v>794</v>
      </c>
      <c t="n" r="F6" s="7">
        <v>1546</v>
      </c>
    </row>
    <row r="7" spans="1:11">
      <c t="s" r="A7" s="4">
        <v>138</v>
      </c>
      <c t="n" r="B7" s="6">
        <v>-35000</v>
      </c>
      <c t="n" r="F7" s="6">
        <v>-35000</v>
      </c>
    </row>
    <row r="8" spans="1:11">
      <c t="s" r="A8" s="4">
        <v>139</v>
      </c>
      <c t="n" r="F8" s="7">
        <v>-245</v>
      </c>
    </row>
    <row r="9" spans="1:11">
      <c t="s" r="A9" s="4">
        <v>83</v>
      </c>
      <c t="n" r="E9" s="7">
        <v>-8490</v>
      </c>
      <c t="n" r="F9" s="7">
        <v>-154</v>
      </c>
      <c t="n" r="G9" s="7">
        <v>-8698</v>
      </c>
      <c t="n" r="H9" s="7">
        <v>-353</v>
      </c>
    </row>
    <row r="10" spans="1:11">
      <c t="s" r="A10" s="4">
        <v>140</v>
      </c>
      <c t="n" r="B10" s="7">
        <v>197</v>
      </c>
      <c t="n" r="C10" s="6">
        <v>197</v>
      </c>
    </row>
    <row r="11" spans="1:11">
      <c t="s" r="A11" s="4">
        <v>141</v>
      </c>
      <c t="n" r="D11" s="6">
        <v>185000</v>
      </c>
      <c t="n" r="E11" s="6">
        <v>10213545</v>
      </c>
      <c t="n" r="F11" s="6">
        <v>185000</v>
      </c>
      <c t="n" r="G11" s="6">
        <v>10463545</v>
      </c>
      <c t="n" r="H11" s="6">
        <v>427083</v>
      </c>
    </row>
    <row r="12" spans="1:11">
      <c t="s" r="A12" s="4">
        <v>142</v>
      </c>
      <c t="n" r="B12" s="6">
        <v>33810</v>
      </c>
      <c t="n" r="C12" s="6">
        <v>179</v>
      </c>
      <c t="n" r="E12" s="7">
        <v>125449</v>
      </c>
      <c t="n" r="F12" s="7">
        <v>1793</v>
      </c>
      <c t="n" r="G12" s="7">
        <v>-93491</v>
      </c>
      <c t="n" r="H12" s="7">
        <v>-120</v>
      </c>
    </row>
    <row r="13" spans="1:11">
      <c t="s" r="A13" s="4">
        <v>143</v>
      </c>
      <c t="n" r="D13" s="6">
        <v>185000</v>
      </c>
      <c t="n" r="E13" s="6">
        <v>11947127</v>
      </c>
      <c t="n" r="F13" s="6">
        <v>185000</v>
      </c>
      <c t="n" r="G13" s="6">
        <v>10463545</v>
      </c>
      <c t="n" r="H13" s="6">
        <v>461136</v>
      </c>
    </row>
    <row r="14" spans="1:11">
      <c t="s" r="A14" s="4">
        <v>144</v>
      </c>
      <c t="n" r="B14" s="6">
        <v>49760</v>
      </c>
      <c t="n" r="C14" s="6">
        <v>-138</v>
      </c>
      <c t="n" r="E14" s="7">
        <v>141374</v>
      </c>
      <c t="n" r="F14" s="7">
        <v>1749</v>
      </c>
      <c t="n" r="G14" s="7">
        <v>-93445</v>
      </c>
      <c t="n" r="H14" s="7">
        <v>220</v>
      </c>
    </row>
    <row r="15" spans="1:11">
      <c t="s" r="A15" s="3">
        <v>136</v>
      </c>
    </row>
    <row r="16" spans="1:11">
      <c t="s" r="A16" s="4">
        <v>145</v>
      </c>
      <c t="n" r="E16" s="6">
        <v>-2138959</v>
      </c>
      <c t="n" r="G16" s="6">
        <v>-2092709</v>
      </c>
      <c t="n" r="I16" s="6">
        <v>-46250</v>
      </c>
      <c t="n" r="J16" s="6">
        <v>-46250</v>
      </c>
      <c t="n" r="K16" s="6">
        <v>-2092709</v>
      </c>
    </row>
    <row r="17" spans="1:11">
      <c t="s" r="A17" s="4">
        <v>146</v>
      </c>
      <c t="n" r="E17" s="7">
        <v>-18300</v>
      </c>
      <c t="n" r="F17" s="6">
        <v>-871</v>
      </c>
      <c t="n" r="G17" s="7">
        <v>19171</v>
      </c>
    </row>
    <row r="18" spans="1:11">
      <c t="s" r="A18" s="4">
        <v>147</v>
      </c>
      <c t="n" r="E18" s="6">
        <v>95910</v>
      </c>
    </row>
    <row r="19" spans="1:11">
      <c t="s" r="A19" s="4">
        <v>148</v>
      </c>
      <c t="n" r="E19" s="7">
        <v>-77</v>
      </c>
    </row>
    <row r="20" spans="1:11">
      <c t="s" r="A20" s="4">
        <v>48</v>
      </c>
      <c t="n" r="B20" s="7">
        <v>20216</v>
      </c>
      <c t="n" r="E20" s="6">
        <v>12220</v>
      </c>
      <c t="n" r="F20" s="6">
        <v>125</v>
      </c>
      <c t="n" r="G20" s="6">
        <v>7468</v>
      </c>
      <c t="n" r="H20" s="6">
        <v>403</v>
      </c>
    </row>
    <row r="21" spans="1:11">
      <c t="s" r="A21" s="4">
        <v>137</v>
      </c>
      <c t="n" r="E21" s="6">
        <v>1805</v>
      </c>
      <c t="n" r="F21" s="6">
        <v>782</v>
      </c>
    </row>
    <row r="22" spans="1:11">
      <c t="s" r="A22" s="4">
        <v>138</v>
      </c>
      <c t="n" r="B22" s="6">
        <v>0</v>
      </c>
    </row>
    <row r="23" spans="1:11">
      <c t="s" r="A23" s="4">
        <v>83</v>
      </c>
      <c t="n" r="E23" s="7">
        <v>-12778</v>
      </c>
      <c t="n" r="F23" s="7">
        <v>-146</v>
      </c>
      <c t="n" r="G23" s="7">
        <v>-8581</v>
      </c>
      <c t="n" r="H23" s="7">
        <v>-438</v>
      </c>
    </row>
    <row r="24" spans="1:11">
      <c t="s" r="A24" s="4">
        <v>140</v>
      </c>
      <c t="n" r="B24" s="7">
        <v>675</v>
      </c>
      <c t="n" r="C24" s="6">
        <v>675</v>
      </c>
    </row>
    <row r="25" spans="1:11">
      <c t="s" r="A25" s="4">
        <v>149</v>
      </c>
      <c t="n" r="D25" s="6">
        <v>138750</v>
      </c>
      <c t="n" r="E25" s="6">
        <v>14181996</v>
      </c>
      <c t="n" r="F25" s="6">
        <v>138750</v>
      </c>
      <c t="n" r="G25" s="6">
        <v>8370836</v>
      </c>
      <c t="n" r="H25" s="6">
        <v>461136</v>
      </c>
    </row>
    <row r="26" spans="1:11">
      <c t="s" r="A26" s="4">
        <v>150</v>
      </c>
      <c t="n" r="B26" s="7">
        <v>51218</v>
      </c>
      <c t="n" r="C26" s="7">
        <v>537</v>
      </c>
      <c t="n" r="E26" s="7">
        <v>124244</v>
      </c>
      <c t="n" r="F26" s="7">
        <v>1639</v>
      </c>
      <c t="n" r="G26" s="7">
        <v>-75387</v>
      </c>
      <c t="n" r="H26" s="7">
        <v>18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0</v>
      </c>
      <c t="s" r="B1" s="2">
        <v>2</v>
      </c>
      <c t="s" r="C1" s="2">
        <v>93</v>
      </c>
    </row>
    <row r="2" spans="1:3">
      <c t="s" r="A2" s="3">
        <v>601</v>
      </c>
    </row>
    <row r="3" spans="1:3">
      <c t="s" r="A3" s="4">
        <v>602</v>
      </c>
      <c t="n" r="B3" s="7">
        <v>1144</v>
      </c>
      <c t="n" r="C3" s="7">
        <v>3705</v>
      </c>
    </row>
    <row r="4" spans="1:3">
      <c t="s" r="A4" s="4">
        <v>603</v>
      </c>
      <c t="n" r="B4" s="6">
        <v>0</v>
      </c>
      <c t="n" r="C4" s="6">
        <v>0</v>
      </c>
    </row>
    <row r="5" spans="1:3">
      <c t="s" r="A5" s="4">
        <v>604</v>
      </c>
      <c t="n" r="B5" s="6">
        <v>1144</v>
      </c>
      <c t="n" r="C5" s="6">
        <v>3705</v>
      </c>
    </row>
    <row r="6" spans="1:3">
      <c t="s" r="A6" s="4">
        <v>94</v>
      </c>
    </row>
    <row r="7" spans="1:3">
      <c t="s" r="A7" s="3">
        <v>605</v>
      </c>
    </row>
    <row r="8" spans="1:3">
      <c t="s" r="A8" s="4">
        <v>602</v>
      </c>
      <c t="n" r="B8" s="6">
        <v>1011</v>
      </c>
      <c t="n" r="C8" s="6">
        <v>3714</v>
      </c>
    </row>
    <row r="9" spans="1:3">
      <c t="s" r="A9" s="4">
        <v>603</v>
      </c>
      <c t="n" r="B9" s="6">
        <v>0</v>
      </c>
      <c t="n" r="C9" s="6">
        <v>-9</v>
      </c>
    </row>
    <row r="10" spans="1:3">
      <c t="s" r="A10" s="4">
        <v>604</v>
      </c>
      <c t="n" r="B10" s="6">
        <v>1011</v>
      </c>
      <c t="n" r="C10" s="6">
        <v>3705</v>
      </c>
    </row>
    <row r="11" spans="1:3">
      <c t="s" r="A11" s="4">
        <v>570</v>
      </c>
    </row>
    <row r="12" spans="1:3">
      <c t="s" r="A12" s="3">
        <v>605</v>
      </c>
    </row>
    <row r="13" spans="1:3">
      <c t="s" r="A13" s="4">
        <v>602</v>
      </c>
      <c t="n" r="B13" s="6">
        <v>133</v>
      </c>
      <c t="n" r="C13" s="6">
        <v>0</v>
      </c>
    </row>
    <row r="14" spans="1:3">
      <c t="s" r="A14" s="4">
        <v>603</v>
      </c>
      <c t="n" r="B14" s="6">
        <v>0</v>
      </c>
      <c t="n" r="C14" s="6">
        <v>0</v>
      </c>
    </row>
    <row r="15" spans="1:3">
      <c t="s" r="A15" s="4">
        <v>604</v>
      </c>
      <c t="n" r="B15" s="6">
        <v>133</v>
      </c>
      <c t="n" r="C15" s="6">
        <v>0</v>
      </c>
    </row>
    <row r="16" spans="1:3">
      <c t="s" r="A16" s="3">
        <v>601</v>
      </c>
    </row>
    <row r="17" spans="1:3">
      <c t="s" r="A17" s="4">
        <v>604</v>
      </c>
      <c t="n" r="B17" s="6">
        <v>133</v>
      </c>
      <c t="n" r="C17" s="6">
        <v>0</v>
      </c>
    </row>
    <row r="18" spans="1:3">
      <c t="s" r="A18" s="4">
        <v>106</v>
      </c>
    </row>
    <row r="19" spans="1:3">
      <c t="s" r="A19" s="3">
        <v>606</v>
      </c>
    </row>
    <row r="20" spans="1:3">
      <c t="s" r="A20" s="4">
        <v>602</v>
      </c>
      <c t="n" r="B20" s="6">
        <v>0</v>
      </c>
      <c t="n" r="C20" s="6">
        <v>-9</v>
      </c>
    </row>
    <row r="21" spans="1:3">
      <c t="s" r="A21" s="4">
        <v>603</v>
      </c>
      <c t="n" r="B21" s="6">
        <v>0</v>
      </c>
      <c t="n" r="C21" s="6">
        <v>9</v>
      </c>
    </row>
    <row r="22" spans="1:3">
      <c t="s" r="A22" s="4">
        <v>604</v>
      </c>
      <c t="n" r="B22" s="6">
        <v>0</v>
      </c>
      <c t="n" r="C22" s="6">
        <v>0</v>
      </c>
    </row>
    <row r="23" spans="1:3">
      <c t="s" r="A23" s="4">
        <v>607</v>
      </c>
    </row>
    <row r="24" spans="1:3">
      <c t="s" r="A24" s="3">
        <v>606</v>
      </c>
    </row>
    <row r="25" spans="1:3">
      <c t="s" r="A25" s="4">
        <v>602</v>
      </c>
      <c t="n" r="B25" s="6">
        <v>0</v>
      </c>
      <c t="n" r="C25" s="6">
        <v>0</v>
      </c>
    </row>
    <row r="26" spans="1:3">
      <c t="s" r="A26" s="4">
        <v>603</v>
      </c>
      <c t="n" r="B26" s="6">
        <v>0</v>
      </c>
      <c t="n" r="C26" s="6">
        <v>0</v>
      </c>
    </row>
    <row r="27" spans="1:3">
      <c t="s" r="A27" s="4">
        <v>604</v>
      </c>
      <c t="n" r="B27" s="7">
        <v>0</v>
      </c>
      <c t="n" r="C27"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6"/>
    <col customWidth="1" max="2" min="2" width="24"/>
    <col customWidth="1" max="3" min="3" width="20"/>
    <col customWidth="1" max="4" min="4" width="24"/>
    <col customWidth="1" max="5" min="5" width="48"/>
    <col customWidth="1" max="6" min="6" width="20"/>
  </cols>
  <sheetData>
    <row r="1" spans="1:6">
      <c t="s" r="A1" s="1">
        <v>608</v>
      </c>
      <c t="s" r="B1" s="2">
        <v>29</v>
      </c>
      <c t="s" r="E1" s="2">
        <v>1</v>
      </c>
    </row>
    <row r="2" spans="1:6">
      <c t="s" r="B2" s="2">
        <v>280</v>
      </c>
      <c t="s" r="C2" s="2">
        <v>609</v>
      </c>
      <c t="s" r="D2" s="2">
        <v>610</v>
      </c>
      <c t="s" r="E2" s="2">
        <v>611</v>
      </c>
      <c t="s" r="F2" s="2">
        <v>612</v>
      </c>
    </row>
    <row r="3" spans="1:6">
      <c t="s" r="A3" s="3">
        <v>311</v>
      </c>
    </row>
    <row r="4" spans="1:6">
      <c t="s" r="A4" s="4">
        <v>613</v>
      </c>
      <c t="n" r="B4" s="8">
        <v>1.29</v>
      </c>
      <c t="n" r="D4" s="8">
        <v>1.17</v>
      </c>
      <c t="n" r="E4" s="8">
        <v>1.15</v>
      </c>
    </row>
    <row r="5" spans="1:6">
      <c t="s" r="A5" s="4">
        <v>614</v>
      </c>
      <c t="n" r="E5" s="9">
        <v>0.2875</v>
      </c>
    </row>
    <row r="6" spans="1:6">
      <c t="s" r="A6" s="4">
        <v>320</v>
      </c>
    </row>
    <row r="7" spans="1:6">
      <c t="s" r="A7" s="3">
        <v>311</v>
      </c>
    </row>
    <row r="8" spans="1:6">
      <c t="s" r="A8" s="4">
        <v>145</v>
      </c>
      <c t="n" r="E8" s="6">
        <v>-2138959</v>
      </c>
    </row>
    <row r="9" spans="1:6">
      <c t="s" r="A9" s="4">
        <v>324</v>
      </c>
    </row>
    <row r="10" spans="1:6">
      <c t="s" r="A10" s="3">
        <v>311</v>
      </c>
    </row>
    <row r="11" spans="1:6">
      <c t="s" r="A11" s="4">
        <v>145</v>
      </c>
      <c t="n" r="E11" s="6">
        <v>-2092709</v>
      </c>
    </row>
    <row r="12" spans="1:6">
      <c t="s" r="A12" s="4">
        <v>615</v>
      </c>
    </row>
    <row r="13" spans="1:6">
      <c t="s" r="A13" s="3">
        <v>311</v>
      </c>
    </row>
    <row r="14" spans="1:6">
      <c t="s" r="A14" s="4">
        <v>616</v>
      </c>
      <c t="n" r="E14" s="6">
        <v>4</v>
      </c>
    </row>
    <row r="15" spans="1:6">
      <c t="s" r="A15" s="4">
        <v>617</v>
      </c>
      <c t="s" r="E15" s="4">
        <v>618</v>
      </c>
    </row>
    <row r="16" spans="1:6">
      <c t="s" r="A16" s="4">
        <v>619</v>
      </c>
      <c t="n" r="E16" s="6">
        <v>1</v>
      </c>
    </row>
    <row r="17" spans="1:6">
      <c t="s" r="A17" s="4">
        <v>620</v>
      </c>
      <c t="n" r="E17" s="6">
        <v>46250</v>
      </c>
      <c t="n" r="F17" s="6">
        <v>0</v>
      </c>
    </row>
    <row r="18" spans="1:6">
      <c t="s" r="A18" s="4">
        <v>621</v>
      </c>
      <c t="n" r="E18" s="6">
        <v>1</v>
      </c>
    </row>
    <row r="19" spans="1:6">
      <c t="s" r="A19" s="4">
        <v>622</v>
      </c>
      <c t="n" r="E19" s="6">
        <v>4</v>
      </c>
    </row>
    <row r="20" spans="1:6">
      <c t="s" r="A20" s="4">
        <v>623</v>
      </c>
    </row>
    <row r="21" spans="1:6">
      <c t="s" r="A21" s="3">
        <v>311</v>
      </c>
    </row>
    <row r="22" spans="1:6">
      <c t="s" r="A22" s="4">
        <v>145</v>
      </c>
      <c t="n" r="E22" s="6">
        <v>-46250</v>
      </c>
    </row>
    <row r="23" spans="1:6">
      <c t="s" r="A23" s="4">
        <v>624</v>
      </c>
    </row>
    <row r="24" spans="1:6">
      <c t="s" r="A24" s="3">
        <v>311</v>
      </c>
    </row>
    <row r="25" spans="1:6">
      <c t="s" r="A25" s="4">
        <v>145</v>
      </c>
      <c t="n" r="E25" s="6">
        <v>-46250</v>
      </c>
    </row>
    <row r="26" spans="1:6">
      <c t="s" r="A26" s="4">
        <v>625</v>
      </c>
    </row>
    <row r="27" spans="1:6">
      <c t="s" r="A27" s="3">
        <v>311</v>
      </c>
    </row>
    <row r="28" spans="1:6">
      <c t="s" r="A28" s="4">
        <v>621</v>
      </c>
      <c t="n" r="E28" s="6">
        <v>1</v>
      </c>
    </row>
    <row r="29" spans="1:6">
      <c t="s" r="A29" s="4">
        <v>622</v>
      </c>
      <c t="n" r="E29" s="6">
        <v>4</v>
      </c>
    </row>
    <row r="30" spans="1:6">
      <c t="s" r="A30" s="4">
        <v>145</v>
      </c>
      <c t="n" r="E30" s="6">
        <v>-2092709</v>
      </c>
    </row>
    <row r="31" spans="1:6">
      <c t="s" r="A31" s="4">
        <v>626</v>
      </c>
      <c t="s" r="E31" s="4">
        <v>627</v>
      </c>
    </row>
    <row r="32" spans="1:6">
      <c t="s" r="A32" s="4">
        <v>628</v>
      </c>
      <c t="s" r="E32" s="4">
        <v>629</v>
      </c>
    </row>
    <row r="33" spans="1:6">
      <c t="s" r="A33" s="4">
        <v>630</v>
      </c>
    </row>
    <row r="34" spans="1:6">
      <c t="s" r="A34" s="3">
        <v>311</v>
      </c>
    </row>
    <row r="35" spans="1:6">
      <c t="s" r="A35" s="4">
        <v>619</v>
      </c>
      <c t="n" r="E35" s="14">
        <v>1.5</v>
      </c>
    </row>
    <row r="36" spans="1:6">
      <c t="s" r="A36" s="4">
        <v>631</v>
      </c>
    </row>
    <row r="37" spans="1:6">
      <c t="s" r="A37" s="3">
        <v>311</v>
      </c>
    </row>
    <row r="38" spans="1:6">
      <c t="s" r="A38" s="4">
        <v>619</v>
      </c>
      <c t="n" r="E38" s="12">
        <v>1.75</v>
      </c>
    </row>
    <row r="39" spans="1:6">
      <c t="s" r="A39" s="4">
        <v>632</v>
      </c>
    </row>
    <row r="40" spans="1:6">
      <c t="s" r="A40" s="3">
        <v>311</v>
      </c>
    </row>
    <row r="41" spans="1:6">
      <c t="s" r="A41" s="4">
        <v>619</v>
      </c>
      <c t="n" r="E41" s="6">
        <v>2</v>
      </c>
    </row>
    <row r="42" spans="1:6">
      <c t="s" r="A42" s="4">
        <v>633</v>
      </c>
    </row>
    <row r="43" spans="1:6">
      <c t="s" r="A43" s="3">
        <v>311</v>
      </c>
    </row>
    <row r="44" spans="1:6">
      <c t="s" r="A44" s="4">
        <v>145</v>
      </c>
      <c t="n" r="E44" s="6">
        <v>-95910</v>
      </c>
    </row>
    <row r="45" spans="1:6">
      <c t="s" r="A45" s="4">
        <v>634</v>
      </c>
    </row>
    <row r="46" spans="1:6">
      <c t="s" r="A46" s="3">
        <v>311</v>
      </c>
    </row>
    <row r="47" spans="1:6">
      <c t="s" r="A47" s="4">
        <v>620</v>
      </c>
      <c t="n" r="C47" s="6">
        <v>-107942</v>
      </c>
    </row>
    <row r="48" spans="1:6">
      <c t="s" r="A48" s="4">
        <v>635</v>
      </c>
      <c t="n" r="E48" s="6">
        <v>12032</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79"/>
    <col customWidth="1" max="2" min="2" width="14"/>
    <col customWidth="1" max="3" min="3" width="37"/>
    <col customWidth="1" max="4" min="4" width="20"/>
    <col customWidth="1" max="5" min="5" width="31"/>
    <col customWidth="1" max="6" min="6" width="44"/>
    <col customWidth="1" max="7" min="7" width="37"/>
    <col customWidth="1" max="8" min="8" width="20"/>
  </cols>
  <sheetData>
    <row r="1" spans="1:8">
      <c t="s" r="A1" s="1">
        <v>636</v>
      </c>
      <c t="s" r="B1" s="2">
        <v>637</v>
      </c>
      <c t="s" r="C1" s="2">
        <v>638</v>
      </c>
      <c t="s" r="D1" s="2">
        <v>609</v>
      </c>
      <c t="s" r="E1" s="2">
        <v>639</v>
      </c>
      <c t="s" r="F1" s="2">
        <v>640</v>
      </c>
      <c t="s" r="G1" s="2">
        <v>641</v>
      </c>
      <c t="s" r="H1" s="2">
        <v>642</v>
      </c>
    </row>
    <row r="2" spans="1:8">
      <c t="s" r="A2" s="3">
        <v>643</v>
      </c>
    </row>
    <row r="3" spans="1:8">
      <c t="s" r="A3" s="4">
        <v>138</v>
      </c>
      <c t="n" r="F3" s="6">
        <v>0</v>
      </c>
      <c t="n" r="G3" s="6">
        <v>35000</v>
      </c>
    </row>
    <row r="4" spans="1:8">
      <c t="s" r="A4" s="4">
        <v>644</v>
      </c>
      <c t="n" r="C4" s="7">
        <v>0</v>
      </c>
      <c t="n" r="E4" s="7">
        <v>0</v>
      </c>
      <c t="n" r="F4" s="7">
        <v>0</v>
      </c>
      <c t="n" r="G4" s="7">
        <v>19000</v>
      </c>
    </row>
    <row r="5" spans="1:8">
      <c t="s" r="A5" s="4">
        <v>26</v>
      </c>
    </row>
    <row r="6" spans="1:8">
      <c t="s" r="A6" s="3">
        <v>643</v>
      </c>
    </row>
    <row r="7" spans="1:8">
      <c t="s" r="A7" s="4">
        <v>645</v>
      </c>
      <c t="n" r="C7" s="6">
        <v>200000</v>
      </c>
      <c t="n" r="E7" s="6">
        <v>500000</v>
      </c>
      <c t="n" r="F7" s="6">
        <v>800000</v>
      </c>
      <c t="n" r="G7" s="6">
        <v>1300000</v>
      </c>
    </row>
    <row r="8" spans="1:8">
      <c t="s" r="A8" s="4">
        <v>317</v>
      </c>
    </row>
    <row r="9" spans="1:8">
      <c t="s" r="A9" s="3">
        <v>643</v>
      </c>
    </row>
    <row r="10" spans="1:8">
      <c t="s" r="A10" s="4">
        <v>645</v>
      </c>
      <c t="n" r="C10" s="6">
        <v>900000</v>
      </c>
      <c t="n" r="E10" s="7">
        <v>300000</v>
      </c>
      <c t="n" r="F10" s="7">
        <v>2000000</v>
      </c>
      <c t="n" r="G10" s="7">
        <v>900000</v>
      </c>
    </row>
    <row r="11" spans="1:8">
      <c t="s" r="A11" s="4">
        <v>646</v>
      </c>
      <c t="s" r="F11" s="4">
        <v>618</v>
      </c>
    </row>
    <row r="12" spans="1:8">
      <c t="s" r="A12" s="4">
        <v>647</v>
      </c>
      <c t="n" r="C12" s="7">
        <v>5900000</v>
      </c>
      <c t="n" r="F12" s="7">
        <v>5900000</v>
      </c>
    </row>
    <row r="13" spans="1:8">
      <c t="s" r="A13" s="4">
        <v>648</v>
      </c>
      <c t="s" r="F13" s="4">
        <v>649</v>
      </c>
    </row>
    <row r="14" spans="1:8">
      <c t="s" r="A14" s="4">
        <v>650</v>
      </c>
    </row>
    <row r="15" spans="1:8">
      <c t="s" r="A15" s="3">
        <v>643</v>
      </c>
    </row>
    <row r="16" spans="1:8">
      <c t="s" r="A16" s="4">
        <v>646</v>
      </c>
      <c t="s" r="F16" s="4">
        <v>651</v>
      </c>
    </row>
    <row r="17" spans="1:8">
      <c t="s" r="A17" s="4">
        <v>652</v>
      </c>
    </row>
    <row r="18" spans="1:8">
      <c t="s" r="A18" s="3">
        <v>643</v>
      </c>
    </row>
    <row r="19" spans="1:8">
      <c t="s" r="A19" s="4">
        <v>621</v>
      </c>
      <c t="n" r="B19" s="6">
        <v>1</v>
      </c>
      <c t="n" r="F19" s="6">
        <v>1</v>
      </c>
    </row>
    <row r="20" spans="1:8">
      <c t="s" r="A20" s="4">
        <v>653</v>
      </c>
      <c t="n" r="F20" s="6">
        <v>574873</v>
      </c>
      <c t="n" r="H20" s="6">
        <v>419551</v>
      </c>
    </row>
    <row r="21" spans="1:8">
      <c t="s" r="A21" s="4">
        <v>654</v>
      </c>
      <c t="n" r="C21" s="6">
        <v>1654167</v>
      </c>
      <c t="n" r="F21" s="6">
        <v>1654167</v>
      </c>
    </row>
    <row r="22" spans="1:8">
      <c t="s" r="A22" s="4">
        <v>655</v>
      </c>
      <c t="n" r="C22" s="6">
        <v>706637</v>
      </c>
      <c t="n" r="F22" s="6">
        <v>706637</v>
      </c>
    </row>
    <row r="23" spans="1:8">
      <c t="s" r="A23" s="4">
        <v>320</v>
      </c>
    </row>
    <row r="24" spans="1:8">
      <c t="s" r="A24" s="3">
        <v>643</v>
      </c>
    </row>
    <row r="25" spans="1:8">
      <c t="s" r="A25" s="4">
        <v>145</v>
      </c>
      <c t="n" r="F25" s="6">
        <v>2138959</v>
      </c>
    </row>
    <row r="26" spans="1:8">
      <c t="s" r="A26" s="4">
        <v>325</v>
      </c>
    </row>
    <row r="27" spans="1:8">
      <c t="s" r="A27" s="3">
        <v>643</v>
      </c>
    </row>
    <row r="28" spans="1:8">
      <c t="s" r="A28" s="4">
        <v>138</v>
      </c>
      <c t="n" r="G28" s="6">
        <v>35000</v>
      </c>
    </row>
    <row r="29" spans="1:8">
      <c t="s" r="A29" s="4">
        <v>615</v>
      </c>
    </row>
    <row r="30" spans="1:8">
      <c t="s" r="A30" s="3">
        <v>643</v>
      </c>
    </row>
    <row r="31" spans="1:8">
      <c t="s" r="A31" s="4">
        <v>617</v>
      </c>
      <c t="s" r="F31" s="4">
        <v>618</v>
      </c>
    </row>
    <row r="32" spans="1:8">
      <c t="s" r="A32" s="4">
        <v>620</v>
      </c>
      <c t="n" r="F32" s="6">
        <v>46250</v>
      </c>
      <c t="n" r="G32" s="6">
        <v>0</v>
      </c>
    </row>
    <row r="33" spans="1:8">
      <c t="s" r="A33" s="4">
        <v>622</v>
      </c>
      <c t="n" r="F33" s="6">
        <v>4</v>
      </c>
    </row>
    <row r="34" spans="1:8">
      <c t="s" r="A34" s="4">
        <v>621</v>
      </c>
      <c t="n" r="F34" s="6">
        <v>1</v>
      </c>
    </row>
    <row r="35" spans="1:8">
      <c t="s" r="A35" s="4">
        <v>624</v>
      </c>
    </row>
    <row r="36" spans="1:8">
      <c t="s" r="A36" s="3">
        <v>643</v>
      </c>
    </row>
    <row r="37" spans="1:8">
      <c t="s" r="A37" s="4">
        <v>145</v>
      </c>
      <c t="n" r="F37" s="6">
        <v>46250</v>
      </c>
    </row>
    <row r="38" spans="1:8">
      <c t="s" r="A38" s="4">
        <v>656</v>
      </c>
      <c t="n" r="C38" s="8">
        <v>25.71</v>
      </c>
      <c t="n" r="E38" s="8">
        <v>25.71</v>
      </c>
      <c t="n" r="F38" s="8">
        <v>25.71</v>
      </c>
      <c t="n" r="G38" s="8">
        <v>25.71</v>
      </c>
    </row>
    <row r="39" spans="1:8">
      <c t="s" r="A39" s="4">
        <v>623</v>
      </c>
    </row>
    <row r="40" spans="1:8">
      <c t="s" r="A40" s="3">
        <v>643</v>
      </c>
    </row>
    <row r="41" spans="1:8">
      <c t="s" r="A41" s="4">
        <v>145</v>
      </c>
      <c t="n" r="F41" s="6">
        <v>46250</v>
      </c>
    </row>
    <row r="42" spans="1:8">
      <c t="s" r="A42" s="4">
        <v>657</v>
      </c>
    </row>
    <row r="43" spans="1:8">
      <c t="s" r="A43" s="3">
        <v>643</v>
      </c>
    </row>
    <row r="44" spans="1:8">
      <c t="s" r="A44" s="4">
        <v>145</v>
      </c>
      <c t="n" r="F44" s="6">
        <v>95910</v>
      </c>
    </row>
    <row r="45" spans="1:8">
      <c t="s" r="A45" s="4">
        <v>658</v>
      </c>
    </row>
    <row r="46" spans="1:8">
      <c t="s" r="A46" s="3">
        <v>643</v>
      </c>
    </row>
    <row r="47" spans="1:8">
      <c t="s" r="A47" s="4">
        <v>620</v>
      </c>
      <c t="n" r="D47" s="6">
        <v>-10794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659</v>
      </c>
      <c t="s" r="B1" s="2">
        <v>1</v>
      </c>
    </row>
    <row r="2" spans="1:3">
      <c t="s" r="B2" s="2">
        <v>2</v>
      </c>
      <c t="s" r="C2" s="2">
        <v>30</v>
      </c>
    </row>
    <row r="3" spans="1:3">
      <c t="s" r="A3" s="3">
        <v>136</v>
      </c>
    </row>
    <row r="4" spans="1:3">
      <c t="s" r="A4" s="4">
        <v>138</v>
      </c>
      <c t="n" r="B4" s="6">
        <v>0</v>
      </c>
      <c t="n" r="C4" s="6">
        <v>-35000</v>
      </c>
    </row>
    <row r="5" spans="1:3">
      <c t="s" r="A5" s="4">
        <v>26</v>
      </c>
    </row>
    <row r="6" spans="1:3">
      <c t="s" r="A6" s="3">
        <v>136</v>
      </c>
    </row>
    <row r="7" spans="1:3">
      <c t="s" r="A7" s="4">
        <v>660</v>
      </c>
      <c t="n" r="B7" s="6">
        <v>185000</v>
      </c>
      <c t="n" r="C7" s="6">
        <v>220000</v>
      </c>
    </row>
    <row r="8" spans="1:3">
      <c t="s" r="A8" s="4">
        <v>661</v>
      </c>
      <c t="n" r="B8" s="6">
        <v>138750</v>
      </c>
      <c t="n" r="C8" s="6">
        <v>185000</v>
      </c>
    </row>
    <row r="9" spans="1:3">
      <c t="s" r="A9" s="4">
        <v>325</v>
      </c>
    </row>
    <row r="10" spans="1:3">
      <c t="s" r="A10" s="3">
        <v>136</v>
      </c>
    </row>
    <row r="11" spans="1:3">
      <c t="s" r="A11" s="4">
        <v>660</v>
      </c>
      <c t="n" r="B11" s="6">
        <v>185000</v>
      </c>
      <c t="n" r="C11" s="6">
        <v>220000</v>
      </c>
    </row>
    <row r="12" spans="1:3">
      <c t="s" r="A12" s="4">
        <v>661</v>
      </c>
      <c t="n" r="B12" s="6">
        <v>138750</v>
      </c>
      <c t="n" r="C12" s="6">
        <v>185000</v>
      </c>
    </row>
    <row r="13" spans="1:3">
      <c t="s" r="A13" s="4">
        <v>138</v>
      </c>
      <c t="n" r="C13" s="6">
        <v>-35000</v>
      </c>
    </row>
    <row r="14" spans="1:3">
      <c t="s" r="A14" s="4">
        <v>662</v>
      </c>
    </row>
    <row r="15" spans="1:3">
      <c t="s" r="A15" s="3">
        <v>643</v>
      </c>
    </row>
    <row r="16" spans="1:3">
      <c t="s" r="A16" s="4">
        <v>620</v>
      </c>
      <c t="n" r="B16" s="6">
        <v>-46250</v>
      </c>
      <c t="n" r="C16" s="6">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63</v>
      </c>
      <c t="s" r="B1" s="2">
        <v>1</v>
      </c>
    </row>
    <row r="2" spans="1:3">
      <c t="s" r="B2" s="2">
        <v>2</v>
      </c>
      <c t="s" r="C2" s="2">
        <v>30</v>
      </c>
    </row>
    <row r="3" spans="1:3">
      <c t="s" r="A3" s="4">
        <v>664</v>
      </c>
    </row>
    <row r="4" spans="1:3">
      <c t="s" r="A4" s="3">
        <v>665</v>
      </c>
    </row>
    <row r="5" spans="1:3">
      <c t="s" r="A5" s="4">
        <v>666</v>
      </c>
      <c t="n" r="B5" s="8">
        <v>8.5</v>
      </c>
      <c t="n" r="C5" s="8">
        <v>12.79</v>
      </c>
    </row>
    <row r="6" spans="1:3">
      <c t="s" r="A6" s="4">
        <v>667</v>
      </c>
      <c t="n" r="B6" s="12">
        <v>6.39</v>
      </c>
      <c t="n" r="C6" s="12">
        <v>12.8</v>
      </c>
    </row>
    <row r="7" spans="1:3">
      <c t="s" r="A7" s="4">
        <v>668</v>
      </c>
      <c t="n" r="B7" s="12">
        <v>12.79</v>
      </c>
    </row>
    <row r="8" spans="1:3">
      <c t="s" r="A8" s="4">
        <v>669</v>
      </c>
      <c t="n" r="B8" s="12">
        <v>7.97</v>
      </c>
      <c t="n" r="C8" s="12">
        <v>12.9</v>
      </c>
    </row>
    <row r="9" spans="1:3">
      <c t="s" r="A9" s="4">
        <v>670</v>
      </c>
      <c t="n" r="B9" s="12">
        <v>12.75</v>
      </c>
      <c t="n" r="C9" s="6">
        <v>0</v>
      </c>
    </row>
    <row r="10" spans="1:3">
      <c t="s" r="A10" s="4">
        <v>671</v>
      </c>
    </row>
    <row r="11" spans="1:3">
      <c t="s" r="A11" s="3">
        <v>665</v>
      </c>
    </row>
    <row r="12" spans="1:3">
      <c t="s" r="A12" s="4">
        <v>666</v>
      </c>
      <c t="n" r="B12" s="12">
        <v>8.02</v>
      </c>
      <c t="n" r="C12" s="12">
        <v>12.78</v>
      </c>
    </row>
    <row r="13" spans="1:3">
      <c t="s" r="A13" s="4">
        <v>667</v>
      </c>
      <c t="n" r="B13" s="12">
        <v>6.39</v>
      </c>
      <c t="n" r="C13" s="12">
        <v>12.78</v>
      </c>
    </row>
    <row r="14" spans="1:3">
      <c t="s" r="A14" s="4">
        <v>668</v>
      </c>
      <c t="n" r="B14" s="12">
        <v>12.78</v>
      </c>
    </row>
    <row r="15" spans="1:3">
      <c t="s" r="A15" s="4">
        <v>670</v>
      </c>
      <c t="n" r="B15" s="8">
        <v>12.78</v>
      </c>
      <c t="n" r="C15" s="7">
        <v>0</v>
      </c>
    </row>
    <row r="16" spans="1:3">
      <c t="s" r="A16" s="4">
        <v>672</v>
      </c>
    </row>
    <row r="17" spans="1:3">
      <c t="s" r="A17" s="3">
        <v>673</v>
      </c>
    </row>
    <row r="18" spans="1:3">
      <c t="s" r="A18" s="4">
        <v>674</v>
      </c>
      <c t="n" r="B18" s="6">
        <v>24045</v>
      </c>
      <c t="n" r="C18" s="6">
        <v>0</v>
      </c>
    </row>
    <row r="19" spans="1:3">
      <c t="s" r="A19" s="4">
        <v>675</v>
      </c>
      <c t="n" r="B19" s="6">
        <v>64830</v>
      </c>
      <c t="n" r="C19" s="6">
        <v>20442</v>
      </c>
    </row>
    <row r="20" spans="1:3">
      <c t="s" r="A20" s="4">
        <v>620</v>
      </c>
      <c t="n" r="B20" s="6">
        <v>-20442</v>
      </c>
    </row>
    <row r="21" spans="1:3">
      <c t="s" r="A21" s="4">
        <v>676</v>
      </c>
      <c t="n" r="B21" s="6">
        <v>0</v>
      </c>
      <c t="n" r="C21" s="6">
        <v>0</v>
      </c>
    </row>
    <row r="22" spans="1:3">
      <c t="s" r="A22" s="4">
        <v>677</v>
      </c>
      <c t="n" r="B22" s="6">
        <v>68433</v>
      </c>
      <c t="n" r="C22" s="6">
        <v>20442</v>
      </c>
    </row>
    <row r="23" spans="1:3">
      <c t="s" r="A23" s="4">
        <v>678</v>
      </c>
    </row>
    <row r="24" spans="1:3">
      <c t="s" r="A24" s="3">
        <v>673</v>
      </c>
    </row>
    <row r="25" spans="1:3">
      <c t="s" r="A25" s="4">
        <v>674</v>
      </c>
      <c t="n" r="B25" s="6">
        <v>10256</v>
      </c>
      <c t="n" r="C25" s="6">
        <v>0</v>
      </c>
    </row>
    <row r="26" spans="1:3">
      <c t="s" r="A26" s="4">
        <v>675</v>
      </c>
      <c t="n" r="B26" s="6">
        <v>21610</v>
      </c>
      <c t="n" r="C26" s="6">
        <v>10256</v>
      </c>
    </row>
    <row r="27" spans="1:3">
      <c t="s" r="A27" s="4">
        <v>620</v>
      </c>
      <c t="n" r="B27" s="6">
        <v>-10256</v>
      </c>
    </row>
    <row r="28" spans="1:3">
      <c t="s" r="A28" s="4">
        <v>677</v>
      </c>
      <c t="n" r="B28" s="6">
        <v>21610</v>
      </c>
      <c t="n" r="C28" s="6">
        <v>10256</v>
      </c>
    </row>
    <row r="29" spans="1:3">
      <c t="s" r="A29" s="4">
        <v>679</v>
      </c>
    </row>
    <row r="30" spans="1:3">
      <c t="s" r="A30" s="3">
        <v>673</v>
      </c>
    </row>
    <row r="31" spans="1:3">
      <c t="s" r="A31" s="4">
        <v>674</v>
      </c>
      <c t="n" r="B31" s="6">
        <v>349976</v>
      </c>
      <c t="n" r="C31" s="6">
        <v>0</v>
      </c>
    </row>
    <row r="32" spans="1:3">
      <c t="s" r="A32" s="4">
        <v>675</v>
      </c>
      <c t="n" r="B32" s="6">
        <v>471412</v>
      </c>
      <c t="n" r="C32" s="6">
        <v>367548</v>
      </c>
    </row>
    <row r="33" spans="1:3">
      <c t="s" r="A33" s="4">
        <v>620</v>
      </c>
      <c t="n" r="B33" s="6">
        <v>-87500</v>
      </c>
    </row>
    <row r="34" spans="1:3">
      <c t="s" r="A34" s="4">
        <v>676</v>
      </c>
      <c t="n" r="B34" s="6">
        <v>-2608</v>
      </c>
      <c t="n" r="C34" s="6">
        <v>-17572</v>
      </c>
    </row>
    <row r="35" spans="1:3">
      <c t="s" r="A35" s="4">
        <v>677</v>
      </c>
      <c t="n" r="B35" s="6">
        <v>731280</v>
      </c>
      <c t="n" r="C35" s="6">
        <v>349976</v>
      </c>
    </row>
    <row r="36" spans="1:3">
      <c t="s" r="A36" s="4">
        <v>680</v>
      </c>
    </row>
    <row r="37" spans="1:3">
      <c t="s" r="A37" s="3">
        <v>673</v>
      </c>
    </row>
    <row r="38" spans="1:3">
      <c t="s" r="A38" s="4">
        <v>674</v>
      </c>
      <c t="n" r="B38" s="6">
        <v>13276</v>
      </c>
      <c t="n" r="C38" s="6">
        <v>0</v>
      </c>
    </row>
    <row r="39" spans="1:3">
      <c t="s" r="A39" s="4">
        <v>675</v>
      </c>
      <c t="n" r="B39" s="6">
        <v>17021</v>
      </c>
      <c t="n" r="C39" s="6">
        <v>17702</v>
      </c>
    </row>
    <row r="40" spans="1:3">
      <c t="s" r="A40" s="4">
        <v>620</v>
      </c>
      <c t="n" r="B40" s="6">
        <v>0</v>
      </c>
    </row>
    <row r="41" spans="1:3">
      <c t="s" r="A41" s="4">
        <v>677</v>
      </c>
      <c t="n" r="B41" s="6">
        <v>30297</v>
      </c>
      <c t="n" r="C41" s="6">
        <v>177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1</v>
      </c>
      <c t="s" r="B1" s="2">
        <v>29</v>
      </c>
      <c t="s" r="D1" s="2">
        <v>1</v>
      </c>
    </row>
    <row r="2" spans="1:5">
      <c t="s" r="B2" s="2">
        <v>2</v>
      </c>
      <c t="s" r="C2" s="2">
        <v>30</v>
      </c>
      <c t="s" r="D2" s="2">
        <v>2</v>
      </c>
      <c t="s" r="E2" s="2">
        <v>30</v>
      </c>
    </row>
    <row r="3" spans="1:5">
      <c t="s" r="A3" s="4">
        <v>682</v>
      </c>
    </row>
    <row r="4" spans="1:5">
      <c t="s" r="A4" s="3">
        <v>643</v>
      </c>
    </row>
    <row r="5" spans="1:5">
      <c t="s" r="A5" s="4">
        <v>319</v>
      </c>
      <c t="n" r="B5" s="7">
        <v>252000</v>
      </c>
      <c t="n" r="C5" s="7">
        <v>107000</v>
      </c>
      <c t="n" r="D5" s="7">
        <v>612000</v>
      </c>
      <c t="n" r="E5" s="7">
        <v>219000</v>
      </c>
    </row>
    <row r="6" spans="1:5">
      <c t="s" r="A6" s="4">
        <v>137</v>
      </c>
      <c t="n" r="B6" s="6">
        <v>16000</v>
      </c>
      <c t="n" r="C6" s="6">
        <v>8000</v>
      </c>
      <c t="n" r="D6" s="6">
        <v>39000</v>
      </c>
      <c t="n" r="E6" s="6">
        <v>16000</v>
      </c>
    </row>
    <row r="7" spans="1:5">
      <c t="s" r="A7" s="4">
        <v>127</v>
      </c>
      <c t="n" r="B7" s="6">
        <v>268000</v>
      </c>
      <c t="n" r="C7" s="6">
        <v>115000</v>
      </c>
      <c t="n" r="D7" s="6">
        <v>651000</v>
      </c>
      <c t="n" r="E7" s="6">
        <v>235000</v>
      </c>
    </row>
    <row r="8" spans="1:5">
      <c t="s" r="A8" s="4">
        <v>683</v>
      </c>
    </row>
    <row r="9" spans="1:5">
      <c t="s" r="A9" s="3">
        <v>643</v>
      </c>
    </row>
    <row r="10" spans="1:5">
      <c t="s" r="A10" s="4">
        <v>684</v>
      </c>
      <c t="n" r="B10" s="7">
        <v>2000</v>
      </c>
      <c t="n" r="C10" s="7">
        <v>0</v>
      </c>
      <c t="n" r="D10" s="7">
        <v>2000</v>
      </c>
      <c t="n" r="E10" s="7">
        <v>5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85</v>
      </c>
      <c t="s" r="B1" s="2">
        <v>1</v>
      </c>
    </row>
    <row r="2" spans="1:3">
      <c t="s" r="B2" s="2">
        <v>2</v>
      </c>
      <c t="s" r="C2" s="2">
        <v>30</v>
      </c>
    </row>
    <row r="3" spans="1:3">
      <c t="s" r="A3" s="3">
        <v>199</v>
      </c>
    </row>
    <row r="4" spans="1:3">
      <c t="s" r="A4" s="4">
        <v>686</v>
      </c>
      <c t="n" r="B4" s="7">
        <v>2160</v>
      </c>
      <c t="n" r="C4" s="7">
        <v>2352</v>
      </c>
    </row>
    <row r="5" spans="1:3">
      <c t="s" r="A5" s="4">
        <v>687</v>
      </c>
      <c t="n" r="B5" s="7">
        <v>6558</v>
      </c>
      <c t="n" r="C5" s="7">
        <v>278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88</v>
      </c>
      <c t="s" r="B1" s="2">
        <v>689</v>
      </c>
      <c t="s" r="C1" s="2">
        <v>690</v>
      </c>
      <c t="s" r="D1" s="2">
        <v>2</v>
      </c>
      <c t="s" r="E1" s="2">
        <v>30</v>
      </c>
      <c t="s" r="F1" s="2">
        <v>2</v>
      </c>
    </row>
    <row r="2" spans="1:6">
      <c t="s" r="A2" s="3">
        <v>691</v>
      </c>
    </row>
    <row r="3" spans="1:6">
      <c t="s" r="A3" s="4">
        <v>316</v>
      </c>
      <c t="n" r="D3" s="8">
        <v>1.29</v>
      </c>
      <c t="n" r="E3" s="8">
        <v>1.17</v>
      </c>
      <c t="n" r="F3" s="8">
        <v>1.15</v>
      </c>
    </row>
    <row r="4" spans="1:6">
      <c t="s" r="A4" s="4">
        <v>692</v>
      </c>
    </row>
    <row r="5" spans="1:6">
      <c t="s" r="A5" s="3">
        <v>691</v>
      </c>
    </row>
    <row r="6" spans="1:6">
      <c t="s" r="A6" s="4">
        <v>693</v>
      </c>
      <c t="n" r="C6" s="9">
        <v>0.0075</v>
      </c>
    </row>
    <row r="7" spans="1:6">
      <c t="s" r="A7" s="4">
        <v>694</v>
      </c>
      <c t="s" r="C7" s="4">
        <v>695</v>
      </c>
    </row>
    <row r="8" spans="1:6">
      <c t="s" r="A8" s="4">
        <v>696</v>
      </c>
      <c t="s" r="C8" s="4">
        <v>697</v>
      </c>
    </row>
    <row r="9" spans="1:6">
      <c t="s" r="A9" s="4">
        <v>698</v>
      </c>
    </row>
    <row r="10" spans="1:6">
      <c t="s" r="A10" s="3">
        <v>691</v>
      </c>
    </row>
    <row r="11" spans="1:6">
      <c t="s" r="A11" s="4">
        <v>699</v>
      </c>
      <c t="n" r="C11" s="9">
        <v>0.3225</v>
      </c>
    </row>
    <row r="12" spans="1:6">
      <c t="s" r="A12" s="4">
        <v>316</v>
      </c>
      <c t="n" r="C12" s="8">
        <v>1.29</v>
      </c>
    </row>
    <row r="13" spans="1:6">
      <c t="s" r="A13" s="4">
        <v>700</v>
      </c>
    </row>
    <row r="14" spans="1:6">
      <c t="s" r="A14" s="3">
        <v>691</v>
      </c>
    </row>
    <row r="15" spans="1:6">
      <c t="s" r="A15" s="4">
        <v>701</v>
      </c>
      <c t="n" r="B15" s="7">
        <v>3500</v>
      </c>
    </row>
    <row r="16" spans="1:6">
      <c t="s" r="A16" s="4">
        <v>702</v>
      </c>
    </row>
    <row r="17" spans="1:6">
      <c t="s" r="A17" s="3">
        <v>691</v>
      </c>
    </row>
    <row r="18" spans="1:6">
      <c t="s" r="A18" s="4">
        <v>701</v>
      </c>
      <c t="n" r="B18" s="6">
        <v>45</v>
      </c>
    </row>
    <row r="19" spans="1:6">
      <c t="s" r="A19" s="4">
        <v>703</v>
      </c>
    </row>
    <row r="20" spans="1:6">
      <c t="s" r="A20" s="3">
        <v>691</v>
      </c>
    </row>
    <row r="21" spans="1:6">
      <c t="s" r="A21" s="4">
        <v>701</v>
      </c>
      <c t="n" r="B21" s="6">
        <v>3700</v>
      </c>
    </row>
    <row r="22" spans="1:6">
      <c t="s" r="A22" s="4">
        <v>704</v>
      </c>
    </row>
    <row r="23" spans="1:6">
      <c t="s" r="A23" s="3">
        <v>691</v>
      </c>
    </row>
    <row r="24" spans="1:6">
      <c t="s" r="A24" s="4">
        <v>705</v>
      </c>
      <c t="n" r="B24" s="7">
        <v>14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Inco</vt:lpstr>
      <vt:lpstr>Consolidated Statements of Comp</vt:lpstr>
      <vt:lpstr>Consolidated Statements of Cash</vt:lpstr>
      <vt:lpstr>Consolidated Balance Sheets</vt:lpstr>
      <vt:lpstr>Consolidated Balance Sheets (Pa</vt:lpstr>
      <vt:lpstr>Consolidated Statements of Part</vt:lpstr>
      <vt:lpstr>ORGANIZATION AND BASIS OF PRESE</vt:lpstr>
      <vt:lpstr>NET INCOME PER LIMITED PARTNER </vt:lpstr>
      <vt:lpstr>CASPER TERMINAL ACQUISITION</vt:lpstr>
      <vt:lpstr>PROPERTY AND EQUIPMENT</vt:lpstr>
      <vt:lpstr>GOODWILL AND INTANGIBLE ASSETS</vt:lpstr>
      <vt:lpstr>DEBT</vt:lpstr>
      <vt:lpstr>DEFERRED REVENUE</vt:lpstr>
      <vt:lpstr>COLLABORATIVE ARRANGEMENT</vt:lpstr>
      <vt:lpstr>NONCONSOLIDATED VARIABLE INTERE</vt:lpstr>
      <vt:lpstr>TRANSACTIONS WITH RELATED PARTI</vt:lpstr>
      <vt:lpstr>COMMITMENTS AND CONTINGENCIES</vt:lpstr>
      <vt:lpstr>SEGMENT REPORTING</vt:lpstr>
      <vt:lpstr>INCOME TAXES</vt:lpstr>
      <vt:lpstr>DERIVATIVE FINANCIAL INSTRUMENT</vt:lpstr>
      <vt:lpstr>PARTNERS' CAPITAL</vt:lpstr>
      <vt:lpstr>UNIT BASED COMPENSATION</vt:lpstr>
      <vt:lpstr>SUPPLEMENTAL CASH FLOW INFORMAT</vt:lpstr>
      <vt:lpstr>RECENT ACCOUNITING PRONOUNCEMEN</vt:lpstr>
      <vt:lpstr>SUBSEQUENT EVENTS</vt:lpstr>
      <vt:lpstr>ORGANIZATION AND BASIS OF PRE27</vt:lpstr>
      <vt:lpstr>NET INCOME PER LIMITED PARTNE28</vt:lpstr>
      <vt:lpstr>CASPER TERMINAL ACQUISITION (Ta</vt:lpstr>
      <vt:lpstr>PROPERTY AND EQUIPMENT (Tables)</vt:lpstr>
      <vt:lpstr>GOODWILL AND INTANGIBLE ASSETS </vt:lpstr>
      <vt:lpstr>DEBT (Tables)</vt:lpstr>
      <vt:lpstr>DEFERRED REVENUE (Tables)</vt:lpstr>
      <vt:lpstr>NONCONSOLIDATED VARIABLE INTE34</vt:lpstr>
      <vt:lpstr>TRANSACTIONS WITH RELATED PAR35</vt:lpstr>
      <vt:lpstr>SEGMENT REPORTING (Tables)</vt:lpstr>
      <vt:lpstr>INCOME TAXES (Tables)</vt:lpstr>
      <vt:lpstr>DERIVATIVE FINANCIAL INSTRUME38</vt:lpstr>
      <vt:lpstr>UNIT BASED COMPENSATION UNIT BA</vt:lpstr>
      <vt:lpstr>SUPPLEMENTAL CASH FLOW INFORM40</vt:lpstr>
      <vt:lpstr>NET INCOME PER LIMITED PARTNE41</vt:lpstr>
      <vt:lpstr>NET INCOME PER LIMITED PARTNE42</vt:lpstr>
      <vt:lpstr>CASPER TERMINAL ACQUISITION  - </vt:lpstr>
      <vt:lpstr>CASPER TERMINAL ACQUISITION  44</vt:lpstr>
      <vt:lpstr>PROPERTY AND EQUIPMENT - Schedu</vt:lpstr>
      <vt:lpstr>GOODWILL AND INTANGIBLE ASSET46</vt:lpstr>
      <vt:lpstr>GOODWILL AND INTANGIBLE ASSET47</vt:lpstr>
      <vt:lpstr>DEBT - Narrative (Details)</vt:lpstr>
      <vt:lpstr>DEBT - Schedule of Line of Cred</vt:lpstr>
      <vt:lpstr>DEBT - Schedule of Interest Exp</vt:lpstr>
      <vt:lpstr>DEBT - Schedule of Long-term De</vt:lpstr>
      <vt:lpstr>DEFERRED REVENUE - Summary of D</vt:lpstr>
      <vt:lpstr>COLLABORATIVE ARRANGEMENT - Nar</vt:lpstr>
      <vt:lpstr>NONCONSOLIDATED VARIABLE INTE54</vt:lpstr>
      <vt:lpstr>TRANSACTIONS WITH RELATED PAR55</vt:lpstr>
      <vt:lpstr>TRANSACTIONS WITH RELATED PAR56</vt:lpstr>
      <vt:lpstr>TRANSACTIONS WITH RELATED PAR57</vt:lpstr>
      <vt:lpstr>COMMITMENTS AND CONTINGENCIES (</vt:lpstr>
      <vt:lpstr>SEGMENT REPORTING - Narrative (</vt:lpstr>
      <vt:lpstr>SEGMENT REPORTING - Summary of </vt:lpstr>
      <vt:lpstr>SEGMENT REPORTING - Reconciliat</vt:lpstr>
      <vt:lpstr>INCOME TAXES - Narrative (Detai</vt:lpstr>
      <vt:lpstr>INCOME TAXES - Components of In</vt:lpstr>
      <vt:lpstr>INCOME TAXES - Schedule of Effe</vt:lpstr>
      <vt:lpstr>INCOME TAXES - Schedule of Defe</vt:lpstr>
      <vt:lpstr>DERIVATIVE FINANCIAL INSTRUME66</vt:lpstr>
      <vt:lpstr>DERIVATIVE FINANCIAL INSTRUME67</vt:lpstr>
      <vt:lpstr>DERIVATIVE FINANCIAL INSTRUME68</vt:lpstr>
      <vt:lpstr>DERIVATIVE FINANCIAL INSTRUME69</vt:lpstr>
      <vt:lpstr>DERIVATIVE FINANCIAL INSTRUME70</vt:lpstr>
      <vt:lpstr>PARTNERS' CAPITAL (Details)</vt:lpstr>
      <vt:lpstr>UNIT BASED COMPENSATION - Narra</vt:lpstr>
      <vt:lpstr>UNIT BASED COMPENSATION - Class</vt:lpstr>
      <vt:lpstr>UNIT BASED COMPENSATION - Long-</vt:lpstr>
      <vt:lpstr>UNIT BASED COMPENSATION - Phant</vt:lpstr>
      <vt:lpstr>SUPPLEMENTAL CASH FLOW INFORM76</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19:51Z</dcterms:created>
  <dcterms:modified xmlns:dcterms="http://purl.org/dc/terms/" xmlns:xsi="http://www.w3.org/2001/XMLSchema-instance" xsi:type="dcterms:W3CDTF">2016-11-03T16:19:51Z</dcterms:modified>
  <dc:title xmlns:dc="http://purl.org/dc/elements/1.1/">Untitled</dc:title>
  <dc:description xmlns:dc="http://purl.org/dc/elements/1.1/"/>
  <dc:subject xmlns:dc="http://purl.org/dc/elements/1.1/"/>
  <cp:keywords/>
  <cp:category/>
</cp:coreProperties>
</file>